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ash and Due from Banks" sheetId="9" state="visible" r:id="rId9"/>
    <sheet xmlns:r="http://schemas.openxmlformats.org/officeDocument/2006/relationships" name="Investment Securities Available" sheetId="10" state="visible" r:id="rId10"/>
    <sheet xmlns:r="http://schemas.openxmlformats.org/officeDocument/2006/relationships" name="Mortgage Banking Derivativ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Affordable Housing Projects Tax" sheetId="14" state="visible" r:id="rId14"/>
    <sheet xmlns:r="http://schemas.openxmlformats.org/officeDocument/2006/relationships" name="Interest Rate Swap Derivatives" sheetId="15" state="visible" r:id="rId15"/>
    <sheet xmlns:r="http://schemas.openxmlformats.org/officeDocument/2006/relationships" name="Other Real Estate Owned" sheetId="16" state="visible" r:id="rId16"/>
    <sheet xmlns:r="http://schemas.openxmlformats.org/officeDocument/2006/relationships" name="Long-Term Borrowings" sheetId="17" state="visible" r:id="rId17"/>
    <sheet xmlns:r="http://schemas.openxmlformats.org/officeDocument/2006/relationships" name="Net Income per Common Share" sheetId="18" state="visible" r:id="rId18"/>
    <sheet xmlns:r="http://schemas.openxmlformats.org/officeDocument/2006/relationships" name="Other Comprehensive Income" sheetId="19" state="visible" r:id="rId19"/>
    <sheet xmlns:r="http://schemas.openxmlformats.org/officeDocument/2006/relationships" name="Fair Value Measurements" sheetId="20" state="visible" r:id="rId20"/>
    <sheet xmlns:r="http://schemas.openxmlformats.org/officeDocument/2006/relationships" name="Supplemental Executive Retireme" sheetId="21" state="visible" r:id="rId21"/>
    <sheet xmlns:r="http://schemas.openxmlformats.org/officeDocument/2006/relationships" name="Summary of Significant Accoun_2" sheetId="22" state="visible" r:id="rId22"/>
    <sheet xmlns:r="http://schemas.openxmlformats.org/officeDocument/2006/relationships" name="Investment Securities Availab_2" sheetId="23" state="visible" r:id="rId23"/>
    <sheet xmlns:r="http://schemas.openxmlformats.org/officeDocument/2006/relationships" name="Loans and Allowance for Credi_2" sheetId="24" state="visible" r:id="rId24"/>
    <sheet xmlns:r="http://schemas.openxmlformats.org/officeDocument/2006/relationships" name="Leases (Tables)" sheetId="25" state="visible" r:id="rId25"/>
    <sheet xmlns:r="http://schemas.openxmlformats.org/officeDocument/2006/relationships" name="Interest Rate Swap Derivatives " sheetId="26" state="visible" r:id="rId26"/>
    <sheet xmlns:r="http://schemas.openxmlformats.org/officeDocument/2006/relationships" name="Other Real Estate Owned (Tables" sheetId="27" state="visible" r:id="rId27"/>
    <sheet xmlns:r="http://schemas.openxmlformats.org/officeDocument/2006/relationships" name="Long-Term Borrowings (Tables)" sheetId="28" state="visible" r:id="rId28"/>
    <sheet xmlns:r="http://schemas.openxmlformats.org/officeDocument/2006/relationships" name="Net Income per Common Share (Ta" sheetId="29" state="visible" r:id="rId29"/>
    <sheet xmlns:r="http://schemas.openxmlformats.org/officeDocument/2006/relationships" name="Other Comprehensive Income (Tab" sheetId="30" state="visible" r:id="rId30"/>
    <sheet xmlns:r="http://schemas.openxmlformats.org/officeDocument/2006/relationships" name="Fair Value Measurements (Tables" sheetId="31" state="visible" r:id="rId31"/>
    <sheet xmlns:r="http://schemas.openxmlformats.org/officeDocument/2006/relationships" name="Summary of Significant Accoun_3" sheetId="32" state="visible" r:id="rId32"/>
    <sheet xmlns:r="http://schemas.openxmlformats.org/officeDocument/2006/relationships" name="Investment Securities Availab_3" sheetId="33" state="visible" r:id="rId33"/>
    <sheet xmlns:r="http://schemas.openxmlformats.org/officeDocument/2006/relationships" name="Investment Securities Availab_4" sheetId="34" state="visible" r:id="rId34"/>
    <sheet xmlns:r="http://schemas.openxmlformats.org/officeDocument/2006/relationships" name="Investment Securities Availab_5" sheetId="35" state="visible" r:id="rId35"/>
    <sheet xmlns:r="http://schemas.openxmlformats.org/officeDocument/2006/relationships" name="Investment Securities Availab_6" sheetId="36" state="visible" r:id="rId36"/>
    <sheet xmlns:r="http://schemas.openxmlformats.org/officeDocument/2006/relationships" name="Mortgage Banking Derivative (De" sheetId="37" state="visible" r:id="rId37"/>
    <sheet xmlns:r="http://schemas.openxmlformats.org/officeDocument/2006/relationships" name="Loans and Allowance for Credi_3" sheetId="38" state="visible" r:id="rId38"/>
    <sheet xmlns:r="http://schemas.openxmlformats.org/officeDocument/2006/relationships" name="Loans and Allowance for Credi_4" sheetId="39" state="visible" r:id="rId39"/>
    <sheet xmlns:r="http://schemas.openxmlformats.org/officeDocument/2006/relationships" name="Loans and Allowance for Credi_5" sheetId="40" state="visible" r:id="rId40"/>
    <sheet xmlns:r="http://schemas.openxmlformats.org/officeDocument/2006/relationships" name="Loans and Allowance for Credi_6" sheetId="41" state="visible" r:id="rId41"/>
    <sheet xmlns:r="http://schemas.openxmlformats.org/officeDocument/2006/relationships" name="Loans and Allowance for Credi_7" sheetId="42" state="visible" r:id="rId42"/>
    <sheet xmlns:r="http://schemas.openxmlformats.org/officeDocument/2006/relationships" name="Loans and Allowance for Credi_8" sheetId="43" state="visible" r:id="rId43"/>
    <sheet xmlns:r="http://schemas.openxmlformats.org/officeDocument/2006/relationships" name="Loans and Allowance for Credi_9" sheetId="44" state="visible" r:id="rId44"/>
    <sheet xmlns:r="http://schemas.openxmlformats.org/officeDocument/2006/relationships" name="Loans and Allowance for Cred_10" sheetId="45" state="visible" r:id="rId45"/>
    <sheet xmlns:r="http://schemas.openxmlformats.org/officeDocument/2006/relationships" name="Loans and Allowance for Cred_11"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Narrative)" sheetId="49" state="visible" r:id="rId49"/>
    <sheet xmlns:r="http://schemas.openxmlformats.org/officeDocument/2006/relationships" name="Affordable Housing Projects T_2" sheetId="50" state="visible" r:id="rId50"/>
    <sheet xmlns:r="http://schemas.openxmlformats.org/officeDocument/2006/relationships" name="Interest Rate Swap Derivative_2" sheetId="51" state="visible" r:id="rId51"/>
    <sheet xmlns:r="http://schemas.openxmlformats.org/officeDocument/2006/relationships" name="Interest Rate Swap Derivative_3" sheetId="52" state="visible" r:id="rId52"/>
    <sheet xmlns:r="http://schemas.openxmlformats.org/officeDocument/2006/relationships" name="Interest Rate Swap Derivative_4" sheetId="53" state="visible" r:id="rId53"/>
    <sheet xmlns:r="http://schemas.openxmlformats.org/officeDocument/2006/relationships" name="Interest Rate Swap Derivative_5" sheetId="54" state="visible" r:id="rId54"/>
    <sheet xmlns:r="http://schemas.openxmlformats.org/officeDocument/2006/relationships" name="Interest Rate Swap Derivative_6" sheetId="55" state="visible" r:id="rId55"/>
    <sheet xmlns:r="http://schemas.openxmlformats.org/officeDocument/2006/relationships" name="Other Real Estate Owned (Detail" sheetId="56" state="visible" r:id="rId56"/>
    <sheet xmlns:r="http://schemas.openxmlformats.org/officeDocument/2006/relationships" name="Long-Term Borrowings (Details)" sheetId="57" state="visible" r:id="rId57"/>
    <sheet xmlns:r="http://schemas.openxmlformats.org/officeDocument/2006/relationships" name="Long-Term Borrowings (Details N" sheetId="58" state="visible" r:id="rId58"/>
    <sheet xmlns:r="http://schemas.openxmlformats.org/officeDocument/2006/relationships" name="Net Income per Common Share (De" sheetId="59" state="visible" r:id="rId59"/>
    <sheet xmlns:r="http://schemas.openxmlformats.org/officeDocument/2006/relationships" name="Other Comprehensive Income (Det" sheetId="60" state="visible" r:id="rId60"/>
    <sheet xmlns:r="http://schemas.openxmlformats.org/officeDocument/2006/relationships" name="Other Comprehensive Income (D_2" sheetId="61" state="visible" r:id="rId61"/>
    <sheet xmlns:r="http://schemas.openxmlformats.org/officeDocument/2006/relationships" name="Other Comprehensive Income (D_3" sheetId="62" state="visible" r:id="rId62"/>
    <sheet xmlns:r="http://schemas.openxmlformats.org/officeDocument/2006/relationships" name="Fair Value Measurements (Detail" sheetId="63" state="visible" r:id="rId63"/>
    <sheet xmlns:r="http://schemas.openxmlformats.org/officeDocument/2006/relationships" name="Fair Value Measurements (Deta_2" sheetId="64" state="visible" r:id="rId64"/>
    <sheet xmlns:r="http://schemas.openxmlformats.org/officeDocument/2006/relationships" name="Fair Value Measurements (Deta_3" sheetId="65" state="visible" r:id="rId65"/>
    <sheet xmlns:r="http://schemas.openxmlformats.org/officeDocument/2006/relationships" name="Fair Value Measurements (Deta_4" sheetId="66" state="visible" r:id="rId66"/>
    <sheet xmlns:r="http://schemas.openxmlformats.org/officeDocument/2006/relationships" name="Fair Value Measurements (Deta_5" sheetId="67" state="visible" r:id="rId67"/>
    <sheet xmlns:r="http://schemas.openxmlformats.org/officeDocument/2006/relationships" name="Supplemental Executive Retire_2" sheetId="68" state="visible" r:id="rId68"/>
  </sheets>
  <definedNames/>
  <calcPr calcId="124519" fullCalcOnLoad="1"/>
</workbook>
</file>

<file path=xl/sharedStrings.xml><?xml version="1.0" encoding="utf-8"?>
<sst xmlns="http://schemas.openxmlformats.org/spreadsheetml/2006/main" uniqueCount="722">
  <si>
    <t>Document and Entity Information - shares</t>
  </si>
  <si>
    <t>3 Months Ended</t>
  </si>
  <si>
    <t>Mar. 31, 2019</t>
  </si>
  <si>
    <t>Apr. 30, 2019</t>
  </si>
  <si>
    <t>Document And Entity Information</t>
  </si>
  <si>
    <t>Entity Registrant Name</t>
  </si>
  <si>
    <t>EAGLE BANCORP INC</t>
  </si>
  <si>
    <t>Entity Central Index Key</t>
  </si>
  <si>
    <t>0001050441</t>
  </si>
  <si>
    <t>Document Type</t>
  </si>
  <si>
    <t>10-Q</t>
  </si>
  <si>
    <t>Trading Symbol</t>
  </si>
  <si>
    <t>EGBN</t>
  </si>
  <si>
    <t>Document Period End Date</t>
  </si>
  <si>
    <t>Mar. 31,
		2019</t>
  </si>
  <si>
    <t>Amendment Flag</t>
  </si>
  <si>
    <t>false</t>
  </si>
  <si>
    <t>Current Fiscal Year End Date</t>
  </si>
  <si>
    <t>--12-31</t>
  </si>
  <si>
    <t>Entity's Reporting Status Current</t>
  </si>
  <si>
    <t>Yes</t>
  </si>
  <si>
    <t>Entity Small Business</t>
  </si>
  <si>
    <t>Entity Emerging Growth Company</t>
  </si>
  <si>
    <t>Entity Filer Category</t>
  </si>
  <si>
    <t>Large Accelerated Filer</t>
  </si>
  <si>
    <t>Entity Common Stock, Shares Outstanding</t>
  </si>
  <si>
    <t>Document Fiscal Period Focus</t>
  </si>
  <si>
    <t>Q1</t>
  </si>
  <si>
    <t>Document Fiscal Year Focus</t>
  </si>
  <si>
    <t>2019</t>
  </si>
  <si>
    <t>Consolidated Balance Sheets (Unaudited) - USD ($) $ in Thousands</t>
  </si>
  <si>
    <t>Dec. 31, 2018</t>
  </si>
  <si>
    <t>Assets</t>
  </si>
  <si>
    <t>Cash and due from banks</t>
  </si>
  <si>
    <t>Federal funds sold</t>
  </si>
  <si>
    <t>Interest bearing deposits with banks and other short-term investments</t>
  </si>
  <si>
    <t>Investment securities available-for-sale, at fair value</t>
  </si>
  <si>
    <t>Federal Reserve and Federal Home Loan Bank stock</t>
  </si>
  <si>
    <t>Loans held for sale</t>
  </si>
  <si>
    <t>Loans</t>
  </si>
  <si>
    <t>Less allowance for credit losses</t>
  </si>
  <si>
    <t>Loans, net</t>
  </si>
  <si>
    <t>Premises and equipment, net</t>
  </si>
  <si>
    <t>Operating lease right-of-use assets</t>
  </si>
  <si>
    <t>Deferred income taxes</t>
  </si>
  <si>
    <t>Bank owned life insurance</t>
  </si>
  <si>
    <t>Intangible assets, net</t>
  </si>
  <si>
    <t>Other real estate owned</t>
  </si>
  <si>
    <t>Other assets</t>
  </si>
  <si>
    <t>Total Assets</t>
  </si>
  <si>
    <t>Deposits:</t>
  </si>
  <si>
    <t>Noninterest bearing demand</t>
  </si>
  <si>
    <t>Interest bearing transaction</t>
  </si>
  <si>
    <t>Savings and money market</t>
  </si>
  <si>
    <t>Time, $100,000 or more</t>
  </si>
  <si>
    <t>Other time</t>
  </si>
  <si>
    <t>Total deposits</t>
  </si>
  <si>
    <t>Customer repurchase agreements</t>
  </si>
  <si>
    <t>Other short-term borrowings</t>
  </si>
  <si>
    <t>Long-term borrowings</t>
  </si>
  <si>
    <t>Operating lease liabilities</t>
  </si>
  <si>
    <t>Other liabilities</t>
  </si>
  <si>
    <t>Total Liabilities</t>
  </si>
  <si>
    <t>Shareholders' Equity</t>
  </si>
  <si>
    <t>Common stock, par value $.01 per share; shares authorized 100,000,000, shares issued and outstanding 34,537,193 and 34,387,919, respectively</t>
  </si>
  <si>
    <t>Additional paid 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Unaudited) - USD ($) $ in Thousands</t>
  </si>
  <si>
    <t>Mar. 31, 2018</t>
  </si>
  <si>
    <t>Interest Income</t>
  </si>
  <si>
    <t>Interest and fees on loans</t>
  </si>
  <si>
    <t>Interest and dividends on investment securities</t>
  </si>
  <si>
    <t>Interest on balances with other banks and short-term investments</t>
  </si>
  <si>
    <t>Interest on federal funds sold</t>
  </si>
  <si>
    <t>Total interest income</t>
  </si>
  <si>
    <t>Interest Expense</t>
  </si>
  <si>
    <t>Interest on deposits</t>
  </si>
  <si>
    <t>Interest on customer repurchase agreemen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s</t>
  </si>
  <si>
    <t>Gain on sale of loans</t>
  </si>
  <si>
    <t>Gain on sale of investment securities</t>
  </si>
  <si>
    <t>Increase in the cash surrender value of bank owned life insurance</t>
  </si>
  <si>
    <t>Other income</t>
  </si>
  <si>
    <t>Total noninterest income</t>
  </si>
  <si>
    <t>Noninterest Expense</t>
  </si>
  <si>
    <t>Salaries and employee benefits</t>
  </si>
  <si>
    <t>Premises and equipment expenses</t>
  </si>
  <si>
    <t>Marketing and advertising</t>
  </si>
  <si>
    <t>Data processing</t>
  </si>
  <si>
    <t>Legal, accounting and professional fees</t>
  </si>
  <si>
    <t>FDIC insurance</t>
  </si>
  <si>
    <t>Other expenses</t>
  </si>
  <si>
    <t>Total noninterest expense</t>
  </si>
  <si>
    <t>Income Before Income Tax Expense</t>
  </si>
  <si>
    <t>Income Tax Expense</t>
  </si>
  <si>
    <t>Net Income</t>
  </si>
  <si>
    <t>Earnings Per Common Share</t>
  </si>
  <si>
    <t>Basic (in dollars per share)</t>
  </si>
  <si>
    <t>Diluted (in dollars per share)</t>
  </si>
  <si>
    <t>Consolidated Statements of Comprehensive Income (Unaudited) - USD ($) $ in Thousands</t>
  </si>
  <si>
    <t>Statement of Comprehensive Income [Abstract]</t>
  </si>
  <si>
    <t>Other comprehensive income (loss), net of tax:</t>
  </si>
  <si>
    <t>Unrealized gain (loss) on securities available for sale</t>
  </si>
  <si>
    <t>Reclassification adjustment for net gains included in net income</t>
  </si>
  <si>
    <t>Total unrealized gain (loss) on investment securities</t>
  </si>
  <si>
    <t>Unrealized (loss) gain on derivatives</t>
  </si>
  <si>
    <t>Reclassification adjustment for amounts included in net income</t>
  </si>
  <si>
    <t>Total unrealized (loss) gain on derivatives</t>
  </si>
  <si>
    <t>Other comprehensive income (loss)</t>
  </si>
  <si>
    <t>Comprehensive Income</t>
  </si>
  <si>
    <t>Consolidated Statements of Changes in Shareholders' Equity (Unaudited) - USD ($) $ in Thousands</t>
  </si>
  <si>
    <t>Common Stock [Member]</t>
  </si>
  <si>
    <t>Additional Paid-in Capital [Member]</t>
  </si>
  <si>
    <t>Retained Earnings [Member]</t>
  </si>
  <si>
    <t>Accumulated Other Comprehensive Income (Loss) [Member]</t>
  </si>
  <si>
    <t>Total</t>
  </si>
  <si>
    <t>Beginning balace at Dec. 31, 2017</t>
  </si>
  <si>
    <t>Beginning balace (in shares) at Dec. 31, 2017</t>
  </si>
  <si>
    <t>Increase (Decrease) in Stockholders' Equity [Roll Forward]</t>
  </si>
  <si>
    <t>Other comprehensive income, net of tax</t>
  </si>
  <si>
    <t>Stock-based compensation expense</t>
  </si>
  <si>
    <t>Issuance of common stock related to options exercised, net of shares withheld for payroll taxes</t>
  </si>
  <si>
    <t>Issuance of common stock related to options exercised, net of shares withheld for payroll taxes (in shares)</t>
  </si>
  <si>
    <t>Vesting of time based stock awards issued at date of grant, net of shares withheld for payroll taxes</t>
  </si>
  <si>
    <t>Vesting of time based stock awards issued at date of grant, net of shares withheld for payroll taxes (in shares)</t>
  </si>
  <si>
    <t>Time based stock awards granted (in shares)</t>
  </si>
  <si>
    <t>Issuance of common stock related to employee stock purchase plan</t>
  </si>
  <si>
    <t>Issuance of common stock related to employee stock purchase plan (in shares)</t>
  </si>
  <si>
    <t>Reclassification of the income tax effects of the Tax Cuts and Jobs Act from AOCI (ASU 2018-02)</t>
  </si>
  <si>
    <t>Ending balance at Mar. 31, 2018</t>
  </si>
  <si>
    <t>Ending balance (in shares) at Mar. 31, 2018</t>
  </si>
  <si>
    <t>Beginning balace at Dec. 31, 2018</t>
  </si>
  <si>
    <t>Beginning balace (in shares) at Dec. 31, 2018</t>
  </si>
  <si>
    <t>Vesting of performance based stock awards, net of shares withheld for payroll taxes (in shares)</t>
  </si>
  <si>
    <t>Ending balance at Mar. 31, 2019</t>
  </si>
  <si>
    <t>Ending balance (in shares) at Mar. 31, 2019</t>
  </si>
  <si>
    <t>Consolidated Statements of Cash Flows (Unaudited) - USD ($) $ in Thousands</t>
  </si>
  <si>
    <t>Cash Flows From Operating Activities:</t>
  </si>
  <si>
    <t>Adjustments to reconcile net income to net cash provided by operating activities:</t>
  </si>
  <si>
    <t>Provision for credit losses</t>
  </si>
  <si>
    <t>Depreciation and amortization</t>
  </si>
  <si>
    <t>Amortization of operating lease right-of-use assets</t>
  </si>
  <si>
    <t>Gains on sale of loans</t>
  </si>
  <si>
    <t>Gains on sale of GNMA loans</t>
  </si>
  <si>
    <t>Securities premium amortization (discount accretion), net</t>
  </si>
  <si>
    <t>Origination of loans held for sale</t>
  </si>
  <si>
    <t>Proceeds from sale of loans held for sale</t>
  </si>
  <si>
    <t>Net increase in cash surrender value of BOLI</t>
  </si>
  <si>
    <t>Deferred income tax expense (benefit)</t>
  </si>
  <si>
    <t>Net gain on sale of investment securities</t>
  </si>
  <si>
    <t>Net tax benefits from stock compensation</t>
  </si>
  <si>
    <t>Decrease (increase) in other assets</t>
  </si>
  <si>
    <t>Decrease in other liabilities</t>
  </si>
  <si>
    <t>Net cash provided by operating activities</t>
  </si>
  <si>
    <t>Cash Flows From Investing Activities:</t>
  </si>
  <si>
    <t>Purchases of available-for-sale investment securities</t>
  </si>
  <si>
    <t>Proceeds from maturities of available-for-sale securities</t>
  </si>
  <si>
    <t>Proceeds from sale/call of available-for-sale securities</t>
  </si>
  <si>
    <t>Purchases of Federal Reserve and Federal Home Loan Bank stock</t>
  </si>
  <si>
    <t>Proceeds from redemption of Federal Reserve and Federal Home Loan Bank stock</t>
  </si>
  <si>
    <t>Net increase in loans</t>
  </si>
  <si>
    <t>Bank premises and equipment acquired</t>
  </si>
  <si>
    <t>Net cash used in investing activities</t>
  </si>
  <si>
    <t>Cash Flows From Financing Activities:</t>
  </si>
  <si>
    <t>(Decrease) increase in deposits</t>
  </si>
  <si>
    <t>Decrease in customer repurchase agreements</t>
  </si>
  <si>
    <t>Increase (decrease) in short-term borrowings</t>
  </si>
  <si>
    <t>Proceeds from exercise of equity compensation plans</t>
  </si>
  <si>
    <t>Proceeds from employee stock purchase plan</t>
  </si>
  <si>
    <t>Net cash (used in) provided by financing activities</t>
  </si>
  <si>
    <t>Net (Decrease) Increase In Cash and Cash Equivalents</t>
  </si>
  <si>
    <t>Cash and Cash Equivalents at Beginning of Period</t>
  </si>
  <si>
    <t>Cash and Cash Equivalents at End of Period</t>
  </si>
  <si>
    <t>Supplemental Cash Flows Information:</t>
  </si>
  <si>
    <t>Interest paid</t>
  </si>
  <si>
    <t>Income taxes paid</t>
  </si>
  <si>
    <t>Non-Cash Investing Activities</t>
  </si>
  <si>
    <t>Initial recognition of operating lease right-of-use assets</t>
  </si>
  <si>
    <t>Initial recognition of operating lease liabilities</t>
  </si>
  <si>
    <t>Summary of Significant Accounting Policies</t>
  </si>
  <si>
    <t>Accounting Policies [Abstract]</t>
  </si>
  <si>
    <t>Note 1. Summary of Significant Accounting
Policies Basis of Presentation The Consolidated Financial
Statements include the accounts of Eagle Bancorp, Inc. and its subsidiaries (the “Company”). Active subsidiaries include:
EagleBank (the “Bank”), Eagle Insurance Services, LLC, and Bethesda Leasing, LL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three months ended March 31, 2019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The Company applies the accounting policies contained in Note 1 to Consolidated Financial Statements included
in the Company’s Annual Report on Form 10-K for the year ended December 31, 2018. There have been no significant changes
to the Company’s Accounting Policies as disclosed in the Company’s Annual Report on Form 10-K for the year ended December
31, 2018. The Company believes that the disclosures are adequate to make the information presented not misleading. Certain reclassifications
have been made to amounts previously reported to conform to the current period presentation. These statements should
be read in conjunction with the audited Consolidated Financial Statements and related notes included in the Company’s Annual
Report on Form 10-K for the year ended December 31, 2018. Operating results for the three months ended March 31, 2019 are not
necessarily indicative of the results of operations to be expected for the remainder of the year, or for any other period. 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he Bank offers its products
and services through twenty banking offices, five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New Authoritative Accounting Guidance Accounting Standards Adopted in 2019 ASU 2016-02, “Leases
(Topic 842).” ASU 2016-02 has, among other things, required lessees to recognize a lease liability, which is a lessee’s
obligation to make lease payments,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becam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allows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Upon adoption of ASU 2016-02, ASU 2018-11 and ASU 2018-20 on January 1, 2019, we recognized right-of-use assets of
$29.6 million and related lease liabilities of $33.5 million which reduced the March 31, 2019 total risk based capital ratio by
six basis points. We elected to apply certain practical expedients provided under ASU 2016-02 whereby we did not reassess (i) whether
any expired or existing contracts were or contained leases, (ii) the lease classification for any expired or existing leases and
(iii) initial direct costs for any existing leases. We also elected to not apply the recognition requirements of ASU 2016-02 to
any short-term leases (as defined by related accounting guidance). We utilized the modified-retrospective transition approach prescribed
by ASU 2018-11. Accounting Standards Pending Adoption ASU 2016-13, “Measurement
of Credit Losses on Financial Instruments (Topic 326).”</t>
  </si>
  <si>
    <t>Cash and Due from Banks</t>
  </si>
  <si>
    <t>Cash and Cash Equivalents [Abstract]</t>
  </si>
  <si>
    <t>Note
2. Cash and Due from Banks Regulation
D of the Federal Reserve Act requires that banks maintain noninterest reserve balances with the Federal Reserve Bank based principally
on the type and amount of their deposits. During 2019, the Bank maintained balances at the Federal Reserve sufficient to meet
reserve requirements, as well as significant excess reserves, on which interest is paid. Additionally,
the Bank maintains interest bearing balances with the Federal Home Loan Bank of Atlanta and noninterest bearing balances with
domestic correspondent banks as compensation for services they provide to the Bank.</t>
  </si>
  <si>
    <t>Investment Securities Available-for-Sale</t>
  </si>
  <si>
    <t>Investments, Debt and Equity Securities [Abstract]</t>
  </si>
  <si>
    <t>Note
3. Investment Securities Available-for-Sale Amortized
cost and estimated fair value of securities available-for-sale are summarized as follows:
Gross Gross Estimated
March 31, 2019 Amortized Unrealized Unrealized Fair
(dollars in
thousands) Cost Gains Losses Value
U. S. agency
securities $ 240,675 $ 435 $ 2,091 $ 239,019
Residential mortgage
backed securities 479,162 3,027 4,286 477,903
Municipal bonds 44,929 684 80 45,533
Corporate bonds 9,503 66 13 9,556
Other
equity investments 218 — — 218
$ 774,487 $ 4,212 $ 6,470 $ 772,229
Gross Gross Estimated
December 31, 2018 Amortized Unrealized Unrealized Fair
(dollars in
thousands) Cost Gains Losses Value
U. S. agency
securities $ 260,150 $ 228 $ 4,033 $ 256,345
Residential mortgage
backed securities 477,949 1,575 7,293 472,231
Municipal bonds 45,814 439 484 45,769
Corporate bonds 9,503 79 6 9,576
Other
equity investments 218 — — 218
$ 793,634 $ 2,321 $ 11,816 $ 784,139 In
addition, at March 31, 2019 and December 31, 2018 the Company held $35.0 million and $23.5 million, respectively, in equity securities
in a combination of Federal Reserve Bank (“FRB”) and Federal Home Loan Bank (“FHLB”) stocks, which are
required to be held for regulatory purposes and which are not marketable, and therefore are carried at cost. Gross
unrealized losses and fair value by length of time that the individual available-for-sale securities have been in a continuous
unrealized loss position are as follows:
Less
than 12
Months
12
Months or
Greater Total
Estimated Estimated Estimated
March 31, 2019 Number
of Fair Unrealized Fair Unrealized Fair Unrealized
(dollars
in thousands) Securities Value Losses Value Losses Value Losses
U. S. agency
securities 56 $ 51,185 $ 325 $ 157,658 $ 1,766 $ 208,843 $ 2,091
Residential
mortgage backed securities 140 22,026 123 226,380 4,163 248,406 4,286
Municipal bonds 6 — — 13,974 80 13,974 80
Corporate
bonds 1 1,488 13 — — 1,488 13
203 $ 74,699 $ 461 $ 398,012 $ 6,009 $ 472,711 $ 6,470
Less
than 12
Months
12
Months or
Greater Total
Estimated Estimated Estimated
December 31, 2018 Number
of Fair Unrealized Fair Unrealized Fair Unrealized
(dollars
in thousands) Securities Value Losses Value Losses Value Losses
U. S. agency
securities 58 $ 72,679 $ 533 $ 144,636 $ 3,500 $ 217,315 $ 4,033
Residential
mortgage backed securities 151 61,199 527 225,995 6,766 287,194 7,293
Municipal bonds 11 4,299 50 17,041 434 21,340 484
Corporate
bonds 1 1,494 6 — — 1,494 6
221 $ 139,671 $ 1,116 $ 387,672 $ 10,700 $ 527,343 $ 11,816 The
unrealized losses that exist are generally the result of changes in market interest rates and interest spread relationships since
original purchases. The weighted average duration of debt securities, which comprise 99.9% of total investment securities, is
relatively short at 3.3 years.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does not believe that the investment
securities that were in an unrealized loss position as of March 31, 2019 represent an other-than-temporary impairment. The Company
does not intend to sell the investments and it is more likely than not that the Company will not have to sell the securities before
recovery of its amortized cost basis, which may be at maturity. The
amortized cost and estimated fair value of investments available-for-sale at March 31, 2019 and December 31, 2018 by contractual
maturity are shown in the table below. Expected maturities for residential mortgage backed securities will differ from contractual
maturities because borrowers may have the right to call or prepay obligations with or without call or prepayment penalties.
March
31, 2019 December
31, 2018
Amortized Estimated Amortized Estimated
(dollars in
thousands) Cost Fair
Value Cost Fair
Value
U. S. agency securities
maturing:
One
year or less $ 119,133 $ 118,203 $ 128,148 $ 125,545
After
one year through five years 113,513 112,943 119,856 118,883
Five
years through ten years 8,029 7,873 12,146 11,917
Residential mortgage
backed securities 479,162 477,903 477,949 472,231
Municipal bonds maturing:
One
year or less 8,085 8,131 8,097 8,167
After
one year through five years 14,203 14,372 15,025 15,081
Five
years through ten years 21,576 21,866 21,626 21,385
After
ten years 1,065 1,164 1,066 1,136
Corporate bonds maturing:
After
one year through five years 8,003 8,056 8,003 8,076
After
ten years 1,500 1,500 1,500 1,500
Other
equity investments 218 218 218 218
$ 774,487 $ 772,229 $ 793,634 $ 784,139 For
the three months ended March 31, 2019, gross realized gains on sales of investments securities were $912 thousand and there were
no gross realized losses on sales of investment securities. For the three months ended March 31, 2018, gross realized gains on
sales of investments securities were $67 thousand and gross realized losses on sales of investment securities were $25 thousand. Proceeds
from sales and calls of investment securities for the three months ended March 31, 2019 were $22.8 million compared to $17.3 million
for the same period in 2018. The
carrying value of securities pledged as collateral for certain government deposits, securities sold under agreements to repurchase,
and certain lines of credit with correspondent banks at March 31, 2019 and December 31, 2018 was $522.0 million and $528.2 million,
respectively, which is well in excess of required amounts in order to operationally provide significant reserve amounts for new
business. As of March 31, 2019 and December 31, 2018, there were no holdings of securities of any one issuer, other than the U.S.
Government and U.S. agency securities, which exceeded ten percent of shareholders’ equity.</t>
  </si>
  <si>
    <t>Mortgage Banking Derivatives</t>
  </si>
  <si>
    <t>Note
4. Mortgage Banking Derivative 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will still be obligated to deliver MBS to the counterparty under the forward sales agreement. Should this
be required, the Bank could incur significant costs in acquiring replacement loans or MBS and such costs could have an adverse
effect on mortgage banking operations. The
fair value of the mortgage banking derivatives is recorded as a freestanding asset or liability with the change in value being
recognized in current earnings during the period of change. At
March 31, 2019 the Bank had mortgage banking derivative financial instruments with a notional value of $82.8 million related to
its forward contracts as compared to $49.6 million at December 31, 2018. The fair value of these mortgage banking derivative instruments
at March 31, 2019 was $288 thousand included in other assets and $222 thousand included in other liabilities as compared to $229
thousand included in other assets and $269 thousand included in other liabilities at December 31, 2018. Included
in other noninterest income for the three months ended March 31, 2019 was a net gain of $134 thousand relating to mortgage banking
derivative instruments as compared to a net loss of $87 thousand as of March 31, 2018. The amount included in other noninterest
income for the three months ended March 31, 2019 pertaining to its mortgage banking hedging activities was a net realized gain
of $45 thousand as compared to a net realized gain of $91 thousand as of March 31, 2018.</t>
  </si>
  <si>
    <t>Loans and Allowance for Credit Losses</t>
  </si>
  <si>
    <t>Receivables [Abstract]</t>
  </si>
  <si>
    <t>Note
5. 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March 31, 2019 and December 31, 2018 are summarized by type as follows:
March
31, 2019 December
31, 2018
(dollars
in thousands) Amount % Amount %
Commercial $ 1,510,835 21 % $ 1,553,112 22 %
Income producing -
commercial real estate 3,370,692 47 % 3,256,900 46 %
Owner occupied - commercial
real estate 990,372 14 % 887,814 13 %
Real estate mortgage
- residential 101,860 1 % 106,418 2 %
Construction - commercial
and residential 1,044,305 15 % 1,039,815 15 %
Construction - C&amp;I
(owner occupied) 64,845 1 % 57,797 1 %
Home equity 87,009 1 % 86,603 1 %
Other
consumer 3,140 — 2,988 —
Total
loans 7,173,058 100 % 6,991,447 100 %
Less:
allowance for credit losses (69,943 ) (69,944 )
Net
loans $ 7,103,115 $ 6,921,503 Unamortized
net deferred fees amounted to $24.4 million and $25.6 million at March 31, 2019 and December 31, 2018, respectively. As
of March 31, 2019 and December 31, 2018, the Bank serviced $105.0 million and $111.1 million, respectively, of multifamily FHA
loans, SBA loans and other loan participations which are not reflected as loan balances on the Consolidated Balance Sheets. Loan
Origination / Risk Management The
Company’s goal is to mitigate risks in the event of unforeseen threats to the loan portfolio as a result of economic downturn
or other negative influences. Plans for mitigating inherent risks in managing loan assets include: carefully enforcing loan policies
and procedures, evaluating each borrower’s business plan during the underwriting process and throughout the loan term, identifying
and monitoring primary and alternative sources for loan repayment, and obtaining collateral to mitigate economic loss in the event
of liquidation. Specific loan reserves are established based upon credit and/or collateral risks on an individual loan basis.
A risk rating system is employed to proactively estimate loss exposure and provide a measuring system for setting general and
specific reserve allocations. The
composition of the Company’s loan portfolio is heavily weighted toward commercial real estate, both owner occupied and income
producing real estate. At March 31, 2019, owner occupied - commercial real estate and construction - C&amp;I (owner occupied)
represent approximately 15% of the loan portfolio. At March 31, 2019, non-owner occupied commercial real estate and real estate
construction represented approximately 62% of the loan portfolio. The combined owner occupied and commercial real estate loans
represent approximately 77% of the loan portfolio. Real estate also serves as collateral for loans made for other purposes, resulting
in 84% of all loans being secured by real estate. These loans are underwritten to mitigate lending risks typical of this type
of loan such as declines in real estate values, changes in borrower cash flow and general economic conditions. The Bank typically
requires a maximum loan to value of 80% and minimum cash flow debt service coverage of 1.15 to 1.0. Personal guarantees may be
required, but may be limited. In making real estate commercial mortgage loans, the Bank generally requires that interest rates
adjust not less frequently than five years. The
Company is also an active traditional commercial lender providing loans for a variety of purposes, including working capital,
equipment and account receivable financing. This loan category represents approximately 21% of the loan portfolio at March 31,
2019 and was generally variable or adjustable rate. Commercial loans meet reasonable underwriting standards, including appropriate
collateral and cash flow necessary to support debt service. Personal guarantees are generally required, but may be limited. SBA
loans represent approximately 2% of the commercial loan category. In originating SBA loans, the Company assumes the risk of non-payment
on the unguaranteed portion of the credit as well as potential repairs to the SBA guarantees. The Company generally sells the
guaranteed portion of the loan generating noninterest income from the gains on sale, as well as servicing income on the portion
participated. SBA loans are subject to the same cash flow analyses as other commercial loans. SBA loans are subject to a maximum
loan size established by the SBA as well as internal loan size guidelines. Approximately
1% of the loan portfolio at March 31, 2019 consists of home equity loans and lines of credit and other consumer loans. These credits,
while making up a small portion of the loan portfolio, demand the same emphasis on underwriting and credit evaluation as other
types of loans advanced by the Bank. Approximately
1% of the loan portfolio consists of residential mortgage loans. The repricing duration of these loans was 23 months. These credits
represent first liens on residential property loans originated by the Bank. While the Bank’s general practice is to originate
and sell (servicing released) loans made by its Residential Lending department, from time to time certain loan characteristics
do not meet the requirements of third party investors and these loans are instead maintained in the Bank’s portfolio until
they are resold to another investor at a later date or mature.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generally secured by improved real property which is generating income in the normal course of operation.
Debt service coverage, assuming stabilized occupancy, must be satisfactory to support a permanent loan. The debt service coverage
ratio is ordinarily at least 1.15 to 1.0. As part of the underwriting process, debt service coverage ratio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5 to 7 years, with amortization to a maximum of 25 years. The
Company’s loan portfolio includes ADC real estate loans including both investment and owner occupied projects. ADC loans
amounted to $1.63 billion at March 31, 2019. A portion of the ADC portfolio, both speculative and non-speculative, includes loan
funded interest reserves at origination. ADC loans that provide for the use of interest reserves represent approximately 71% of
the outstanding ADC loan portfolio at March 31, 2019. The decision to establish a loan-funded interest reserve is made upon origination
of the ADC loan and is based upon a number of factors considered during underwriting of the credit including: (1) the feasibility
of the project; (2) the experience of the sponsor; (3) the creditworthiness of the borrower and guarantors; (4) borrower equity
contribution; and (5) the level of collateral protection. When appropriate, an interest reserve provides an effective means of
addressing the cash flow characteristics of a properly underwritten ADC loan. The Company recognizes that one of the risks inherent
in the use of interest reserves is the potential masking of underlying problems with the project and/or the borrower’s ability
to repay the loan. In order to mitigate this inherent risk, the Company employs a series of reporting and monitoring mechanisms
on all ADC loans, whether or not an interest reserve is provided, including: (1) construction and development timelines which
are monitored on an ongoing basis which track the progress of a given project to the timeline projected at origination; (2) a
construction loan administration department independent of the lending function; (3) third party independent construction loan
inspection reports; (4)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5)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 The
following tables detail activity in the allowance for credit losses by portfolio segment for the three months ended March 31,
2019 and 2018. Allocation of a portion of the allowance to one category of loans does not preclude its availability to absorb
losses in other categories.
(dollars
in thousands) Commercial Income
Producing - Commercial Real
Estate Owner
Occupied - Commercial Real
Estate Real
Estate Mortgage
- Residential Construction
- Commercial and Residential Home Equity Other Consumer Total
Three
Months Ended
Allowance for credit
losses:
Balance at beginning of period $ 15,857 $ 28,034 $ 6,242 $ 965 $ 18,175 $ 599 $ 72 $ 69,944
Loans charged-off (4 ) (3,496 ) — — — — — (3,500 )
Recoveries
of loans previously charged-off 130 — — 1 — — 8 139
Net loans charged-off 126 (3,496 ) — 1 — — 8 (3,361 )
Provision
for credit losses 1,212 2,227 (262 ) (285 ) 294 6 168 3,360
Ending
balance $ 17,195 $ 26,765 $ 5,980 $ 681 $ 18,469 $ 605 $ 248 $ 69,943
As of March 31,
2019
Allowance for credit
losses:
Individually
evaluated for impairment $ 5,892 $ 15 $ 600 $ — $ — $ — $ — $ 6,507
Collectively
evaluated for impairment 11,303 26,750 5,380 681 18,469 605 248 63,436
Ending
balance $ 17,195 $ 26,765 $ 5,980 $ 681 $ 18,469 $ 605 $ 248 $ 69,943
Three
Months ended
Allowance for credit
losses:
Balance at beginning of period $ 13,102 $ 25,376 $ 5,934 $ 944 $ 18,492 $ 770 $ 140 $ 64,758
Loans charged-off (853 ) (121 ) (132 ) — — — — (1,106 )
Recoveries
of loans previously charged-off 3 — 1 2 60 117 3 186
Net
loans (charged-off) recoveries (850 ) (121 ) (131 ) 2 60 117 3 (920 )
Provision
for credit losses 1,106 1,213 (332 ) (212 ) 190 (188 ) 192 1,969
Ending
balance $ 13,358 $ 26,468 $ 5,471 $ 734 $ 18,742 $ 699 $ 335 $ 65,807
As of March 31,
2018
Allowance for credit
losses:
Individually
evaluated for impairment $ 3,014 $ 2,628 $ 500 $ — $ 500 $ — $ 80 $ 6,722
Collectively
evaluated for impairment 10,344 23,840 4,971 734 18,242 699 255 59,085
Ending
balance $ 13,358 $ 26,468 $ 5,471 $ 734 $ 18,742 $ 699 $ 335 $ 65,807 The
Company’s recorded investments in loans as of March 31, 2019 and December 31, 2018 related to each balance in the allowance
for loan losses by portfolio segment and disaggregated on the basis of the Company’s impairment methodology was as follows:
(dollars
in thousands) Commercial Income
Producing - Commercial Real
Estate Owner
Occupied - Commercial Real
Estate Real
Estate Mortgage
- Residential Construction
- Commercial and Residential Home Equity Other Consumer Total
March 31, 2019
Recorded investment
in loans:
Individually
evaluated for impairment $ 24,219 $ 58,208 $ 3,885 $ 5,367 $ 3,438 $ 487 $ — $ 95,604
Collectively
evaluated for impairment 1,486,616 3,312,484 986,487 96,493 1,105,712 86,522 3,140 7,077,454
Ending
balance $ 1,510,835 $ 3,370,692 $ 990,372 $ 101,860 $ 1,109,150 $ 87,009 $ 3,140 $ 7,173,058
December 31, 2018
Recorded investment
in loans:
Individually evaluated
for impairment $ 8,738 $ 61,747 $ 5,307 $ 1,228 $ 7,012 $ 487 $ — $ 84,519
Collectively
evaluated for impairment 1,544,374 3,195,153 882,507 105,190 1,090,600 86,116 2,988 6,906,928
Ending
balance $ 1,553,112 $ 3,256,900 $ 887,814 $ 106,418 $ 1,097,612 $ 86,603 $ 2,988 $ 6,991,447 At
March 31, 2019, nonperforming loans acquired from Fidelity &amp; Trust Financial Corporation (“Fidelity”) and Virginia
Heritage Bank (“Virginia Heritage”) have a carrying value of $277 thousand and $178 thousand, respectively, and an
unpaid principal balance of $327 thousand and $982 thousand, respectively, and were evaluated separately in accordance with ASC
Topic 310-30, “Loans and Debt Securities Acquired with Deteriorated Credit Quality Credit
Quality Indicators The
Company uses several credit quality indicators to manage credit risk in an ongoing manner. The Company’s primary credit
quality indicators are to use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Watch: Loan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Classified
(b) Doubtful The
Company’s credit quality indicators are updated generally on a quarterly basis, but no less frequently than annually. The
following table presents by class and by credit quality indicator, the recorded investment in the Company’s loans and leases
as of March 31, 2019 and December 31, 2018.
Watch
and
(dollars
in thousands) Pass Special Mention Substandard Doubtful Total Loans
March 31, 2019
Commercial $ 1,448,020 $ 38,596 $ 24,219 $ — $ 1,510,835
Income producing -
commercial real estate 3,293,840 18,644 58,208 — 3,370,692
Owner occupied - commercial
real estate 946,074 40,413 3,885 — 990,372
Real estate mortgage
- residential 95,851 642 5,367 — 101,860
Construction - commercial
and residential 1,105,712 — 3,438 — 1,109,150
Home equity 85,836 686 487 — 87,009
Other
consumer 3,140 — — — 3,140
Total $ 6,978,473 $ 98,981 $ 95,604 $ — $ 7,173,058
December 31, 2018
Commercial $ 1,505,477 $ 25,584 $ 22,051 $ — $ 1,553,112
Income producing -
commercial real estate 3,172,479 1,536 82,885 — 3,256,900
Owner occupied - commercial
real estate 844,286 38,221 5,307 — 887,814
Real estate mortgage
– residential 104,543 647 1,228 — 106,418
Construction - commercial
and residential 1,090,600 — 7,012 — 1,097,612
Home equity 85,434 682 487 — 86,603
Other
consumer 2,988 — — — 2,988
Total $ 6,805,807 $ 66,670 $ 118,970 $ — $ 6,991,447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Interest income is subsequently recognized only to the extent cash payments
are received in excess of principal due. Loans are returned to accrual status when all the principal and interest amounts contractually
due are brought current and future payments are reasonably assured. During
the first quarter of 2019, the Bank incurred an annualized net charge-off of 19 basis points of average loans substantially attributable
to one residential condominium project sold at foreclosure to a third party during the first quarter of 2019. The foreclosure
sale was ratified by the Court on April 8, 2019 and there is a 30 day closing requirement. Consistent with GAAP, the transaction
remained in nonperforming loans as of March 31, 2019. The carrying value of the nonperforming loan at the end of the first quarter
was $17.5 million, equal to the purchase price at foreclosure. No additional loss from this transaction is anticipated. Nonperforming
loans increased significantly as a result of the residential condominium loan discussed above. Further increases included a $1.5
million loan characterized as nonperforming at March 31, 2019 which was paid in full shortly following the end of the first quarter.
Excluding the $19.0 million of loan balances discussed above, nonperforming loans at March 31, 2019 would have been $21.3 million
(0.30% of total loans). The
following table presents, by class of loan, information related to nonaccrual loans as of March 31, 2019 and December 31, 2018.
(dollars
in thousands) March
31, 2019 December
31, 2018
Commercial $ 9,763 $ 7,115
Income
producing - commercial real estate 19,821 1,766
Owner occupied
- commercial real estate 1,516 2,368
Real estate
mortgage - residential 5,644 1,510
Construction
- commercial and residential 3,030 3,031
Home
equity 487 487
Total
nonaccrual loans (1)(2) $ 40,261 $ 16,277
(1) Excludes troubled
debt restructurings (“TDRs”) that were performing under their restructured terms totaling $26.2 million at March
31, 2019 and $24.0 million at December 31, 2018.
(2) Gross interest income
of $701 thousand and $205 thousand would have been recorded for the three months ended March 31, 2019 and 2018, respectively,
if nonaccrual loans shown above had been current and in accordance with their original terms, while there was no interest
recorded on such loans for the three months ended March 31, 2019 and 2018, respectively. See Note 1 to the Consolidated Financial
Statements for a description of the Company’s policy for placing loans on nonaccrual status. The
following table presents, by class of loan, an aging analysis and the recorded investments in loans past due as of March 31, 2019
and December 31, 2018.
Loans Loans Loans Total
Recorded
30-59
Days 60-89
Days 90
Days or Total
Past Current Investment
in
(dollars
in thousands) Past
Due Past
Due More
Past Due Due
Loans Loans Loans
March 31, 2019
Commercial $ 5,248 $ 2,102 $ 9,763 $ 17,113 $ 1,493,722 $ 1,510,835
Income producing -
commercial real estate 14,734 10,250 19,821 44,805 3,325,887 3,370,692
Owner occupied - commercial
real estate 21,670 — 1,516 23,186 967,186 990,372
Real estate mortgage
- residential 1,022 — 5,644 6,666 95,194 101,860
Construction - commercial
and residential 259 5,268 3,030 8,557 1,100,593 1,109,150
Home equity 400 47 487 934 86,075 87,009
Other
consumer 13 — — 13 3,127 3,140
Total $ 43,346 $ 17,667 $ 40,261 $ 101,274 $ 7,071,784 $ 7,173,058
December 31, 2018
Commercial $ 4,535 $ 2,870 $ 7,115 $ 14,520 $ 1,538,592 $ 1,553,112
Income producing -
commercial real estate 5,855 27,479 1,766 35,100 3,221,800 3,256,900
Owner occupied - commercial
real estate 5,051 2,370 2,368 9,789 878,025 887,814
Real estate mortgage
- residential 2,456 1,698 1,510 5,664 100,754 106,418
Construction - commercial
and residential 4,392 — 3,031 7,423 1,090,189 1,097,612
Home equity 630 47 487 1,164 85,439 86,603
Other
consumer — — — — 2,988 2,988
Total $ 22,919 $ 34,464 $ 16,277 $ 73,660 $ 6,917,787 $ 6,991,447 Impaired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following table presents, by class of loan, information related to impaired loans for the periods ended March 31, 2019 and December
31, 2018.
Unpaid Recorded Recorded Average
Recorded Interest
Income
Contractual Investment Investment Total Investment Recognized
Principal With
No With Recorded Related Quarter Year Quarter Year
(dollars
in thousands) Balance Allowance Allowance Investment Allowance To
Date To
Date To
Date To
Date
March 31, 2019
Commercial $ 13,453 $ 4,124 $ 8,857 $ 12,981 $ 5,892 $ 10,561 $ 10,561 $ 19 $ 19
Income
producing - commercial real estate 42,939 39,397 46 39,443 15 30,423 30,423 263 263
Owner
occupied - commercial real estate 4,853 3,483 1,370 4,853 600 5,292 5,292 46 46
Real estate mortgage
– residential 5,644 5,644 — 5,644 — 3,577 3,577 — —
Construction
- commercial and residential 4,190 3,030 — 3,030 — 3,031 3,031 — —
Home equity 487 487 — 487 — 487 487 — —
Other
consumer — — — — — — — — —
Total $ 71,566 $ 56,165 $ 10,273 $ 66,438 $ 6,507 $ 53,371 $ 53,371 $ 328 $ 328
December 31, 2018
Commercial $ 8,613 $ 2,057 $ 6,084 $ 8,141 $ 4,803 $ 10,306 $ 8,359 $ (126 ) $ 190
Income
producing - commercial real estate 21,402 1,720 19,682 21,402 2,465 15,331 12,309 189 550
Owner
occupied - commercial real estate 5,731 4,361 1,370 5,731 600 5,746 6,011 47 196
Real estate mortgage
– residential 1,510 1,510 — 1,510 — 1,516 1,688 — 2
Construction
- commercial and residential 3,031 3,031 — 3,031 1,050 3,031 2,028 — 68
Home equity 487 487 — 487 — 487 491 — —
Other
consumer — — — — — 46 69 — —
Total $ 40,774 $ 13,166 $ 27,136 $ 40,302 $ 8,918 $ 36,463 $ 30,955 $ 110 $ 1,006 Modifications A
modification of a loan constitutes a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As of March 31, 2019, all performing
TDRs were categorized as interest-only modifications.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table presents by class, the recorded investment of loans modified in TDRs held by the Company for the periods ended
March 31, 2019 and 2018.
For
the Three Months Ended March 31, 2019
Number
of Income
Producing - Owner
Occupied - Construction
-
(dollars
in thousands) Contracts Commercial Commercial
Real Estate Commercial
Real Estate Commercial
Real Estate Total
Troubled debt restructurings
Restructured
accruing 10 $ 3,218 $ 19,622 $ 3,337 $ — $ 26,177
Restructured
nonaccruing 3 538 — — — 538
Total 13 $ 3,756 $ 19,622 $ 3,337 $ — $ 26,715
Specific
allowance $ 775 $ 3,000 $ — $ — $ 3,775
Restructured
and subsequently defaulted $ — $ — $ — $ — $ —
For
the Three Months Ended March 31, 2018
Number
of Income
Producing - Owner
Occupied - Construction
-
(dollars
in thousands) Contracts Commercial Commercial
Real Estate Commercial
Real Estate Commercial
Real Estate Total
Troubled debt restructings
Restructured
accruing 8 $ 1,230 $ 9,198 $ 1,071 $ — $ 11,499
Restructured
nonaccruing 5 1,649 — — — 1,649
Total 13 $ 2,879 $ 9,198 $ 1,071 $ — $ 13,148
Specific
allowance $ 595 $ 2,350 $ — $ — $ 2,945
Restructured
and subsequently defaulted $ — $ 121 $ — $ — $ 121 The
Company had thirteen TDR’s at March 31, 2019 totaling approximately $26.7 million. Ten of these loans totaling approximately
$26.2 million are performing under their modified terms. For the first quarter of 2019, there were no performing TDR loans that
defaulted on their modified terms, as compared to the three months ended March 31, 2018, when there was one default on a $121
thousand restructured loan which was charged off. A default is considered to have occurred once the TDR is past due 90 days or
more or it has been placed on nonaccrual. Commercial and consumer loans modified in a TDR are closely monitored for delinquency
as an early indicator of possible future default. If loans modified in a TDR subsequently default, the Company evaluates the loan
for possible further impairment. The allowance may be increased, adjustments may be made in the allocation of the allowance, or
partial charge-offs may be taken to further write-down the carrying value of the loan. For the three months ended March 31, 2019,
there was one loan totaling $2.3 million modified in a TDR, as compared to the three months ended March 31, 2018 which had no
loans modified in a TDR.</t>
  </si>
  <si>
    <t>Leases</t>
  </si>
  <si>
    <t>Leases [Abstract]</t>
  </si>
  <si>
    <t xml:space="preserve">Note
6. Leases A
lease is defined as a contract that conveys the right to control the use of identified property, plant or equipment for a period
of time in exchange for consideration. On January 1, 2019, the Company adopted ASU No. 2016-02 “Leases” (Topic
842) Substantially
all of the leases in which the Company is the lessee are comprised of real estate property for branch offices, ATM locations,
and corporate office space. Substantially all of our leases are classified as operating leases, and as such, were previously not
recognized on the Company’s consolidated statements of condition. With the adoption of Topic 842, operating lease agreements
are required to be recognized on the consolidated statements of condition as a right-of-use (“ROU”) asset and a corresponding
lease liability. On
January 1, 2019, the Company recorded $29.6 million of right-of-use assets in the premises and equipment line item on the Company’s
Consolidated Balance Sheets. On January 1, 2019, the Company recorded $33.5 million of lease liabilities in Other Liabilities
on the Consolidated Balance Sheet. The Company elects not to recognize right of use assets and lease liabilities arising from
short-term leases, leases with initial terms of twelve months or less, or equipment leases (deemed immaterial) on the Consolidated
Statements of Condition. Our
leases contain terms and conditions of options to extend or terminate the lease which are recognized as part of the right of use
assets and lease liabilities when an economic benefit to exercise the option exists and there is a 90% probability that the Company
will exercise the option. If these criteria are not met, the options are not included in our right of use assets and lease liabilities. As
of March 31, 2019, our leases do not contain material residual value guarantees or impose restrictions or covenants related to
dividends or the Company’s ability to incur additional financial obligations. As of March 31, 2019, there were no leases
that have been signed but did not yet commence as of the reporting date that create significant rights and obligations for the
Company. The
following table presents lease costs and other lease information.
Three Months Ended
(dollars in thousands) March 31, 2019
Lease Cost
Operating Lease Cost (Cost resulting from lease payments) 1,863
Variable Lease Cost (Cost excluded from lease payments) 244
Sublease Income (94 )
Net Lease Cost 2,013
Operating Lease - Operating Cash Flows (Fixed Payments) 2,024
Operating Lease - Operating Cash Flows (Liability Reduction) 1,715
Right-of-Use Assets - Operating Leases 28,928
Weighted Average Lease Term - Operating Leases 5.50 yrs
Weighted Average Discount Rate - Operating Leases 4.00 % Future
minimum payments for operating leases with initial or remaining terms of one year or more as of March 31, 2019 were as follows:
(dollars in thousands)
Twelve Months Ended:
March 31, 2020 8,045
March 31, 2021 7,380
March 31, 2022 6,619
March 31, 2023 4,234
March 30, 2024 3,500
Thereafter 5,894
Total Future Minimum Lease Payments 35,672
Amounts Representing Interest (2,920 )
Present Value of Net Future Minimum Lease Payments 32,752 </t>
  </si>
  <si>
    <t>Affordable Housing Projects Tax Credit Partnerships</t>
  </si>
  <si>
    <t>Equity Method Investments and Joint Ventures [Abstract]</t>
  </si>
  <si>
    <t>Note
7. Affordable Housing Projects Tax Credit Partnerships Included
in Other Assets, the Company makes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s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limited partnership. Each limited partnership is managed by an unrelated third party
general partner who exercises significant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relating to the approval of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The Company accounts for
its affordable housing tax credit investments using the proportional amortization method. The Company’s net affordable housing
tax credit investments were $27.2 million and related unfunded commitments were $15.4 million as of March 31, 2019 and are included
in Other Assets and Other Liabilities in the Consolidated Statements of Condition. The Company’s net affordable housing
tax credit investments were $28.2 million and related unfunded commitments were $15.0 million as of December 31, 2018.</t>
  </si>
  <si>
    <t>Interest Rate Swap Derivatives</t>
  </si>
  <si>
    <t>Derivative Instruments and Hedging Activities Disclosure [Abstract]</t>
  </si>
  <si>
    <t xml:space="preserve">Note
8. Interest Rate Swap Derivatives The
Company uses interest rate swap agreements to assist in its interest rate risk management. The Company’s objective in using
interest rate derivatives designated as cash flow hedges is to add stability to interest expense and to better manage its exposure
to interest rate movements. To accomplish this objective, the Company utilizes interest rate swaps as part of its interest rate
risk management strategy intended to mitigate the potential risk of rising interest rates on the Bank’s cost of funds. The
notional amounts of the interest rate swaps designated as cash flow hedges do not represent amounts exchanged by the counterparties,
but rather, the notional amount is used to determine, along with other terms of the derivative, the amounts to be exchanged between
the counterparties. The interest rate swaps are designated as cash flow hedges and involve the receipt of variable rate amounts
from one counterparty in exchange for the Company making fixed payments. The Company’s intent is to hedge its exposure to
the variability in potential future interest rate conditions on existing financial instruments. As
of March 31, 2019, the Company had one designated cash flow hedge notional interest rate swap transaction outstanding amounting
to $100 million associated with the Company’s variable rate deposits, as compared to three designated cash flow hedge notional
interest rate swap transactions outstanding as of December 31, 2018 amounting to $250 million associated with the Company’s
variable rate deposits. The decline in the amount of hedged variable rate deposits was due to a reduction in such deposits. The
net unrealized gain before income tax on the swaps was $908 thousand at March 31, 2019 compared to a net unrealized gain before
income tax of $3.7 million at December 31, 2018. The unrealized loss in value since year end 2018 was due to the termination of
two of the interest rate swap transactions as part of the Company’s asset liability strategy. As a result of the swap terminations,
the Company recognized $829 thousand in noninterest income during March 2019. Additionally, the Company will amortize $495 thousand
of realized gain as a reduction to interest expense through the swap’s original maturity date of March 31, 2020. For
derivatives designated as cash flow hedges, changes in the fair value of the derivative are initially reported in other comprehensive
income (outside of earnings), net of tax, and subsequently reclassified to earnings when the hedged transaction affects earnings.
The Company assesses the effectiveness of each hedging relationship by comparing the changes in cash flows of the derivative hedging
instrument with the changes in cash flows of the designated hedged transactions. Amounts
reported in accumulated other comprehensive income related to designated cash flow hedge derivatives will be reclassified to interest
income/expense as interest payments are made/received on the Company’s variable-rate assets/liabilities. During the quarter
ended March 31, 2019, the Company reclassified $462 thousand related to designated cash flow hedge derivatives from accumulated
other comprehensive income to decrease interest expense. During the next twelve months, the Company estimates (based on existing
interest rates) that $615 thousand will be reclassified as a decrease in interest expense. The
Company is exposed to credit risk in the event of nonperformance by the interest rate swap counterparty. The Company minimizes
this risk by entering into derivative contracts with only large, stable financial institutions, and the Company has not experienced,
and does not expect, any losses from counterparty nonperformance on the interest rate swaps. The Company monitors counterparty
risk in accordance with the provisions of ASC Topic 815, “Derivatives and Hedging.” The
designated cash flow hedge interest rate swap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3) if the Company fails to maintain its status as a well capitalized institution then the
counterparty could terminate the derivative positions and the Company would be required to settle its obligations under the agreements. As
of March 31, 2019, the aggregate fair value of our designated cash flow hedge derivative contract with credit risk contingent
features (i.e., containing collateral posting or termination provisions based on our capital status) that was in a net asset position
totaled $908 thousand (this contract was not in a net liability position as of March 31, 2019). The Company has a minimum collateral
posting threshold with its derivative counterparty. As of March 31, 2019, the Company was not required to post collateral with
its derivative counterparty against its obligations under this agreement because the agreement was in a net asset position. If
the Company had breached any provisions under the agreement at March 31, 2019, it could have been required to settle its obligations
under the agreement at the termination value. During
the third quarter of 2018, the Company entered into credit risk participation agreements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These derivatives are not designated as hedges, are not speculative, and have a
notional value of $27.5 million as of March 31, 2019. The changes in fair value for these contracts are recognized directly in
earnings. The
table below identifies the balance sheet category and fair values of the Company’s designated cash flow hedge derivative
instruments and non-designated hedges as of March 31, 2019 and December 31, 2018.
March 31, 2019 December 31, 2018
Notional Fair Balance Sheet Notional Fair Balance Sheet
Amount Value Category Amount Value Category
Derivatives designated as hedging instruments
(dollars in thousands)
Interest rate product $ 100,000 $ 908 Other Assets $ 250,000 $ 3,727 Other Assets
Derivatives not designated as hedging instruments
(dollars in thousands)
Other Contracts $ 27,500 $ 71 Other Liabilities $ 27,500 $ 59 Other Liabilities The
table below presents the pre-tax net gains (losses) of the Company’s designated cash flow hedges for the three months ended
March 31, 2019 and 2018.
Derivatives in Subtopic 815-20 Hedging Amount of Gain or (Loss) Recognized in OCI on Derivative Three Months Ended March 31, Location of Gain or (Loss) Recognized
from Accumulated Other Amount of Gain or (Loss) Reclassified from Accumulated
OCI into Income Three Months Ended March 31,
Relationships (dollars in thousands) 2019 2018 Comprehensive
Income into Income 2019 2018
Derivatives in Cash Flow Hedging Relationships
Interest Rate Products $ (1,034 ) $ 2,443 Interest Expense $ 462 $ (88 )
Interest Rate Products — — Gain on sale of investment securities (829 ) —
Total $ (1,034 ) $ 2,443 $ (366 ) $ (88 ) The
table below presents the effect of the Company’s derivative financial instruments on the Consolidated Statements of Operations
for the three months ended March 31, 2019 and 2018.
Location and Amount of Gain or (Loss) Recognized
March 31, 2019 March 31, 2018
(dollars in thousands) Interest Expense Interest Expense
Total amounts of income and expense line items presented in the
statement of financial performance in which the effects of fair value or
cash flow hedges are recorded $ (366 ) $ (88 )
Gain or (loss) on cash flow hedging relationships in Subtopic 815-20
Interest contracts
Amount of gain or (loss) reclassified from accumulated other comprehensive income into income $ 462 $ (88 )
Amount of gain or (loss) reclassified from accumulated other comprehensive income into income as a result that a forecasted transaction is no longer probable of occurring $ (829 ) $ —
Effect of Derivatives Not Designated as Hedging
Instruments on the Statement of Financial Performance
Location
of Gain or Amount of Gain or (Loss) Recognized in
Derivatives
Not Designated as Hedging (Loss)
Recognized in Three Months Ended March 31,
Instruments under Subtopic 815-20 Income on Derivative 2019 2018
(dollars in thousands)
Other Contracts Other income / (expense) $ (13 ) $ —
Total $ (13 ) $ — Balance
Sheet Offsetting:
As of March 31, 2019
Offsetting of Derivative Assets (dollars in thousands) Gross Amounts Not Offset in the Balance Sheet
Gross Amounts of Recognized Assets Gross Amounts Offset in the Balance Sheet Net Amounts of Assets presented in the Balance Sheet Financial Instruments Cash Collateral Net Amount
Counterparty 1 $ 944 $ — $ 944 $ — $ — $ 944
Counterparty 2 — — — — — —
Counterparty 3 (71 ) — (71 ) — — (71 )
$ 873 $ — $ 873 $ — $ — $ 873
As of December 31, 2018
Offsetting of Derivative Assets (dollars in thousands) Gross Amounts Not Offset in the Balance Sheet
Gross Amounts of Recognized Assets Gross Amounts Offset in the Balance Sheet Net Amounts of Assets presented in the Balance Sheet Financial Instruments Cash Collateral Posted Net Amount
Counterparty 1 $ 2,948 $ — $ 2,948 $ — $ — $ 2,948
Counterparty 2 892 — 892 — — 892
Counterparty 3 (59 ) — (59 ) — — (59 )
$ 3,781 $ — $ 3,781 $ — $ — $ 3,781 </t>
  </si>
  <si>
    <t>Other Real Estate Owned</t>
  </si>
  <si>
    <t>Real Estate [Abstract]</t>
  </si>
  <si>
    <t xml:space="preserve">Note
9. Other Real Estate Owned The
activity within Other Real Estate Owned (“OREO”) for the three months ended March 31, 2019 and 2018 is presented in
the table below. There were no residential real estate loans in the process of foreclosure as of March 31, 2019. For the three
months ended March 31, 2019 and 2018, there were no sales of OREO property.
Three
Months Ended March 31,
(dollars in
thousands) 2019 2018
Balance at January 1, $ 1,394 $ 1,394
Real estate acquired
from borrowers — —
Properties
sold — —
Ending balance $ 1,394 $ 1,394 </t>
  </si>
  <si>
    <t>Long-Term Borrowings</t>
  </si>
  <si>
    <t>Debt Disclosure [Abstract]</t>
  </si>
  <si>
    <t>Note
10. Long-Term Borrowings The
following table presents information related to the Company’s long-term borrowings as of March 31, 2019 and December 31,
2018.
(dollars in
thousands) March
31, 2019 December
31, 2018
Subordinated
Notes, 5.75% $ 70,000 $ 70,000
Subordinated Notes,
5.0% 150,000 150,000
Less:
unamortized debt issuance costs (2,606 ) (2,704 )
Long-term
borrowings $ 217,394 $ 217,296 On
August 5, 2014, the Company completed the sale of $70.0 million of its 5.75% subordinated notes, due September 1, 2024 (the “2024
Notes”). The 2024 Notes were offered to the public at par and qualify as Tier 2 capital for regulatory purposes to the fullest
extent permitted under the Basel III Rule capital requirements. The net proceeds were approximately $68.8 million, which includes
$1.2 million in deferred financing costs which are being amortized over the life of the 2024 Notes. On
July 26, 2016, the Company completed the sale of $150.0 million of its 5.00% Fixed-to-Floating Rate Subordinated Notes, due August
1, 2026 (the “2026 Notes”). The 2026 Notes were offered to the public at par and qualify as Tier 2 capital for regulatory
purposes to the fullest extent permitted under the Basel III Rule capital requirements. The net proceeds were approximately $147.35
million, which includes $2.6 million in deferred financing costs which are being amortized over the life of the 2026 Notes.</t>
  </si>
  <si>
    <t>Net Income per Common Share</t>
  </si>
  <si>
    <t xml:space="preserve">Note
11. Net Income per Common Share The
calculation of net income per common share for the three months ended March 31, 2019 and 2018 was as follows.
Three
Months Ended March 31,
(dollars and shares
in thousands, except per share data) 2019 2018
Basic:
Net
income $ 33,749 $ 35,715
Average common shares
outstanding 34,481 34,261
Basic
net income per common share $ 0.98 $ 1.04
Diluted:
Net
income $ 33,749 $ 35,715
Average common shares outstanding 34,481 34,261
Adjustment
for common share equivalents 55 145
Average common shares
outstanding-diluted 34,536 34,406
Diluted
net income per common share $ 0.98 $ 1.04
Anti-dilutive shares 3 — </t>
  </si>
  <si>
    <t>Other Comprehensive Income</t>
  </si>
  <si>
    <t xml:space="preserve">Note
12. Other Comprehensive Income The
following table presents the components of other comprehensive income (loss) for the three months ended March 31, 2019 and 2018.
(dollars in thousands) Before Tax Tax Effect Net of Tax
Three Months Ended March 31, 2019
Net unrealized gain on securities available-for-sale $ 7,322 $ 1,882 $ 5,440
Less: Reclassification adjustment for net gains included in net income (83 ) (22 ) (61 )
Total unrealized gain 7,239 1,860 5,379
Net unrealized loss on derivatives (1,545 ) (391 ) (1,154 )
Less: Reclassification adjustment for gain included in net income (1,275 ) (333 ) (942 )
Total unrealized loss (2,820 ) (724 ) (2,096 )
Other Comprehensive Income $ 4,419 $ 1,136 $ 3,283
Three Months Ended March 31, 2018
Net unrealized loss on securities available-for-sale $ (6,221 ) $ 1,098 $ (5,123 )
Less: Reclassification adjustment for net gains included in net income (42 ) (11 ) (31 )
Total unrealized loss (6,263 ) 1,087 (5,154 )
Net unrealized gain on derivatives 2,607 374 2,233
Less: Reclassification adjustment for losses included in net income (88 ) (23 ) (65 )
Total unrealized gain 2,519 351 2,168
Other Comprehensive Loss $ (3,744 ) $ 1,438 $ (2,986 ) The
following table presents the changes in each component of accumulated other comprehensive loss, net of tax, for the three months
ended March 31, 2019 and 2018.
(dollars in thousands) Securities Available For
Sale Derivatives Accumulated Other Comprehensive
Income (Loss)
Three Months Ended March 31, 2019
Balance at Beginning of Period $ (7,044 ) $ 2,769 $ (4,275 )
Other comprehensive income (loss) before reclassifications 5,440 (1,154 ) 4,286
Amounts reclassified from accumulated other comprehensive income (loss) (61 ) (942 ) (1,003 )
Net other comprehensive income (loss) during period 5,379 (2,096 ) 3,283
Balance at End of Period $ (1,665 ) $ 673 $ (992 )
Three Months Ended March 31, 2018
Balance at Beginning of Period $ (3,131 ) $ 1,381 $ (1,750 )
Other comprehensive income (loss) before reclassifications (5,123 ) 2,233 (2,890 )
Amounts reclassified from accumulated other comprehensive income (loss) (31 ) (65 ) (96 )
Net other comprehensive income (loss) during period (5,154 ) 2,168 (2,986 )
Reclassification of the Income Tax Effects of the Tax Cuts and Jobs Act from AOCI (674 ) — (674 )
Balance at End of Period $ (8,959 ) $ 3,549 $ (5,410 ) The
following table presents the amounts reclassified out of each component of accumulated other comprehensive (loss) income for the
three months ended March 31, 2019 and 2018.
Details about Accumulated Other Amount Reclassified from Affected Line Item in
Comprehensive Income Components Accumulated Other the Statement Where
(dollars in thousands) Comprehensive (Loss) Income Net Income is Presented
Three Months Ended March 31,
2019 2018
Realized gain on sale of investment securities $ 83 $ 42 Gain on sale of investment securities
Realized gain on swap termination 829 — Gain on sale of investment securities
Interest income (expense) derivative deposits 446 (88 ) Interest expense on deposits
Income tax (expense) benefit (355 ) 12 Income Tax Expense
Total Reclassifications for the Period $ 1,003 $ (34 ) Net Income </t>
  </si>
  <si>
    <t>Fair Value Measurements</t>
  </si>
  <si>
    <t>Fair Value Disclosures [Abstract]</t>
  </si>
  <si>
    <t xml:space="preserve">Note
13.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 below presents the recorded amount of assets and liabilities measured at fair value on a recurring basis as of March 31,
2019 and December 31, 2018.
(dollars in thousands) Quoted Prices (Level 1) Significant Other Observable Inputs (Level 2) Significant Other Unobservable Inputs Total
March 31, 2019
Assets:
Investment securities available-for-sale:
U. S. agency securities $ — $ 239,019 $ — $ 239,019
Residential mortgage backed securities — 477,903 — 477,903
Municipal bonds — 45,533 — 45,533
Corporate bonds — — 9,556 9,556
Other equity investments — — 218 218
Loans held for sale — 20,268 — 20,268
Mortgage banking derivatives — — 288 288
Interest rate swap derivatives — 908 — 908
Total assets measured at fair value on a recurring basis as of $ — $ 783,631 $ 10,062 $ 793,693
Liabilities:
Mortgage banking derivatives $ — $ — $ 222 $ 222
Total liabilities measured at fair value on a recurring basis as of $ — $ — $ 222 $ 222
December 31, 2018
Assets:
Investment securities available-for-sale:
U. S. agency securities $ — $ 256,345 $ — $ 256,345
Residential mortgage backed securities — 472,231 — 472,231
Municipal bonds — 45,769 — 45,769
Corporate bonds — — 9,576 9,576
Other equity investments — — 218 218
Loans held for sale — 19,254 — 19,254
Mortgage banking derivatives — — 229 229
Interest rate swap derivatives — 3,727 — 3,727
Total assets measured at fair value on a recurring basis as of $ — $ 797,326 $ 10,023 $ 807,349
Liabilities:
Mortgage banking derivatives $ — $ — $ 269 $ 269
Total liabilities measured at fair value on a recurring basis as of December 31, 2018 $ — $ — $ 269 $ 269 Investment
Securities Available-for-Sale: Loans
held for sale: The
following table summarizes the difference between the aggregate fair value and the aggregate unpaid principal balance for loans
held for sale measured at fair value as of March 31, 2019 and December 31, 2018.
March 31, 2019
Aggregate Unpaid
(dollars in thousands) Fair Value Principal Balance Difference
Residential mortgage loans held for sale $ 20,268 $ 19,825 $ 443
FHA mortgage loans held for sale $ — $ — $ —
December 31, 2018
Aggregate Unpaid
(dollars in thousands) Fair Value Principal Balance Difference
Residential mortgage loans held for sale $ 19,254 $ 18,797 $ 457
FHA mortgage loans held for sale $ — $ — $ — No
residential mortgage loans held for sale were 90 or more days past due or on nonaccrual status as of March 31, 2019 or December
31, 2018. Interest
rate swap derivatives: Credit
Risk Participation Agreements: Mortgage
banking derivatives: The
following is a reconciliation of activity for assets and liabilities measured at fair value based on Significant Other Unobservable
Inputs (Level 3):
Investment Mortgage Banking
(dollars in thousands) Securities Derivatives Total
Assets:
Beginning balance at January 1, 2019 $ 9,794 $ 229 $ 10,023
Realized gain included in earnings — 59 59
Unrealized loss included in other comprehensive income (20 ) — (20 )
Principal redemption — — —
Ending balance at March 31, 2019 $ 9,774 $ 288 $ 10,062
Liabilities:
Beginning balance at January 1, 2019 $ — $ 269 $ 269
Realized gain included in earnings — (47 ) (47 )
Principal redemption — — —
Ending balance at March 31, 2019 $ — $ 222 $ 222
Investment Mortgage Banking
(dollars in thousands) Securities Derivatives Total
Assets:
Beginning balance at January 1, 2018 $ 1,718 $ 43 $ 1,761
Realized gain included in earnings — 186 186
Purchases of available-for-sale securities 8,076 — 8,076
Principal redemption — — —
Ending balance at December 31, 2018 $ 9,794 $ 229 $ 10,023
Liabilities:
Beginning balance at January 1, 2018 $ — $ 10 $ 10
Realized loss included in earnings — 259 259
Principal redemption — — —
Ending balance at December 31, 2018 $ — $ 269 $ 269 The
other equity securities classified as Level 3 consist of equity investments in the form of common stock of two local banking companies
which are not publicly traded, and for which the carrying amount approximates fair value. Assets
and Liabilities Recorded at Fair Value on a Nonrecurring Basis The
Company measures certain assets at fair value on a nonrecurring basis and the following is a general description of the methods
used to value such assets. Impaired
loans: “Receivables.” Other
real estate owned:
(dollars in thousands) Quoted Prices (Level 1) Significant Other Observable Inputs (Level 2) Significant Other Unobservable Inputs Total
March 31, 2019
Impaired loans:
Commercial $ — $ — $ 7,089 $ 7,089
Income producing - commercial real estate — — 39,428 39,428
Owner occupied - commercial real estate — — 4,253 4,253
Real estate mortgage - residential — — 5,644 5,644
Construction - commercial and residential — — 3,030 3,030
Home equity — — 487 487
Other real estate owned — — 1,394 1,394
Total assets measured at fair value on a nonrecurring basis as of March 31, 2019 $ — $ — $ 61,325 $ 61,325
(dollars in thousands) Quoted Prices (Level 1) Significant Other Observable Inputs (Level 2) Significant Other Unobservable Inputs Total (Fair Value)
December 31, 2018
Impaired loans:
Commercial $ — $ — $ 3,338 $ 3,338
Income producing - commercial real estate — — 18,937 18,937
Owner occupied - commercial real estate — — 5,131 5,131
Real estate mortgage - residential — — 1,510 1,510
Construction - commercial and residential — — 1,981 1,981
Home equity — — 487 487
Other real estate owned — — 1,394 1,394
Total assets measured at fair value on a nonrecurring basis as of December 31, 2018 $ — $ — $ 32,778 $ 32,778 The
estimated fair values of the Company’s financial instruments at March 31, 2019 and December 31, 2018 are as follows:
Fair Value Measurements
Quoted Prices Significant Other Observable Inputs Significant Unobservable Inputs
(dollars in thousands) Carrying Value Fair Value (Level 1) (Level 2) (Level 3)
March 31, 2019
Assets
Cash and due from banks $ 6,817 $ 6,817 $ — $ 6,817 $ —
Federal funds sold 15,403 15,403 — 15,403 —
Interest bearing deposits with other banks 99,870 99,870 — 99,870 —
Investment securities 772,229 772,229 — 762,455 9,774
Federal Reserve and Federal Home Loan Bank stock 34,995 34,995 — 34,995 —
Loans held for sale 20,268 20,268 — 20,268 —
Loans 7,103,115 7,105,850 — — 7,105,850
Bank owned life insurance 73,865 73,865 — 73,865 —
Annuity investment 12,290 12,290 — 12,290 —
Mortgage banking derivatives 288 288 — — 288
Interest rate swap derivatives 908 908 — 908 —
Liabilities
Noninterest bearing deposits 2,216,270 2,216,270 — 2,216,270 —
Interest bearing deposits 3,103,595 3,103,595 — 3,103,595 —
Certificates of deposit 1,363,054 1,363,641 — 1,363,641 —
Customer repurchase agreements 26,418 26,418 — 26,418 —
Borrowings 467,394 460,272 — 460,272 —
Mortgage banking derivatives 222 222 — — 222
December 31, 2018
Assets
Cash and due from banks $ 6,773 $ 6,773 $ — $ 6,773 $ —
Federal funds sold 11,934 11,934 — 11,934 —
Interest bearing deposits with other banks 303,157 303,157 — 303,157 —
Investment securities 784,139 784,139 — 774,345 9,794
Federal Reserve and Federal Home Loan Bank stock 23,506 23,506 — 23,506 —
Loans held for sale 19,254 19,254 — 19,254 —
Loans 6,921,503 6,921,048 — — 6,921,048
Bank owned life insurance 73,441 73,441 — 73,441 —
Annuity investment 12,417 12,417 — 12,417 —
Mortgage banking derivatives 229 229 — — 229
Interest rate swap derivatives 3,727 3,727 — 3,727 —
Liabilities
Noninterest bearing deposits 2,104,220 2,104,220 — 2,104,220 —
Interest bearing deposits 3,542,666 3,542,666 — 3,542,666 —
Certificates of deposit 1,327,400 1,325,209 — 1,325,209 —
Customer repurchase agreements 30,413 30,413 — 30,413 —
Borrowings 217,196 218,006 — 218,006 —
Mortgage banking derivatives 269 269 — — 269 </t>
  </si>
  <si>
    <t>Supplemental Executive Retirement Plan</t>
  </si>
  <si>
    <t>Note
14. Supplemental Executive Retirement Plan The
Bank has entered into Supplemental Executive Retirement and Death Benefit Agreements (the “SERP Agreements”) with
certain of the Bank’s executive officers other than Mr. Paul, which upon the executive’s retirement, will provide
for a stated monthly payment for such executive’s lifetime subject to certain death benefits described below. The retirement
benefit is computed as a percentage of each executive’s projected average base salary over the five years preceding retirement,
assuming retirement at age 67. The SERP Agreements provide that (a) the benefits vest ratably over six years of service to the
Bank, with the executive receiving credit for years of service prior to entering into the SERP Agreement, (b) death, disability
and change-in-control shall result in immediate vesting, and (c) the monthly amount will be reduced if retirement occurs earlier
than age 67 for any reason other than death, disability or change-in-control. The SERP Agreements further provide for a death
benefit in the event the retired executive dies prior to receiving 180 monthly installments, paid either in a lump sum payment
or continued monthly installment payments, such that the executive’s beneficiary has received payment(s) sufficient to equate
to a cumulative 180 monthly installments. The
SERP Agreements are unfunded arrangements maintained primarily to provide supplemental retirement benefits and comply with Section
409A of the Internal Revenue Code. The Bank financed the retirement benefits by purchasing fixed annuity contracts with four insurance
carriers in 2013 totaling $11.4 million that have been designed to provide a future source of funds for the lifetime retirement
benefits of the SERP Agreements. The primary impetus for utilizing fixed annuities is a substantial savings in compensation expenses
for the Bank as opposed to a traditional SERP Agreement. For the three months ended March 31, 2019 and 2018, the annuity contracts
accrued $32 thousand and $27 thousand of income, respectively, which were included in other noninterest income on the Consolidated
Statement of Operations. The cash surrender value of the annuity contracts was $12.3 million and $12.4 million at March 31, 2019
and December 31, 2018, respectively, and is included in other assets on the Consolidated Balance Sheet. For the three months ended
March 31, 2019, the Company recorded benefit expense accruals of $101 thousand for this post retirement benefit. For the three
months ended March 31, 2018, the Company recorded benefit expense accruals of $100 thousand for this post retirement benefit. Upon
death of a named executive, the annuity contract related to such executive terminates. The Bank has purchased additional bank
owned life insurance contracts, which would effectively finance payments (up to a 15 year certain amount) to the executives’
named beneficiaries.</t>
  </si>
  <si>
    <t>Summary of Significant Accounting Policies (Policies)</t>
  </si>
  <si>
    <t>Basis of Presentation</t>
  </si>
  <si>
    <t>Basis of Presentation The Consolidated Financial
Statements include the accounts of Eagle Bancorp, Inc. and its subsidiaries (the “Company”). Active subsidiaries include:
EagleBank (the “Bank”), Eagle Insurance Services, LLC, and Bethesda Leasing, LL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three months ended March 31, 2019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The Company applies the accounting policies contained in Note 1 to Consolidated Financial Statements included
in the Company’s Annual Report on Form 10-K for the year ended December 31, 2018. There have been no significant changes
to the Company’s Accounting Policies as disclosed in the Company’s Annual Report on Form 10-K for the year ended December
31, 2018. The Company believes that the disclosures are adequate to make the information presented not misleading. Certain reclassifications
have been made to amounts previously reported to conform to the current period presentation. These statements should
be read in conjunction with the audited Consolidated Financial Statements and related notes included in the Company’s Annual
Report on Form 10-K for the year ended December 31, 2018. Operating results for the three months ended March 31, 2019 are not
necessarily indicative of the results of operations to be expected for the remainder of the year, or for any other period.</t>
  </si>
  <si>
    <t>Nature of Operations</t>
  </si>
  <si>
    <t>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he Bank offers its products
and services through twenty banking offices, five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t>
  </si>
  <si>
    <t>Use of Estimates</t>
  </si>
  <si>
    <t>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si>
  <si>
    <t>New Authoritative Accounting Guidance</t>
  </si>
  <si>
    <t>New Authoritative Accounting Guidance Accounting Standards Adopted in 2019 ASU 2016-02, “Leases
(Topic 842).” ASU 2016-02 has, among other things, required lessees to recognize a lease liability, which is a lessee’s
obligation to make lease payments,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becam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allows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Upon adoption of ASU 2016-02, ASU 2018-11 and ASU 2018-20 on January 1, 2019, we recognized right-of-use assets of
$29.6 million and related lease liabilities of $33.5 million which reduced the March 31, 2019 total risk based capital ratio by
six basis points. We elected to apply certain practical expedients provided under ASU 2016-02 whereby we did not reassess (i) whether
any expired or existing contracts were or contained leases, (ii) the lease classification for any expired or existing leases and
(iii) initial direct costs for any existing leases. We also elected to not apply the recognition requirements of ASU 2016-02 to
any short-term leases (as defined by related accounting guidance). We utilized the modified-retrospective transition approach prescribed
by ASU 2018-11. Accounting Standards Pending Adoption ASU 2016-13, “Measurement
of Credit Losses on Financial Instruments (Topic 326).”</t>
  </si>
  <si>
    <t>Investment Securities Available-for-Sale (Tables)</t>
  </si>
  <si>
    <t>Schedule of amortized cost and estimated fair value of securities available-for-sale</t>
  </si>
  <si>
    <t xml:space="preserve">Amortized
cost and estimated fair value of securities available-for-sale are summarized as follows:
Gross Gross Estimated
March 31, 2019 Amortized Unrealized Unrealized Fair
(dollars in
thousands) Cost Gains Losses Value
U. S. agency
securities $ 240,675 $ 435 $ 2,091 $ 239,019
Residential mortgage
backed securities 479,162 3,027 4,286 477,903
Municipal bonds 44,929 684 80 45,533
Corporate bonds 9,503 66 13 9,556
Other
equity investments 218 — — 218
$ 774,487 $ 4,212 $ 6,470 $ 772,229
Gross Gross Estimated
December 31, 2018 Amortized Unrealized Unrealized Fair
(dollars in
thousands) Cost Gains Losses Value
U. S. agency
securities $ 260,150 $ 228 $ 4,033 $ 256,345
Residential mortgage
backed securities 477,949 1,575 7,293 472,231
Municipal bonds 45,814 439 484 45,769
Corporate bonds 9,503 79 6 9,576
Other
equity investments 218 — — 218
$ 793,634 $ 2,321 $ 11,816 $ 784,139 </t>
  </si>
  <si>
    <t>Schedule of gross unrealized losses and fair value by length of time that the individual available-for-sale securities have been in a continuous unrealized loss position</t>
  </si>
  <si>
    <t xml:space="preserve">Gross
unrealized losses and fair value by length of time that the individual available-for-sale securities have been in a continuous
unrealized loss position are as follows:
Less
than 12
Months
12
Months or
Greater Total
Estimated Estimated Estimated
March 31, 2019 Number
of Fair Unrealized Fair Unrealized Fair Unrealized
(dollars
in thousands) Securities Value Losses Value Losses Value Losses
U. S. agency
securities 56 $ 51,185 $ 325 $ 157,658 $ 1,766 $ 208,843 $ 2,091
Residential
mortgage backed securities 140 22,026 123 226,380 4,163 248,406 4,286
Municipal bonds 6 — — 13,974 80 13,974 80
Corporate
bonds 1 1,488 13 — — 1,488 13
203 $ 74,699 $ 461 $ 398,012 $ 6,009 $ 472,711 $ 6,470
Less
than 12
Months
12
Months or
Greater Total
Estimated Estimated Estimated
December 31, 2018 Number
of Fair Unrealized Fair Unrealized Fair Unrealized
(dollars
in thousands) Securities Value Losses Value Losses Value Losses
U. S. agency
securities 58 $ 72,679 $ 533 $ 144,636 $ 3,500 $ 217,315 $ 4,033
Residential
mortgage backed securities 151 61,199 527 225,995 6,766 287,194 7,293
Municipal bonds 11 4,299 50 17,041 434 21,340 484
Corporate
bonds 1 1,494 6 — — 1,494 6
221 $ 139,671 $ 1,116 $ 387,672 $ 10,700 $ 527,343 $ 11,816 </t>
  </si>
  <si>
    <t>Schedule of amortized cost and estimated fair value of investments available-for-sale by contractual maturity</t>
  </si>
  <si>
    <t xml:space="preserve">Expected maturities for residential mortgage backed
securities will differ from contractual maturities because borrowers may have the right to call or prepay obligations with or
without call or prepayment penalties.
March
31, 2019 December
31, 2018
Amortized Estimated Amortized Estimated
(dollars in
thousands) Cost Fair
Value Cost Fair
Value
U. S. agency securities
maturing:
One
year or less $ 119,133 $ 118,203 $ 128,148 $ 125,545
After
one year through five years 113,513 112,943 119,856 118,883
Five
years through ten years 8,029 7,873 12,146 11,917
Residential mortgage
backed securities 479,162 477,903 477,949 472,231
Municipal bonds maturing:
One
year or less 8,085 8,131 8,097 8,167
After
one year through five years 14,203 14,372 15,025 15,081
Five
years through ten years 21,576 21,866 21,626 21,385
After
ten years 1,065 1,164 1,066 1,136
Corporate bonds maturing:
After
one year through five years 8,003 8,056 8,003 8,076
After
ten years 1,500 1,500 1,500 1,500
Other
equity investments 218 218 218 218
$ 774,487 $ 772,229 $ 793,634 $ 784,139 </t>
  </si>
  <si>
    <t>Loans and Allowance for Credit Losses (Tables)</t>
  </si>
  <si>
    <t>Schedule of loans, net of unamortized net deferred fees</t>
  </si>
  <si>
    <t xml:space="preserve">Loans,
net of unamortized net deferred fees, at March 31, 2019 and December 31, 2018 are summarized by type as follows:
March
31, 2019 December
31, 2018
(dollars
in thousands) Amount % Amount %
Commercial $ 1,510,835 21 % $ 1,553,112 22 %
Income producing -
commercial real estate 3,370,692 47 % 3,256,900 46 %
Owner occupied - commercial
real estate 990,372 14 % 887,814 13 %
Real estate mortgage
- residential 101,860 1 % 106,418 2 %
Construction - commercial
and residential 1,044,305 15 % 1,039,815 15 %
Construction - C&amp;I
(owner occupied) 64,845 1 % 57,797 1 %
Home equity 87,009 1 % 86,603 1 %
Other
consumer 3,140 — 2,988 —
Total
loans 7,173,058 100 % 6,991,447 100 %
Less:
allowance for credit losses (69,943 ) (69,944 )
Net
loans $ 7,103,115 $ 6,921,503 </t>
  </si>
  <si>
    <t>Schedule of detail activity in the allowance for credit losses by portfolio segment</t>
  </si>
  <si>
    <t xml:space="preserve">The
following tables detail activity in the allowance for credit losses by portfolio segment for the three months ended March 31,
2019 and 2018. Allocation of a portion of the allowance to one category of loans does not preclude its availability to absorb
losses in other categories.
(dollars
in thousands) Commercial Income
Producing - Commercial Real
Estate Owner
Occupied - Commercial Real
Estate Real
Estate Mortgage
- Residential Construction
- Commercial and Residential Home Equity Other Consumer Total
Three
Months Ended
Allowance for credit
losses:
Balance at beginning of period $ 15,857 $ 28,034 $ 6,242 $ 965 $ 18,175 $ 599 $ 72 $ 69,944
Loans charged-off (4 ) (3,496 ) — — — — — (3,500 )
Recoveries
of loans previously charged-off 130 — — 1 — — 8 139
Net loans charged-off 126 (3,496 ) — 1 — — 8 (3,361 )
Provision
for credit losses 1,212 2,227 (262 ) (285 ) 294 6 168 3,360
Ending
balance $ 17,195 $ 26,765 $ 5,980 $ 681 $ 18,469 $ 605 $ 248 $ 69,943
As of March 31,
2019
Allowance for credit
losses:
Individually
evaluated for impairment $ 5,892 $ 15 $ 600 $ — $ — $ — $ — $ 6,507
Collectively
evaluated for impairment 11,303 26,750 5,380 681 18,469 605 248 63,436
Ending
balance $ 17,195 $ 26,765 $ 5,980 $ 681 $ 18,469 $ 605 $ 248 $ 69,943
Three
Months ended
Allowance for credit
losses:
Balance at beginning of period $ 13,102 $ 25,376 $ 5,934 $ 944 $ 18,492 $ 770 $ 140 $ 64,758
Loans charged-off (853 ) (121 ) (132 ) — — — — (1,106 )
Recoveries
of loans previously charged-off 3 — 1 2 60 117 3 186
Net
loans (charged-off) recoveries (850 ) (121 ) (131 ) 2 60 117 3 (920 )
Provision
for credit losses 1,106 1,213 (332 ) (212 ) 190 (188 ) 192 1,969
Ending
balance $ 13,358 $ 26,468 $ 5,471 $ 734 $ 18,742 $ 699 $ 335 $ 65,807
As of March 31,
2018
Allowance for credit
losses:
Individually
evaluated for impairment $ 3,014 $ 2,628 $ 500 $ — $ 500 $ — $ 80 $ 6,722
Collectively
evaluated for impairment 10,344 23,840 4,971 734 18,242 699 255 59,085
Ending
balance $ 13,358 $ 26,468 $ 5,471 $ 734 $ 18,742 $ 699 $ 335 $ 65,807 </t>
  </si>
  <si>
    <t>Schedule of recorded investments in loans related to each balance in the allowance for loan losses by portfolio segment</t>
  </si>
  <si>
    <t xml:space="preserve">The
Company’s recorded investments in loans as of March 31, 2019 and December 31, 2018 related to each balance in the allowance
for loan losses by portfolio segment and disaggregated on the basis of the Company’s impairment methodology was as follows:
(dollars
in thousands) Commercial Income
Producing - Commercial Real
Estate Owner
Occupied - Commercial Real
Estate Real
Estate Mortgage
- Residential Construction
- Commercial and Residential Home Equity Other Consumer Total
March 31, 2019
Recorded investment
in loans:
Individually
evaluated for impairment $ 24,219 $ 58,208 $ 3,885 $ 5,367 $ 3,438 $ 487 $ — $ 95,604
Collectively
evaluated for impairment 1,486,616 3,312,484 986,487 96,493 1,105,712 86,522 3,140 7,077,454
Ending
balance $ 1,510,835 $ 3,370,692 $ 990,372 $ 101,860 $ 1,109,150 $ 87,009 $ 3,140 $ 7,173,058
December 31, 2018
Recorded investment
in loans:
Individually evaluated
for impairment $ 8,738 $ 61,747 $ 5,307 $ 1,228 $ 7,012 $ 487 $ — $ 84,519
Collectively
evaluated for impairment 1,544,374 3,195,153 882,507 105,190 1,090,600 86,116 2,988 6,906,928
Ending
balance $ 1,553,112 $ 3,256,900 $ 887,814 $ 106,418 $ 1,097,612 $ 86,603 $ 2,988 $ 6,991,447 </t>
  </si>
  <si>
    <t>Schedule of loans by class and credit quality indicators</t>
  </si>
  <si>
    <t xml:space="preserve"> The
following table presents by class and by credit quality indicator, the recorded investment in the Company’s loans and leases
as of March 31, 2019 and December 31, 2018.
Watch
and
(dollars
in thousands) Pass Special Mention Substandard Doubtful Total Loans
March 31, 2019
Commercial $ 1,448,020 $ 38,596 $ 24,219 $ — $ 1,510,835
Income producing -
commercial real estate 3,293,840 18,644 58,208 — 3,370,692
Owner occupied - commercial
real estate 946,074 40,413 3,885 — 990,372
Real estate mortgage
- residential 95,851 642 5,367 — 101,860
Construction - commercial
and residential 1,105,712 — 3,438 — 1,109,150
Home equity 85,836 686 487 — 87,009
Other
consumer 3,140 — — — 3,140
Total $ 6,978,473 $ 98,981 $ 95,604 $ — $ 7,173,058
December 31, 2018
Commercial $ 1,505,477 $ 25,584 $ 22,051 $ — $ 1,553,112
Income producing -
commercial real estate 3,172,479 1,536 82,885 — 3,256,900
Owner occupied - commercial
real estate 844,286 38,221 5,307 — 887,814
Real estate mortgage
– residential 104,543 647 1,228 — 106,418
Construction - commercial
and residential 1,090,600 — 7,012 — 1,097,612
Home equity 85,434 682 487 — 86,603
Other
consumer 2,988 — — — 2,988
Total $ 6,805,807 $ 66,670 $ 118,970 $ — $ 6,991,447 </t>
  </si>
  <si>
    <t>Schedule of information related to nonaccrual loans by class</t>
  </si>
  <si>
    <t>The
following table presents, by class of loan, information related to nonaccrual loans as of March 31, 2019 and December 31, 2018.
(dollars
in thousands) March
31, 2019 December
31, 2018
Commercial $ 9,763 $ 7,115
Income
producing - commercial real estate 19,821 1,766
Owner occupied
- commercial real estate 1,516 2,368
Real estate
mortgage - residential 5,644 1,510
Construction
- commercial and residential 3,030 3,031
Home
equity 487 487
Total
nonaccrual loans (1)(2) $ 40,261 $ 16,277
(1) Excludes troubled
debt restructurings (“TDRs”) that were performing under their restructured terms totaling $26.2 million at March
31, 2019 and $24.0 million at December 31, 2018.
(2) Gross interest income
of $701 thousand and $205 thousand would have been recorded for the three months ended March 31, 2019 and 2018, respectively,
if nonaccrual loans shown above had been current and in accordance with their original terms, while there was no interest
recorded on such loans for the three months ended March 31, 2019 and 2018, respectively. See Note 1 to the Consolidated Financial
Statements for a description of the Company’s policy for placing loans on nonaccrual status.</t>
  </si>
  <si>
    <t>Schedule by class of loan, an aging analysis and the recorded investments in loans past due</t>
  </si>
  <si>
    <t xml:space="preserve">The
following table presents, by class of loan, an aging analysis and the recorded investments in loans past due as of March 31, 2019
and December 31, 2018.
Loans Loans Loans Total
Recorded
30-59
Days 60-89
Days 90
Days or Total
Past Current Investment
in
(dollars
in thousands) Past
Due Past
Due More
Past Due Due
Loans Loans Loans
March 31, 2019
Commercial $ 5,248 $ 2,102 $ 9,763 $ 17,113 $ 1,493,722 $ 1,510,835
Income producing -
commercial real estate 14,734 10,250 19,821 44,805 3,325,887 3,370,692
Owner occupied - commercial
real estate 21,670 — 1,516 23,186 967,186 990,372
Real estate mortgage
- residential 1,022 — 5,644 6,666 95,194 101,860
Construction - commercial
and residential 259 5,268 3,030 8,557 1,100,593 1,109,150
Home equity 400 47 487 934 86,075 87,009
Other
consumer 13 — — 13 3,127 3,140
Total $ 43,346 $ 17,667 $ 40,261 $ 101,274 $ 7,071,784 $ 7,173,058
December 31, 2018
Commercial $ 4,535 $ 2,870 $ 7,115 $ 14,520 $ 1,538,592 $ 1,553,112
Income producing -
commercial real estate 5,855 27,479 1,766 35,100 3,221,800 3,256,900
Owner occupied - commercial
real estate 5,051 2,370 2,368 9,789 878,025 887,814
Real estate mortgage
- residential 2,456 1,698 1,510 5,664 100,754 106,418
Construction - commercial
and residential 4,392 — 3,031 7,423 1,090,189 1,097,612
Home equity 630 47 487 1,164 85,439 86,603
Other
consumer — — — — 2,988 2,988
Total $ 22,919 $ 34,464 $ 16,277 $ 73,660 $ 6,917,787 $ 6,991,447 </t>
  </si>
  <si>
    <t>Schedule of impaired loans, by class of loan</t>
  </si>
  <si>
    <t xml:space="preserve">The
following table presents, by class of loan, information related to impaired loans for the periods ended March 31, 2019 and December
31, 2018.
Unpaid Recorded Recorded Average
Recorded Interest
Income
Contractual Investment Investment Total Investment Recognized
Principal With
No With Recorded Related Quarter Year Quarter Year
(dollars
in thousands) Balance Allowance Allowance Investment Allowance To
Date To
Date To
Date To
Date
March 31, 2019
Commercial $ 13,453 $ 4,124 $ 8,857 $ 12,981 $ 5,892 $ 10,561 $ 10,561 $ 19 $ 19
Income
producing - commercial real estate 42,939 39,397 46 39,443 15 30,423 30,423 263 263
Owner
occupied - commercial real estate 4,853 3,483 1,370 4,853 600 5,292 5,292 46 46
Real estate mortgage
– residential 5,644 5,644 — 5,644 — 3,577 3,577 — —
Construction
- commercial and residential 4,190 3,030 — 3,030 — 3,031 3,031 — —
Home equity 487 487 — 487 — 487 487 — —
Other
consumer — — — — — — — — —
Total $ 71,566 $ 56,165 $ 10,273 $ 66,438 $ 6,507 $ 53,371 $ 53,371 $ 328 $ 328
December 31, 2018
Commercial $ 8,613 $ 2,057 $ 6,084 $ 8,141 $ 4,803 $ 10,306 $ 8,359 $ (126 ) $ 190
Income
producing - commercial real estate 21,402 1,720 19,682 21,402 2,465 15,331 12,309 189 550
Owner
occupied - commercial real estate 5,731 4,361 1,370 5,731 600 5,746 6,011 47 196
Real estate mortgage
– residential 1,510 1,510 — 1,510 — 1,516 1,688 — 2
Construction
- commercial and residential 3,031 3,031 — 3,031 1,050 3,031 2,028 — 68
Home equity 487 487 — 487 — 487 491 — —
Other
consumer — — — — — 46 69 — —
Total $ 40,774 $ 13,166 $ 27,136 $ 40,302 $ 8,918 $ 36,463 $ 30,955 $ 110 $ 1,006 </t>
  </si>
  <si>
    <t>Schedule of loans modified in troubled debt restructurings</t>
  </si>
  <si>
    <t xml:space="preserve">The
following table presents by class, the recorded investment of loans modified in TDRs held by the Company for the periods ended
March 31, 2019 and 2018.
For
the Three Months Ended March 31, 2019
Number
of Income
Producing - Owner
Occupied - Construction
-
(dollars
in thousands) Contracts Commercial Commercial
Real Estate Commercial
Real Estate Commercial
Real Estate Total
Troubled debt restructurings
Restructured
accruing 10 $ 3,218 $ 19,622 $ 3,337 $ — $ 26,177
Restructured
nonaccruing 3 538 — — — 538
Total 13 $ 3,756 $ 19,622 $ 3,337 $ — $ 26,715
Specific
allowance $ 775 $ 3,000 $ — $ — $ 3,775
Restructured
and subsequently defaulted $ — $ — $ — $ — $ —
For
the Three Months Ended March 31, 2018
Number
of Income
Producing - Owner
Occupied - Construction
-
(dollars
in thousands) Contracts Commercial Commercial
Real Estate Commercial
Real Estate Commercial
Real Estate Total
Troubled debt restructings
Restructured
accruing 8 $ 1,230 $ 9,198 $ 1,071 $ — $ 11,499
Restructured
nonaccruing 5 1,649 — — — 1,649
Total 13 $ 2,879 $ 9,198 $ 1,071 $ — $ 13,148
Specific
allowance $ 595 $ 2,350 $ — $ — $ 2,945
Restructured
and subsequently defaulted $ — $ 121 $ — $ — $ 121 </t>
  </si>
  <si>
    <t>Leases (Tables)</t>
  </si>
  <si>
    <t>Schedule of lease costs</t>
  </si>
  <si>
    <t>The
following table presents lease costs and other lease information.
Three
Months Ended
(dollars in thousands) March
31, 2019
Lease Cost
Operating
Lease Cost (Cost resulting from lease payments) 1,863
Variable
Lease Cost (Cost excluded from lease payments) 244
Sublease
Income (94 )
Net
Lease Cost 2,013
Operating Lease - Operating
Cash Flows (Fixed Payments) 2,024
Operating Lease - Operating
Cash Flows (Liability Reduction) 1,715
Right-of-Use Assets
- Operating Leases 28,928
Weighted Average Lease
Term - Operating Leases 5.50 yrs
Weighted Average Discount
Rate - Operating Leases 4.00 %</t>
  </si>
  <si>
    <t>Schedule of future minimum payments for operating leases</t>
  </si>
  <si>
    <t xml:space="preserve">Future
minimum payments for operating leases with initial or remaining terms of one year or more as of March 31, 2019 were as follows:
(dollars in thousands)
Twelve Months Ended:
March 31, 2020 8,045
March 31, 2021 7,380
March 31, 2022 6,619
March 31, 2023 4,234
March 30, 2024 3,500
Thereafter 5,894
Total Future Minimum Lease Payments 35,672
Amounts Representing Interest (2,920 )
Present Value of Net Future Minimum Lease Payments 32,752 </t>
  </si>
  <si>
    <t>Interest Rate Swap Derivatives (Tables)</t>
  </si>
  <si>
    <t>Schedule of balance sheet category and fair values of the derivative instruments</t>
  </si>
  <si>
    <t>The
table below identifies the balance sheet category and fair values of the Company’s designated cash flow hedge derivative
instruments and non-designated hedges as of March 31, 2019 and December 31, 2018.
March
31, 2019 December
31, 2018
Notional Fair Balance
Sheet Notional Fair Balance
Sheet
Amount Value Category Amount Value Category
Derivatives
designated as hedging instruments
(dollars
in thousands)
Interest
rate product $ 100,000 $ 908 Other
Assets $ 250,000 $ 3,727 Other
Assets
Derivatives
not designated as hedging instruments
(dollars
in thousands)
Other
Contracts $ 27,500 $ 71 Other
Liabilities $ 27,500 $ 59 Other
Liabilities</t>
  </si>
  <si>
    <t>Schedule of pretax net gains (losses) of designated cash flow hedges</t>
  </si>
  <si>
    <t>The
table below presents the pre-tax net gains (losses) of the Company’s designated cash flow hedges for the three months ended
March 31, 2019 and 2018.
Derivatives in Subtopic 815-20 Hedging Amount of Gain or (Loss) Recognized in OCI on Derivative Three Months Ended March 31, Location of Gain or (Loss) Recognized
from Accumulated Other Amount of Gain or (Loss) Reclassified from Accumulated
OCI into Income Three Months Ended March 31,
Relationships (dollars in thousands) 2019 2018 Comprehensive
Income into Income 2019 2018
Derivatives in Cash Flow Hedging Relationships
Interest Rate Products $ (1,034 ) $ 2,443 Interest Expense $ 462 $ (88 )
Interest Rate Products — — Gain on sale of investment securities (829 ) —
Total $ (1,034 ) $ 2,443 $ (366 ) $ (88 )</t>
  </si>
  <si>
    <t>Schedule of the effect of derivative financial instruments on the Consolidated Statements of Operations</t>
  </si>
  <si>
    <t xml:space="preserve">The
table below presents the effect of the Company’s derivative financial instruments on the Consolidated Statements of Operations
for the three months ended March 31, 2019 and 2018.
Location
and Amount of Gain or (Loss) Recognized
March
31, 2019 March
31, 2018
(dollars in thousands) Interest
Expense Interest
Expense
Total amounts of income and expense line items
presented in the
statement of financial performance in which
the effects of fair value or
cash flow
hedges are recorded $ (366 ) $ (88 )
Gain
or (loss) on cash flow hedging relationships in Subtopic 815-20
Interest contracts
Amount of gain or (loss)
reclassified from accumulated other comprehensive income into income $ 462 $ (88 )
Amount
of gain or (loss) reclassified from accumulated other comprehensive income into income as a result that a forecasted transaction
is no longer probable of occurring $ (829 ) $ — </t>
  </si>
  <si>
    <t>Schedule of effect of derivatives not designated as hedging instruments</t>
  </si>
  <si>
    <t xml:space="preserve">Effect
of Derivatives Not Designated as Hedging Instruments on the Statement of Financial Performance
Location of Gain
or Amount
of Gain or (Loss) Recognized in
Derivatives Not
Designated as Hedging (Loss) Recognized
in Three
Months Ended March 31,
Instruments
under Subtopic 815-20 Income
on Derivative 2019 2018
(dollars
in thousands)
Other
Contracts Other
income / (expense) $ (13 ) $ —
Total $ (13 ) $ — </t>
  </si>
  <si>
    <t>Schedule of gross presentation, the effects of offsetting, and a net presentation of cash flow hedge derivatives</t>
  </si>
  <si>
    <t xml:space="preserve">The table below presents a gross presentation,
the effects of offsetting, and a net presentation of the Company’s cash flow hedge derivatives as of March 31, 2019 and
December 31, 2018.
As
of March 31, 2019
Offsetting of Derivative Assets
(dollars in thousands) Gross
Amounts Not Offset in the Balance Sheet
Gross
Amounts of Recognized Assets Gross
Amounts Offset in the Balance Sheet Net
Amounts of Assets presented in the Balance Sheet Financial
Instruments Cash
Collateral Net
Amount
Counterparty 1 $ 944 $ — $ 944 $ — $ — $ 944
Counterparty 2 — — — — — —
Counterparty 3 (71 ) — (71 ) — — (71 )
$ 873 $ — $ 873 $ — $ — $ 873
As
of December 31, 2018
Offsetting of Derivative Assets
(dollars in thousands) Gross
Amounts Not Offset in the Balance Sheet
Gross
Amounts of Recognized Assets Gross
Amounts Offset in the Balance Sheet Net
Amounts of Assets presented in the Balance Sheet Financial
Instruments Cash
Collateral Posted Net
Amount
Counterparty 1 $ 2,948 $ — $ 2,948 $ — $ — $ 2,948
Counterparty 2 892 — 892 — — 892
Counterparty 3 (59 ) — (59 ) — — (59 )
$ 3,781 $ — $ 3,781 $ — $ — $ 3,781 </t>
  </si>
  <si>
    <t>Other Real Estate Owned (Tables)</t>
  </si>
  <si>
    <t>Schedule of activity of other real estate owned</t>
  </si>
  <si>
    <t xml:space="preserve">The
activity within Other Real Estate Owned (“OREO”) for the three months ended March 31, 2019 and 2018 is presented in
the table below.
Three
Months Ended March 31,
(dollars in
thousands) 2019 2018
Balance at January 1, $ 1,394 $ 1,394
Real estate acquired
from borrowers — —
Properties
sold — —
Ending balance $ 1,394 $ 1,394 </t>
  </si>
  <si>
    <t>Long-Term Borrowings (Tables)</t>
  </si>
  <si>
    <t>Schedule of long-term borrowings</t>
  </si>
  <si>
    <t xml:space="preserve">The
following table presents information related to the Company’s long-term borrowings as of March 31, 2019 and December 31,
2018.
(dollars in
thousands) March
31, 2019 December
31, 2018
Subordinated
Notes, 5.75% $ 70,000 $ 70,000
Subordinated Notes,
5.0% 150,000 150,000
Less:
unamortized debt issuance costs (2,606 ) (2,704 )
Long-term
borrowings $ 217,394 $ 217,296 </t>
  </si>
  <si>
    <t>Net Income per Common Share (Tables)</t>
  </si>
  <si>
    <t>Schedule of calculation of net income per common share</t>
  </si>
  <si>
    <t xml:space="preserve">The
calculation of net income per common share for the three months ended March 31, 2019 and 2018 was as follows.
Three
Months Ended March 31,
(dollars and shares
in thousands, except per share data) 2019 2018
Basic
Net
income $ 33,749 $ 35,715
Average common shares
outstanding 34,481 34,261
Basic
net income per common share $ 0.98 $ 1.04
Diluted:
Net
income $ 33,749 $ 35,715
Average common shares outstanding 34,481 34,261
Adjustment
for common share equivalents 55 145
Average common shares
outstanding-diluted 34,536 34,406
Diluted
net income per common share $ 0.98 $ 1.04
Anti-dilutive shares 3 — </t>
  </si>
  <si>
    <t>Other Comprehensive Income (Tables)</t>
  </si>
  <si>
    <t>Schedule of components of other comprehensive income (loss)</t>
  </si>
  <si>
    <t>The
following table presents the components of other comprehensive income (loss) for the three months ended March 31, 2019 and 2018.
(dollars
in thousands) Before
Tax Tax
Effect Net
of Tax
Three Months Ended
March 31, 2019
Net unrealized
gain on securities available-for-sale $ 7,322 $ 1,882 $ 5,440
Less: Reclassification
adjustment for net gains included in net income (83 ) (22 ) (61 )
Total unrealized gain 7,239 1,860 5,379
Net unrealized loss
on derivatives (1,545 ) (391 ) (1,154 )
Less: Reclassification
adjustment for gain included in net income (1,275 ) (333 ) (942 )
Total unrealized loss (2,820 ) (724 ) (2,096 )
Other
Comprehensive Income $ 4,419 $ 1,136 $ 3,283
Three
Months Ended March 31, 2018
Net unrealized loss
on securities available-for-sale $ (6,221 ) $ 1,098 $ (5,123 )
Less: Reclassification
adjustment for net gains included in net income (42 ) (11 ) (31 )
Total unrealized loss (6,263 ) 1,087 (5,154 )
Net unrealized gain
on derivatives 2,607 374 2,233
Less: Reclassification
adjustment for losses included in net income (88 ) (23 ) (65 )
Total unrealized gain 2,519 351 2,168
Other
Comprehensive Loss $ (3,744 ) $ 1,438 $ (2,986 )</t>
  </si>
  <si>
    <t>Schedule of changes in each component of accumulated other comprehensive income (loss), net of tax</t>
  </si>
  <si>
    <t>The
following table presents the changes in each component of accumulated other comprehensive loss, net of tax, for the three months
ended March 31, 2019 and 2018.
(dollars
in thousands) Securities
Available For Sale Derivatives Accumulated
Other Comprehensive Income (Loss)
Three Months Ended
March 31, 2019
Balance
at Beginning of Period $ (7,044 ) $ 2,769 $ (4,275 )
Other
comprehensive income (loss) before reclassifications 5,440 (1,154 ) 4,286
Amounts
reclassified from accumulated other comprehensive income (loss) (61 ) (942 ) (1,003 )
Net
other comprehensive income (loss) during period 5,379 (2,096 ) 3,283
Balance
at End of Period $ (1,665 ) $ 673 $ (992 )
Three Months Ended
March 31, 2018
Balance at Beginning
of Period $ (3,131 ) $ 1,381 $ (1,750 )
Other
comprehensive income (loss) before reclassifications (5,123 ) 2,233 (2,890 )
Amounts
reclassified from accumulated other comprehensive income (loss) (31 ) (65 ) (96 )
Net
other comprehensive income (loss) during period (5,154 ) 2,168 (2,986 )
Reclassification
of the Income Tax Effects of the Tax Cuts and Jobs Act from AOCI (674 ) — (674 )
Balance
at End of Period $ (8,959 ) $ 3,549 $ (5,410 )</t>
  </si>
  <si>
    <t>Schedule of amounts reclassified out of accumulated other comprehensive (loss) income</t>
  </si>
  <si>
    <t xml:space="preserve">The
following table presents the amounts reclassified out of each component of accumulated other comprehensive (loss) income for the
three months ended March 31, 2019 and 2018.
Details about Accumulated Other Amount Reclassified from Affected Line Item in
Comprehensive Income Components Accumulated Other the Statement Where
(dollars in thousands) Comprehensive (Loss) Income Net Income is Presented
Three Months Ended March 31,
2019 2018
Realized gain on sale of investment securities $ 83 $ 42 Gain on sale of investment securities
Realized gain on swap termination 829 — Gain on sale of investment securities
Interest income (expense) derivative deposits 446 (88 ) Interest expense on deposits
Income tax (expense) benefit (355 ) 12 Income Tax Expense
Total Reclassifications for the Period $ 1,003 $ (34 ) Net Income </t>
  </si>
  <si>
    <t>Fair Value Measurements (Tables)</t>
  </si>
  <si>
    <t>Schedule of recorded amount of assets and liabilities measured at fair value on a recurring basis</t>
  </si>
  <si>
    <t xml:space="preserve">The table below presents
the recorded amount of assets and liabilities measured at fair value on a recurring basis as of March 31, 2019 and December 31,
2018.
(dollars in thousands) Quoted
Prices (Level 1) Significant Other Observable
Inputs (Level 2) Significant Other Unobservable
Inputs Total
March 31, 2019
Assets:
Investment securities available-for-sale:
U. S. agency securities $ — $ 239,019 $ — $ 239,019
Residential mortgage backed securities — 477,903 — 477,903
Municipal bonds — 45,533 — 45,533
Corporate bonds — — 9,556 9,556
Other equity investments — — 218 218
Loans held for sale — 20,268 — 20,268
Mortgage banking derivatives — — 288 288
Interest rate swap derivatives — 908 — 908
Total assets measured at fair value on a recurring basis as of $ — $ 783,631 $ 10,062 $ 793,693
Liabilities:
Mortgage banking derivatives $ — $ — $ 222 $ 222
Total liabilities measured at fair value on a recurring basis as of $ — $ — $ 222 $ 222
December 31, 2018
Assets:
Investment securities available-for-sale:
U. S. agency securities $ — $ 256,345 $ — $ 256,345
Residential mortgage backed securities — 472,231 — 472,231
Municipal bonds — 45,769 — 45,769
Corporate bonds — — 9,576 9,576
Other equity investments — — 218 218
Loans held for sale — 19,254 — 19,254
Mortgage banking derivatives — — 229 229
Interest rate swap derivatives — 3,727 — 3,727
Total assets measured at fair value on a recurring basis as of $ — $ 797,326 $ 10,023 $ 807,349
Liabilities:
Mortgage banking derivatives $ — $ — $ 269 $ 269
Total liabilities measured at fair value on a recurring basis as of December 31, 2018 $ — $ — $ 269 $ 269 </t>
  </si>
  <si>
    <t>Schedule of aggregate fair value and the aggregate unpaid principal balance for loans held for sale measured at fair value</t>
  </si>
  <si>
    <t xml:space="preserve">The
following table summarizes the difference between the aggregate fair value and the aggregate unpaid principal balance for loans
held for sale measured at fair value as of March 31, 2019 and December 31, 2018.
March
31, 2019
Aggregate
Unpaid
(dollars
in thousands) Fair
Value Principal
Balance Difference
Residential
mortgage loans held for sale $ 20,268 $ 19,825 $ 443
FHA mortgage loans
held for sale $ — $ — $ —
December
31, 2018
Aggregate
Unpaid
(dollars
in thousands) Fair
Value Principal
Balance Difference
Residential mortgage
loans held for sale $ 19,254 $ 18,797 $ 457
FHA mortgage loans
held for sale $ — $ — $ — </t>
  </si>
  <si>
    <t>Schedule of the reconciliation of activity for assets and liabilities measured at fair value based on Significant Other Unobservable Inputs (Level 3)</t>
  </si>
  <si>
    <t xml:space="preserve">The
following is a reconciliation of activity for assets and liabilities measured at fair value based on Significant Other Unobservable
Inputs (Level 3):
Investment Mortgage
Banking
(dollars
in thousands) Securities Derivatives Total
Assets:
Beginning balance at January
1, 2019 $ 9,794 $ 229 $ 10,023
Realized
gain included in earnings — 59 59
Unrealized
loss included in other comprehensive income (20 ) — (20 )
Principal
redemption — — —
Ending balance
at March 31, 2019 $ 9,774 $ 288 $ 10,062
Liabilities:
Beginning balance at January 1, 2019 $ — $ 269 $ 269
Realized
gain included in earnings — (47 ) (47 )
Principal
redemption — — —
Ending balance
at March 31, 2019 $ — $ 222 $ 222
Investment Mortgage
Banking
(dollars
in thousands) Securities Derivatives Total
Assets:
Beginning balance at January
1, 2018 $ 1,718 $ 43 $ 1,761
Realized
gain included in earnings — 186 186
Purchases
of available-for-sale securities 8,076 — 8,076
Principal
redemption — — —
Ending balance
at December 31, 2018 $ 9,794 $ 229 $ 10,023
Liabilities:
Beginning balance at January 1, 2018 $ — $ 10 $ 10
Realized
loss included in earnings — 259 259
Principal
redemption — — —
Ending balance
at December 31, 2018 $ — $ 269 $ 269 </t>
  </si>
  <si>
    <t>Schedule of assets measured at fair value on nonrecurring basis</t>
  </si>
  <si>
    <t>Assets
measured at fair value on a nonrecurring basis are included in the table below:
(dollars
in thousands) Quoted
Prices (Level
1) Significant
Other Observable Inputs (Level
2) Significant
Other Unobservable Inputs Total
March 31, 2019
Impaired loans:
Commercial $ — $ — $ 7,089 $ 7,089
Income producing -
commercial real estate — — 39,428 39,428
Owner occupied - commercial
real estate — — 4,253 4,253
Real estate mortgage
- residential — — 5,644 5,644
Construction - commercial
and residential — — 3,030 3,030
Home equity — — 487 487
Other
real estate owned — — 1,394 1,394
Total
assets measured at fair value on a nonrecurring basis as of March 31, 2019 $ — $ — $ 61,325 $ 61,325
(dollars
in thousands) Quoted
Prices (Level
1) Significant
Other Observable Inputs (Level 2) Significant
Other Unobservable Inputs (Level 3) Total
(Fair Value)
December 31, 2018
Impaired loans:
Commercial $ — $ — $ 3,338 $ 3,338
Income producing -
commercial real estate — — 18,937 18,937
Owner occupied - commercial
real estate — — 5,131 5,131
Real estate mortgage
- residential — — 1,510 1,510
Construction - commercial
and residential — — 1,981 1,981
Home equity — — 487 487
Other
real estate owned — — 1,394 1,394
Total
assets measured at fair value on a nonrecurring basis as of December 31, 2018 $ — $ — $ 32,778 $ 32,778</t>
  </si>
  <si>
    <t>Schedule of estimated fair values of financial instruments</t>
  </si>
  <si>
    <t xml:space="preserve">The
estimated fair values of the Company’s financial instruments at March 31, 2019 and December 31, 2018 are as follows:
Fair Value Measurements
Quoted Prices Significant Other Observable Inputs Significant Unobservable Inputs
(dollars in thousands) Carrying Value Fair Value (Level 1) (Level 2) (Level 3)
March 31, 2019
Assets
Cash and due from banks $ 6,817 $ 6,817 $ — $ 6,817 $ —
Federal funds sold 15,403 15,403 — 15,403 —
Interest bearing deposits with other banks 99,870 99,870 — 99,870 —
Investment securities 772,229 772,229 — 762,455 9,774
Federal Reserve and Federal Home Loan Bank stock 34,995 34,995 — 34,995 —
Loans held for sale 20,268 20,268 — 20,268 —
Loans 7,103,115 7,105,850 — — 7,105,850
Bank owned life insurance 73,865 73,865 — 73,865 —
Annuity investment 12,290 12,290 — 12,290 —
Mortgage banking derivatives 288 288 — — 288
Interest rate swap derivatives 908 908 — 908 —
Liabilities
Noninterest bearing deposits 2,216,270 2,216,270 — 2,216,270 —
Interest bearing deposits 3,103,595 3,103,595 — 3,103,595 —
Certificates of deposit 1,363,054 1,363,641 — 1,363,641 —
Customer repurchase agreements 26,418 26,418 — 26,418 —
Borrowings 467,394 460,272 — 460,272 —
Mortgage banking derivatives 222 222 — — 222
December 31, 2018
Assets
Cash and due from banks $ 6,773 $ 6,773 $ — $ 6,773 $ —
Federal funds sold 11,934 11,934 — 11,934 —
Interest bearing deposits with other banks 303,157 303,157 — 303,157 —
Investment securities 784,139 784,139 — 774,345 9,794
Federal Reserve and Federal Home Loan Bank stock 23,506 23,506 — 23,506 —
Loans held for sale 19,254 19,254 — 19,254 —
Loans 6,921,503 6,921,048 — — 6,921,048
Bank owned life insurance 73,441 73,441 — 73,441 —
Annuity investment 12,417 12,417 — 12,417 —
Mortgage banking derivatives 229 229 — — 229
Interest rate swap derivatives 3,727 3,727 — 3,727 —
Liabilities
Noninterest bearing deposits 2,104,220 2,104,220 — 2,104,220 —
Interest bearing deposits 3,542,666 3,542,666 — 3,542,666 —
Certificates of deposit 1,327,400 1,325,209 — 1,325,209 —
Customer repurchase agreements 30,413 30,413 — 30,413 —
Borrowings 217,196 218,006 — 218,006 —
Mortgage banking derivatives 269 269 — — 269 </t>
  </si>
  <si>
    <t>Summary of Significant Accounting Policies (Details Narrative) $ in Thousands</t>
  </si>
  <si>
    <t>Mar. 31, 2019USD ($)Number</t>
  </si>
  <si>
    <t>Jan. 02, 2019USD ($)</t>
  </si>
  <si>
    <t>Right of use asset</t>
  </si>
  <si>
    <t>Lease liabilities</t>
  </si>
  <si>
    <t>Adjustments for New Accounting Pronouncement [Member]</t>
  </si>
  <si>
    <t>Banking Services [Member]</t>
  </si>
  <si>
    <t>Number of locations | Number</t>
  </si>
  <si>
    <t>Lending Services [Member]</t>
  </si>
  <si>
    <t>Investment Securities Available-for-Sale (Details) - USD ($) $ in Thousands</t>
  </si>
  <si>
    <t>Amortized cost</t>
  </si>
  <si>
    <t>Gross unrealized gains</t>
  </si>
  <si>
    <t>Gross unrealized losses</t>
  </si>
  <si>
    <t>Estimated fair value</t>
  </si>
  <si>
    <t>US Agency Securities [Member]</t>
  </si>
  <si>
    <t>Residential Mortgage Backed Securities [Member]</t>
  </si>
  <si>
    <t>Municipal Bonds [Member]</t>
  </si>
  <si>
    <t>Corporate Bonds [Member]</t>
  </si>
  <si>
    <t>Investment Securities [Member]</t>
  </si>
  <si>
    <t xml:space="preserve"> </t>
  </si>
  <si>
    <t>Investment Securities Available-for-Sale (Details 1) $ in Thousands</t>
  </si>
  <si>
    <t>Dec. 31, 2018USD ($)Number</t>
  </si>
  <si>
    <t>Available-for-sale securities in a continuous loss position, number of securities | Number</t>
  </si>
  <si>
    <t>Available-for-sale securities in a continuous loss position, less than 12 months, estimated fair value</t>
  </si>
  <si>
    <t>Available-for-sale securities in a continuous loss position, less than 12 months, unrealized losses</t>
  </si>
  <si>
    <t>Available-for-sale securities in a continuous loss position, 12 months or greater, estimated fair value</t>
  </si>
  <si>
    <t>Available-for-sale securities in a continuous loss position, 12 months or greater, unrealized losses</t>
  </si>
  <si>
    <t>Available-for-sale securities in a continuous loss position, estimated fair value</t>
  </si>
  <si>
    <t>Available-for-sale securities in a continuous loss position, unrealized losses</t>
  </si>
  <si>
    <t>Investment Securities Available-for-Sale (Details 2) - USD ($) $ in Thousands</t>
  </si>
  <si>
    <t>One year or less, amortized cost</t>
  </si>
  <si>
    <t>After one year through five years, amortized cost</t>
  </si>
  <si>
    <t>Five years through ten years, amortized cost</t>
  </si>
  <si>
    <t>One year or less, estimated fair value</t>
  </si>
  <si>
    <t>After one year through five years, estimated fair value</t>
  </si>
  <si>
    <t>Five years through ten years, estimated fair value</t>
  </si>
  <si>
    <t>Amortized cost, without maturity date</t>
  </si>
  <si>
    <t>Estimated fair value, without maturity date</t>
  </si>
  <si>
    <t>After ten years, amortized cost</t>
  </si>
  <si>
    <t>After ten years, estimated fair value</t>
  </si>
  <si>
    <t>Investment Securities Available-for-Sale (Details Narrative) - USD ($) $ in Thousands</t>
  </si>
  <si>
    <t>Federal home loan bank stock and federal reserve bank stock</t>
  </si>
  <si>
    <t>Debt securities as percentage of total investment securities</t>
  </si>
  <si>
    <t>99.90%</t>
  </si>
  <si>
    <t>Debt securities weighted average duration</t>
  </si>
  <si>
    <t>3 years 3 months 18 days</t>
  </si>
  <si>
    <t>Available-for-sale securities, gross realized gains</t>
  </si>
  <si>
    <t>Available-for-sale securities, gross realized losses</t>
  </si>
  <si>
    <t>Proceeds from sale of available-for-sale securities</t>
  </si>
  <si>
    <t>Collateral Pledged [Member]</t>
  </si>
  <si>
    <t>Available-for-sale securities pledged as collateral</t>
  </si>
  <si>
    <t>Mortgage Banking Derivative (Details Narrative) - USD ($) $ in Thousands</t>
  </si>
  <si>
    <t>Sep. 30, 2018</t>
  </si>
  <si>
    <t>Designated as Hedging Instrument [Member]</t>
  </si>
  <si>
    <t>Noninterest income (loss), other</t>
  </si>
  <si>
    <t>Mortgage Banking Derivative [Member]</t>
  </si>
  <si>
    <t>Derivative, notional amount</t>
  </si>
  <si>
    <t>Mortgage Banking Derivative [Member] | Other Assets [Member]</t>
  </si>
  <si>
    <t>Derivative asset</t>
  </si>
  <si>
    <t>Mortgage Banking Derivative [Member] | Other Liabilities [Member]</t>
  </si>
  <si>
    <t>Derivative liability</t>
  </si>
  <si>
    <t>Loans and Allowance for Credit Losses (Details) - USD ($) $ in Thousands</t>
  </si>
  <si>
    <t>Loans, percent</t>
  </si>
  <si>
    <t>100.00%</t>
  </si>
  <si>
    <t>Less: allowance for credit losses</t>
  </si>
  <si>
    <t>Commercial [Member]</t>
  </si>
  <si>
    <t>21.00%</t>
  </si>
  <si>
    <t>22.00%</t>
  </si>
  <si>
    <t>Income Producing - Commercial Real Estate [Member]</t>
  </si>
  <si>
    <t>47.00%</t>
  </si>
  <si>
    <t>46.00%</t>
  </si>
  <si>
    <t>Owner Occupied - Commercial Real Estate - [Member]</t>
  </si>
  <si>
    <t>14.00%</t>
  </si>
  <si>
    <t>13.00%</t>
  </si>
  <si>
    <t>Real Estate Mortgage Residential [Member]</t>
  </si>
  <si>
    <t>1.00%</t>
  </si>
  <si>
    <t>2.00%</t>
  </si>
  <si>
    <t>Construction - Commercial and Residential [Member]</t>
  </si>
  <si>
    <t>Construction - Commercial and Residential [Member] | Commercial And Residential [Member]</t>
  </si>
  <si>
    <t>15.00%</t>
  </si>
  <si>
    <t>Construction - Commercial and Residential [Member] | C &amp; I Owner Occupied [Member]</t>
  </si>
  <si>
    <t>Home Equity [Member]</t>
  </si>
  <si>
    <t>Other Consumer [Member]</t>
  </si>
  <si>
    <t>Loans and Allowance for Credit Losses (Details 1) - USD ($) $ in Thousands</t>
  </si>
  <si>
    <t>Allowance for Credit Losses, beginning balance</t>
  </si>
  <si>
    <t>Loans charged-off</t>
  </si>
  <si>
    <t>Recoveries of loans previously charged-off</t>
  </si>
  <si>
    <t>Net loans charged-off</t>
  </si>
  <si>
    <t>Allowance for Credit Losses, ending balance</t>
  </si>
  <si>
    <t>Individually evaluated for impairment</t>
  </si>
  <si>
    <t>Collectively evaluated for impairment</t>
  </si>
  <si>
    <t>Loans and Allowance for Credit Losses (Details 2) - USD ($) $ in Thousands</t>
  </si>
  <si>
    <t>Recorded investment in loans:</t>
  </si>
  <si>
    <t>Loans individually evaluated for impairment</t>
  </si>
  <si>
    <t>Loans collectively evaluated for impairment</t>
  </si>
  <si>
    <t>Net loans</t>
  </si>
  <si>
    <t>Loans and Allowance for Credit Losses (Details 3) - USD ($) $ in Thousands</t>
  </si>
  <si>
    <t>Loans and leases receivable, net of deferred income</t>
  </si>
  <si>
    <t>Pass [Member]</t>
  </si>
  <si>
    <t>Watch and Special Mention [Member]</t>
  </si>
  <si>
    <t>Substandard [Member]</t>
  </si>
  <si>
    <t>Commercial [Member] | Pass [Member]</t>
  </si>
  <si>
    <t>Commercial [Member] | Watch and Special Mention [Member]</t>
  </si>
  <si>
    <t>Commercial [Member] | Substandard [Member]</t>
  </si>
  <si>
    <t>Income Producing - Commercial Real Estate [Member] | Pass [Member]</t>
  </si>
  <si>
    <t>Income Producing - Commercial Real Estate [Member] | Watch and Special Mention [Member]</t>
  </si>
  <si>
    <t>Income Producing - Commercial Real Estate [Member] | Substandard [Member]</t>
  </si>
  <si>
    <t>Owner Occupied - Commercial Real Estate - [Member] | Pass [Member]</t>
  </si>
  <si>
    <t>Owner Occupied - Commercial Real Estate - [Member] | Watch and Special Mention [Member]</t>
  </si>
  <si>
    <t>Owner Occupied - Commercial Real Estate - [Member] | Substandard [Member]</t>
  </si>
  <si>
    <t>Real Estate Mortgage Residential [Member] | Pass [Member]</t>
  </si>
  <si>
    <t>Real Estate Mortgage Residential [Member] | Watch and Special Mention [Member]</t>
  </si>
  <si>
    <t>Real Estate Mortgage Residential [Member] | Substandard [Member]</t>
  </si>
  <si>
    <t>Construction - Commercial and Residential [Member] | Pass [Member]</t>
  </si>
  <si>
    <t>Construction - Commercial and Residential [Member] | Substandard [Member]</t>
  </si>
  <si>
    <t>Home Equity [Member] | Pass [Member]</t>
  </si>
  <si>
    <t>Home Equity [Member] | Watch and Special Mention [Member]</t>
  </si>
  <si>
    <t>Home Equity [Member] | Substandard [Member]</t>
  </si>
  <si>
    <t>Other Consumer [Member] | Pass [Member]</t>
  </si>
  <si>
    <t>Loans and Allowance for Credit Losses (Details 4) - USD ($) $ in Thousands</t>
  </si>
  <si>
    <t>Nonaccrual loan, recorded investment</t>
  </si>
  <si>
    <t>[1],[2]</t>
  </si>
  <si>
    <t>[1]</t>
  </si>
  <si>
    <t>Excludes troubled debt restructurings ("TDRs") that were performing under their restructured terms totaling $26.2 million at March 31, 2019 and $24.0 million at December 31, 2018.</t>
  </si>
  <si>
    <t>[2]</t>
  </si>
  <si>
    <t>Gross interest income of $701 thousand and $205 thousand would have been recorded for the three months ended March 31, 2019 and 2018, respectively, if nonaccrual loans shown above had been current and in accordance with their original terms, while there was no interest recorded on such loans for the three months ended March 31, 2019 and 2018, respectively. See Note 1 to the Consolidated Financial Statements for a description of the Company's policy for placing loans on nonaccrual status.</t>
  </si>
  <si>
    <t>Loans and Allowance for Credit Losses (Details 5) - USD ($) $ in Thousands</t>
  </si>
  <si>
    <t>Loans past due</t>
  </si>
  <si>
    <t>Current loans</t>
  </si>
  <si>
    <t>Total recorded investment in loans</t>
  </si>
  <si>
    <t>Financing Receivables, 30 to 59 Days Past Due [Member]</t>
  </si>
  <si>
    <t>Financing Receivables, 30 to 59 Days Past Due [Member] | Real Estate Mortgage Residential [Member]</t>
  </si>
  <si>
    <t>Financing Receivables, 30 to 59 Days Past Due [Member] | Owner Occupied - Commercial Real Estate - [Member]</t>
  </si>
  <si>
    <t>Financing Receivables, 30 to 59 Days Past Due [Member] | Other Consumer [Member]</t>
  </si>
  <si>
    <t>Financing Receivables, 30 to 59 Days Past Due [Member] | Income Producing - Commercial Real Estate [Member]</t>
  </si>
  <si>
    <t>Financing Receivables, 30 to 59 Days Past Due [Member] | Home Equity [Member]</t>
  </si>
  <si>
    <t>Financing Receivables, 30 to 59 Days Past Due [Member] | Construction - Commercial and Residential [Member]</t>
  </si>
  <si>
    <t>Financing Receivables, 30 to 59 Days Past Due [Member] | Commercial [Member]</t>
  </si>
  <si>
    <t>Financing Receivables, 60 to 89 Days Past Due [Member]</t>
  </si>
  <si>
    <t>Financing Receivables, 60 to 89 Days Past Due [Member] | Real Estate Mortgage Residential [Member]</t>
  </si>
  <si>
    <t>Financing Receivables, 60 to 89 Days Past Due [Member] | Owner Occupied - Commercial Real Estate - [Member]</t>
  </si>
  <si>
    <t>Financing Receivables, 60 to 89 Days Past Due [Member] | Income Producing - Commercial Real Estate [Member]</t>
  </si>
  <si>
    <t>Financing Receivables, 60 to 89 Days Past Due [Member] | Home Equity [Member]</t>
  </si>
  <si>
    <t>Financing Receivables, 60 to 89 Days Past Due [Member] | Construction - Commercial and Residential [Member]</t>
  </si>
  <si>
    <t>Financing Receivables, 60 to 89 Days Past Due [Member] | Commercial [Member]</t>
  </si>
  <si>
    <t>Financing Receivables, Equal to Greater than 90 Days Past Due [Member]</t>
  </si>
  <si>
    <t>Financing Receivables, Equal to Greater than 90 Days Past Due [Member] | Real Estate Mortgage Residential [Member]</t>
  </si>
  <si>
    <t>Financing Receivables, Equal to Greater than 90 Days Past Due [Member] | Owner Occupied - Commercial Real Estate - [Member]</t>
  </si>
  <si>
    <t>Financing Receivables, Equal to Greater than 90 Days Past Due [Member] | Income Producing - Commercial Real Estate [Member]</t>
  </si>
  <si>
    <t>Financing Receivables, Equal to Greater than 90 Days Past Due [Member] | Home Equity [Member]</t>
  </si>
  <si>
    <t>Financing Receivables, Equal to Greater than 90 Days Past Due [Member] | Construction - Commercial and Residential [Member]</t>
  </si>
  <si>
    <t>Financing Receivables, Equal to Greater than 90 Days Past Due [Member] | Commercial [Member]</t>
  </si>
  <si>
    <t>Loans and Allowance for Credit Losses (Details 6) - USD ($) $ in Thousands</t>
  </si>
  <si>
    <t>12 Months Ended</t>
  </si>
  <si>
    <t>Unpaid Contractual Principal Balance</t>
  </si>
  <si>
    <t>Recorded Investment With No Allowance</t>
  </si>
  <si>
    <t>Recorded Investment With Allowance</t>
  </si>
  <si>
    <t>Total Recorded Investment</t>
  </si>
  <si>
    <t>Related Allowance</t>
  </si>
  <si>
    <t>Average Recorded Investment</t>
  </si>
  <si>
    <t>Interest Income Recognized</t>
  </si>
  <si>
    <t>Loans and Allowance for Credit Losses (Details 7) $ in Thousands</t>
  </si>
  <si>
    <t>Mar. 31, 2018USD ($)Number</t>
  </si>
  <si>
    <t>Number of loans - restructured accruing | Number</t>
  </si>
  <si>
    <t>Number of loans - restructured nonaccruing | Number</t>
  </si>
  <si>
    <t>Number of loans | Number</t>
  </si>
  <si>
    <t>Restructured accruing</t>
  </si>
  <si>
    <t>Restructured nonaccruing</t>
  </si>
  <si>
    <t>Troubled Debt Restructured</t>
  </si>
  <si>
    <t>Specific allowance</t>
  </si>
  <si>
    <t>Restructured and subsequently defaulted</t>
  </si>
  <si>
    <t>Loans and Allowance for Credit Losses (Details Narrative) - USD ($) $ in Thousands</t>
  </si>
  <si>
    <t>Loans and leases receivable, deferred fees</t>
  </si>
  <si>
    <t>Servicing asset at fair value, amount</t>
  </si>
  <si>
    <t>Financing receivable, net</t>
  </si>
  <si>
    <t>Outstanding balance</t>
  </si>
  <si>
    <t>Financing receivable, modifications, recorded investment</t>
  </si>
  <si>
    <t>Nonaccrual loans, gross interest income if in compliance</t>
  </si>
  <si>
    <t>Loans secured by real estate (percent)</t>
  </si>
  <si>
    <t>84.00%</t>
  </si>
  <si>
    <t>ADC Loans [Member]</t>
  </si>
  <si>
    <t>Percent of ADC loan portfolio using interest reserves</t>
  </si>
  <si>
    <t>71.00%</t>
  </si>
  <si>
    <t>Owner Occupied Commercial Real Estate and Construction [Member]</t>
  </si>
  <si>
    <t>Percent of loan portfolio</t>
  </si>
  <si>
    <t>Non Owner Occupied Commercial Real Estate and Construction [Member]</t>
  </si>
  <si>
    <t>62.00%</t>
  </si>
  <si>
    <t>Owner occupied And Commercial Real Estate [Member]</t>
  </si>
  <si>
    <t>77.00%</t>
  </si>
  <si>
    <t>Income Producing Commercial Real Estate and Real Estate Construction [Member]</t>
  </si>
  <si>
    <t>61.00%</t>
  </si>
  <si>
    <t>Minimum cash flow debt service coverage ratio</t>
  </si>
  <si>
    <t>Maximum loan to value (percent)</t>
  </si>
  <si>
    <t>80.00%</t>
  </si>
  <si>
    <t>Commercial [Member] | Maximum [Member]</t>
  </si>
  <si>
    <t>Loan period</t>
  </si>
  <si>
    <t>10 years</t>
  </si>
  <si>
    <t>Amortization term</t>
  </si>
  <si>
    <t>25 years</t>
  </si>
  <si>
    <t>Commercial [Member] | Maximum [Member] | Preferred Term [Member]</t>
  </si>
  <si>
    <t>7 years</t>
  </si>
  <si>
    <t>Commercial [Member] | Minimum [Member] | Preferred Term [Member]</t>
  </si>
  <si>
    <t>5 years</t>
  </si>
  <si>
    <t>Commercial [Member] | SBA Loans [Member]</t>
  </si>
  <si>
    <t>Consumer Portfolio Segment [Member]</t>
  </si>
  <si>
    <t>Real Estate Mortgage Residential [Member] | Real Estate Loan [Member]</t>
  </si>
  <si>
    <t>Performing Loans [Member]</t>
  </si>
  <si>
    <t>Increase in financing receivable</t>
  </si>
  <si>
    <t>Performing Loans [Member] | Fidelity [Member]</t>
  </si>
  <si>
    <t>Certain loans acquired in transfer not accounted for as debt securities, carrying amount, net</t>
  </si>
  <si>
    <t>Certain loans acquired in transfer not accounted for as debt securities, outstanding balance</t>
  </si>
  <si>
    <t>Performing Loans [Member] | Virginia Heritage Bank [Member]</t>
  </si>
  <si>
    <t>Non-Performing Loans [Member]</t>
  </si>
  <si>
    <t>Leases (Details) $ in Thousands</t>
  </si>
  <si>
    <t>Mar. 31, 2019USD ($)</t>
  </si>
  <si>
    <t>Operating Lease Cost (Cost resulting from lease payments)</t>
  </si>
  <si>
    <t>Variable Lease Cost (Cost excluded from lease payments)</t>
  </si>
  <si>
    <t>Sublease Income</t>
  </si>
  <si>
    <t>Net Lease Cost</t>
  </si>
  <si>
    <t>Operating Lease - Operating Cash Flows (Fixed Payments)</t>
  </si>
  <si>
    <t>Operating Lease - Operating Cash Flows (Liability Reduction)</t>
  </si>
  <si>
    <t>Weighted Average Lease Term - Operating Leases</t>
  </si>
  <si>
    <t>5 years 6 months</t>
  </si>
  <si>
    <t>Weighted Average Discount Rate - Operating Leases</t>
  </si>
  <si>
    <t>4.00%</t>
  </si>
  <si>
    <t>Leases (Details 1) $ in Thousands</t>
  </si>
  <si>
    <t>Twelve Months Ended:</t>
  </si>
  <si>
    <t>March 31, 2020</t>
  </si>
  <si>
    <t>March 31, 2021</t>
  </si>
  <si>
    <t>March 31, 2022</t>
  </si>
  <si>
    <t>March 31, 2023</t>
  </si>
  <si>
    <t>March 30, 2024</t>
  </si>
  <si>
    <t>Thereafter</t>
  </si>
  <si>
    <t>Total Future Minimum Lease Payments</t>
  </si>
  <si>
    <t>Amounts Representing Interest</t>
  </si>
  <si>
    <t>Present Value of Net Future Minimum Lease Payments</t>
  </si>
  <si>
    <t>Leases (Details Narrative) - USD ($) $ in Thousands</t>
  </si>
  <si>
    <t>Jan. 02, 2019</t>
  </si>
  <si>
    <t>ROU operating lease liability</t>
  </si>
  <si>
    <t>Affordable Housing Projects Tax Credit Partnerships (Details Narrative) - USD ($) $ in Thousands</t>
  </si>
  <si>
    <t>Other Liabilities [Member]</t>
  </si>
  <si>
    <t>Affordable Housing Projects Tax Credit - Unfunded Commitments</t>
  </si>
  <si>
    <t>Affordable Housing Projects Tax Credit Partnership [Member] | Other Assets [Member]</t>
  </si>
  <si>
    <t>Investments</t>
  </si>
  <si>
    <t>Interest Rate Swap Derivatives (Details) - USD ($) $ in Thousands</t>
  </si>
  <si>
    <t>Other Assets [Member] | Interest Rate Swap 1 [Member]</t>
  </si>
  <si>
    <t>Notional Amount</t>
  </si>
  <si>
    <t>Fair value</t>
  </si>
  <si>
    <t>Other Liabilities [Member] | Other Contracts Swap 1 [Member]</t>
  </si>
  <si>
    <t>Interest Rate Swap Derivatives (Details 1) - USD ($) $ in Thousands</t>
  </si>
  <si>
    <t>Amount of pre-tax gain (loss) recognized in OCI</t>
  </si>
  <si>
    <t>Interest Rate Swap 1 [Member]</t>
  </si>
  <si>
    <t>Effective portion reclassified from AOCI into income</t>
  </si>
  <si>
    <t>Interest Rate Swap 2 [Member]</t>
  </si>
  <si>
    <t>Interest Rate Swap [Member]</t>
  </si>
  <si>
    <t>Interest Rate Swap Derivatives (Details 2) - Interest Income (Expense) [Member] - USD ($) $ in Thousands</t>
  </si>
  <si>
    <t>cash flow hedges are recorded</t>
  </si>
  <si>
    <t>Gain or (loss) on cash flow hedging relationships in Subtopic 815-20</t>
  </si>
  <si>
    <t>Amount of gain or (loss) reclassified from accumulated other comprehensive income into income</t>
  </si>
  <si>
    <t>Cash Flow Hedge [Member]</t>
  </si>
  <si>
    <t>Interest Rate Swap Derivatives (Details 3) - Interest Rate Swap [Member] - USD ($) $ in Thousands</t>
  </si>
  <si>
    <t>Gross Amount of Recognized Assets</t>
  </si>
  <si>
    <t>Net amounts of assets presented in the balance sheet</t>
  </si>
  <si>
    <t>Gross amounts not offset in the balance sheet net amount</t>
  </si>
  <si>
    <t>Counter Party 1 [Member]</t>
  </si>
  <si>
    <t>Counter Party 3 [Member]</t>
  </si>
  <si>
    <t>Counter Party 2 [Member]</t>
  </si>
  <si>
    <t>Interest Rate Swap Derivatives (Details Narrative) $ in Thousands</t>
  </si>
  <si>
    <t>Mar. 31, 2018USD ($)</t>
  </si>
  <si>
    <t>Designated cash flow hedge derivatives reclassified from accumulated oci into interest</t>
  </si>
  <si>
    <t>Derivative, number of instruments held | Number</t>
  </si>
  <si>
    <t>Notional amount</t>
  </si>
  <si>
    <t>Unrealized gain (loss) on derivatives</t>
  </si>
  <si>
    <t>Derivative instruments, gain (loss) reclassified from accumulated oci into income, effective portion, net</t>
  </si>
  <si>
    <t>Estimated amount to be reclassified to interest expense (based on existing interest rates) for cash flow hedges</t>
  </si>
  <si>
    <t>Estimate of time to transfer from AOCI to interest income/expense for designated cash flow hedge derivatives</t>
  </si>
  <si>
    <t>12 months</t>
  </si>
  <si>
    <t>Other Real Estate Owned (Details) - USD ($) $ in Thousands</t>
  </si>
  <si>
    <t>Other Real Estate [Roll Forward]</t>
  </si>
  <si>
    <t>Balance beginning of period</t>
  </si>
  <si>
    <t>Properties sold</t>
  </si>
  <si>
    <t>Balance end of period</t>
  </si>
  <si>
    <t>Long-Term Borrowings (Details) - USD ($) $ in Thousands</t>
  </si>
  <si>
    <t>Less: unamortized debt issuance costs</t>
  </si>
  <si>
    <t>Subordinated Notes, 5.75% [Member]</t>
  </si>
  <si>
    <t>Subordinated notes</t>
  </si>
  <si>
    <t>Subordinated Notes, 5.0% [Member]</t>
  </si>
  <si>
    <t>Long-Term Borrowings (Details Narrative) - USD ($) $ in Thousands</t>
  </si>
  <si>
    <t>Jul. 26, 2016</t>
  </si>
  <si>
    <t>Aug. 05, 2014</t>
  </si>
  <si>
    <t>Proceeds from issuance of subordinated long-term debt</t>
  </si>
  <si>
    <t>Subordinated Debt [Member]</t>
  </si>
  <si>
    <t>Face amount</t>
  </si>
  <si>
    <t>Debt instrument, interest rate, stated percentage</t>
  </si>
  <si>
    <t>5.00%</t>
  </si>
  <si>
    <t>5.75%</t>
  </si>
  <si>
    <t>Payments of debt issuance costs</t>
  </si>
  <si>
    <t>Net Income per Common Share (Details) - USD ($) $ / shares in Units, shares in Thousands, $ in Thousands</t>
  </si>
  <si>
    <t>Basic:</t>
  </si>
  <si>
    <t>Net income</t>
  </si>
  <si>
    <t>Basic net income per common share (in dollars per share)</t>
  </si>
  <si>
    <t>Diluted:</t>
  </si>
  <si>
    <t>Average common shares outstanding (in shares)</t>
  </si>
  <si>
    <t>Adjustment for common share equivalents (in shares)</t>
  </si>
  <si>
    <t>Average common shares outstanding-diluted (in shares)</t>
  </si>
  <si>
    <t>Diluted net income per common share (in dollars per share)</t>
  </si>
  <si>
    <t>Anti-dilutive shares (in shares)</t>
  </si>
  <si>
    <t>Other Comprehensive Income (Details) - USD ($) $ in Thousands</t>
  </si>
  <si>
    <t>Net unrealized gain on securities available-for-sale, before tax</t>
  </si>
  <si>
    <t>Less: Reclassification adjustment for net gains included in net income, before tax</t>
  </si>
  <si>
    <t>Total unrealized gain, before tax</t>
  </si>
  <si>
    <t>Net unrealized loss on derivatives, before tax</t>
  </si>
  <si>
    <t>Less: Reclassification adjustment for gain included in net income, before tax</t>
  </si>
  <si>
    <t>Total unrealized loss, before tax</t>
  </si>
  <si>
    <t>Other Comprehensive Income, before tax</t>
  </si>
  <si>
    <t>Net unrealized loss on securities available-for-sale, tax effect</t>
  </si>
  <si>
    <t>Less: Reclassification adjustment for net gains included in net income, tax</t>
  </si>
  <si>
    <t>Total unrealized loss, tax effect</t>
  </si>
  <si>
    <t>Net unrealized gain on derivatives, tax effect</t>
  </si>
  <si>
    <t>Less: Reclassification adjustment for losses included in net income, tax effect</t>
  </si>
  <si>
    <t>Total unrealized gain, tax effect</t>
  </si>
  <si>
    <t>Other Comprehensive Loss, tax effect</t>
  </si>
  <si>
    <t>Net unrealized loss on securities available-for-sale, net of tax</t>
  </si>
  <si>
    <t>Less: Reclassification adjustment for net gains included in net income, net of tax</t>
  </si>
  <si>
    <t>Net unrealized gain on derivatives, net of tax</t>
  </si>
  <si>
    <t>Less: Reclassification adjustment for losses included in net income, net of tax</t>
  </si>
  <si>
    <t>Other Comprehensive Loss, net of tax</t>
  </si>
  <si>
    <t>Other Comprehensive Income (Details 1) - USD ($) $ in Thousands</t>
  </si>
  <si>
    <t>Securities Available for Sale</t>
  </si>
  <si>
    <t>Beginning balance</t>
  </si>
  <si>
    <t>Other comprehensive income (loss) before reclassifications</t>
  </si>
  <si>
    <t>Amounts reclassified from accumulated other comprehensive income (loss)</t>
  </si>
  <si>
    <t>Reclassification of the Income Tax Effects of the Tax Cuts and Jobs Act from AOCI</t>
  </si>
  <si>
    <t>Net other comprehensive income during the period</t>
  </si>
  <si>
    <t>Ending balance</t>
  </si>
  <si>
    <t>Derivatives</t>
  </si>
  <si>
    <t>Net other comprehensive income (loss) during period</t>
  </si>
  <si>
    <t>Accumulated Other Comprehensive Income (Loss)</t>
  </si>
  <si>
    <t>Other Comprehensive Income (Details 2) - USD ($) $ in Thousands</t>
  </si>
  <si>
    <t>Realized gain on sale of investment securities</t>
  </si>
  <si>
    <t>Interest income (expense) derivative deposits</t>
  </si>
  <si>
    <t>Income tax (expense) benefit</t>
  </si>
  <si>
    <t>Reclassification out of Accumulated Other Comprehensive Income [Member]</t>
  </si>
  <si>
    <t>Realized gain on swap termination</t>
  </si>
  <si>
    <t>Fair Value Measurements (Details) - USD ($) $ in Thousands</t>
  </si>
  <si>
    <t>Investment securities</t>
  </si>
  <si>
    <t>Other equity investments</t>
  </si>
  <si>
    <t>Assets measured at a fair value</t>
  </si>
  <si>
    <t>Liabilities measured at a fair value</t>
  </si>
  <si>
    <t>Interest Rate Swap [Member] | Derivative Financial Instruments, Assets [Member]</t>
  </si>
  <si>
    <t>Interest Rate Swap [Member] | Derivative Financial Instruments, Liability [Member]</t>
  </si>
  <si>
    <t>Mortgage Banking Derivative [Member] | Fair Value, Inputs, Level 3 [Member]</t>
  </si>
  <si>
    <t>Fair Value, Inputs, Level 2 [Member]</t>
  </si>
  <si>
    <t>Fair Value, Inputs, Level 2 [Member] | Recurring [Member]</t>
  </si>
  <si>
    <t>Fair Value, Inputs, Level 2 [Member] | Interest Rate Swap [Member]</t>
  </si>
  <si>
    <t>Fair Value, Inputs, Level 2 [Member] | US Agency Securities [Member]</t>
  </si>
  <si>
    <t>Fair Value, Inputs, Level 2 [Member] | Residential Mortgage Backed Securities [Member]</t>
  </si>
  <si>
    <t>Fair Value, Inputs, Level 2 [Member] | Municipal Bonds [Member]</t>
  </si>
  <si>
    <t>Fair Value, Inputs, Level 3 [Member]</t>
  </si>
  <si>
    <t>Fair Value, Inputs, Level 3 [Member] | Recurring [Member]</t>
  </si>
  <si>
    <t>Fair Value, Inputs, Level 3 [Member] | Corporate Bonds [Member]</t>
  </si>
  <si>
    <t>Fair Value, Inputs, Level 3 [Member] | Mortgage Banking Derivative [Member]</t>
  </si>
  <si>
    <t>Fair Value Measurements (Details 1) - USD ($) $ in Thousands</t>
  </si>
  <si>
    <t>Aggregate Unpaid Principal Balance</t>
  </si>
  <si>
    <t>Difference</t>
  </si>
  <si>
    <t>Fair Value Measurements (Details 2) - USD ($) $ in Thousands</t>
  </si>
  <si>
    <t>Assets - Beginning balance</t>
  </si>
  <si>
    <t>Realized gain included in earnings</t>
  </si>
  <si>
    <t>Unrealized loss included in other comprehensive income</t>
  </si>
  <si>
    <t>Purchases of available-for-sale securities</t>
  </si>
  <si>
    <t>Assets - Ending balance</t>
  </si>
  <si>
    <t>Liabilities - Beginning balance</t>
  </si>
  <si>
    <t>Realized loss included in earnings</t>
  </si>
  <si>
    <t>Liabilities - Ending balance</t>
  </si>
  <si>
    <t>Mortgage Banking Derivatives [Member]</t>
  </si>
  <si>
    <t>Fair Value Measurements (Details 3) - USD ($) $ in Thousands</t>
  </si>
  <si>
    <t>Non Recurring [Member]</t>
  </si>
  <si>
    <t>Fair Value, Inputs, Level 3 [Member] | Non Recurring [Member]</t>
  </si>
  <si>
    <t>Impaired loans</t>
  </si>
  <si>
    <t>Commercial [Member] | Fair Value, Inputs, Level 3 [Member]</t>
  </si>
  <si>
    <t>Income Producing - Commercial Real Estate [Member] | Fair Value, Inputs, Level 3 [Member]</t>
  </si>
  <si>
    <t>Owner Occupied - Commercial Real Estate - [Member] | Fair Value, Inputs, Level 3 [Member]</t>
  </si>
  <si>
    <t>Real Estate Mortgage Residential [Member] | Fair Value, Inputs, Level 3 [Member]</t>
  </si>
  <si>
    <t>Construction - Commercial and Residential [Member] | Fair Value, Inputs, Level 3 [Member]</t>
  </si>
  <si>
    <t>Home Equity [Member] | Fair Value, Inputs, Level 3 [Member]</t>
  </si>
  <si>
    <t>Fair Value Measurements (Details 4) - USD ($) $ in Thousands</t>
  </si>
  <si>
    <t>Interest bearing deposits with other banks</t>
  </si>
  <si>
    <t>Interest bearing deposits</t>
  </si>
  <si>
    <t>Annuity investment</t>
  </si>
  <si>
    <t>Noninterest bearing deposits</t>
  </si>
  <si>
    <t>Certificates of deposit</t>
  </si>
  <si>
    <t>Borrowings</t>
  </si>
  <si>
    <t>Carrying Value [Member]</t>
  </si>
  <si>
    <t>Carrying Value [Member] | Interest Rate Swap [Member]</t>
  </si>
  <si>
    <t>Carrying Value [Member] | Mortgage Banking Derivative [Member]</t>
  </si>
  <si>
    <t>Fair Value [Member]</t>
  </si>
  <si>
    <t>Fair Value [Member] | Interest Rate Swap [Member]</t>
  </si>
  <si>
    <t>Fair Value [Member] | Mortgage Banking Derivative [Member]</t>
  </si>
  <si>
    <t>Supplemental Executive Retirement Plan (Details Narrative) $ in Thousands</t>
  </si>
  <si>
    <t>Dec. 31, 2018USD ($)</t>
  </si>
  <si>
    <t>Dec. 31, 2013USD ($)</t>
  </si>
  <si>
    <t>Defined benefit plan, net periodic benefit cost</t>
  </si>
  <si>
    <t>Supplemental Executive Retirement and Death Benefit Agreements [Member]</t>
  </si>
  <si>
    <t>Time period for calculating base salary under SERP agreements</t>
  </si>
  <si>
    <t>Retirement age | Number</t>
  </si>
  <si>
    <t>Share-based compensation arrangement by share-based payment award, award vesting period</t>
  </si>
  <si>
    <t>6 years</t>
  </si>
  <si>
    <t>Retirement plan monthly instalments | Number</t>
  </si>
  <si>
    <t>Purchased Fixed Annuity for Financing Retirement Benefits [Member] | Supplemental Executive Retirement and Death Benefit Agreements [Member]</t>
  </si>
  <si>
    <t>Other investments</t>
  </si>
  <si>
    <t>Annuity contracts accrued income</t>
  </si>
  <si>
    <t>Purchased Fixed Annuity for Financing Retirement Benefits [Member] | Supplemental Executive Retirement and Death Benefit Agreements [Member] | Other Assets [Member]</t>
  </si>
  <si>
    <t>Cash surrender value of life insur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16</v>
      </c>
    </row>
    <row r="14" spans="1:3">
      <c r="A14" s="4" t="s">
        <v>23</v>
      </c>
      <c r="B14" s="4" t="s">
        <v>24</v>
      </c>
    </row>
    <row r="15" spans="1:3">
      <c r="A15" s="4" t="s">
        <v>25</v>
      </c>
      <c r="C15" s="5" t="n">
        <v>34540319</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112</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817</v>
      </c>
      <c r="C3" s="6" t="n">
        <v>6773</v>
      </c>
    </row>
    <row r="4" spans="1:3">
      <c r="A4" s="4" t="s">
        <v>34</v>
      </c>
      <c r="B4" s="5" t="n">
        <v>15403</v>
      </c>
      <c r="C4" s="5" t="n">
        <v>11934</v>
      </c>
    </row>
    <row r="5" spans="1:3">
      <c r="A5" s="4" t="s">
        <v>35</v>
      </c>
      <c r="B5" s="5" t="n">
        <v>99870</v>
      </c>
      <c r="C5" s="5" t="n">
        <v>303157</v>
      </c>
    </row>
    <row r="6" spans="1:3">
      <c r="A6" s="4" t="s">
        <v>36</v>
      </c>
      <c r="B6" s="5" t="n">
        <v>772229</v>
      </c>
      <c r="C6" s="5" t="n">
        <v>784139</v>
      </c>
    </row>
    <row r="7" spans="1:3">
      <c r="A7" s="4" t="s">
        <v>37</v>
      </c>
      <c r="B7" s="5" t="n">
        <v>34995</v>
      </c>
      <c r="C7" s="5" t="n">
        <v>23506</v>
      </c>
    </row>
    <row r="8" spans="1:3">
      <c r="A8" s="4" t="s">
        <v>38</v>
      </c>
      <c r="B8" s="5" t="n">
        <v>20268</v>
      </c>
      <c r="C8" s="5" t="n">
        <v>19254</v>
      </c>
    </row>
    <row r="9" spans="1:3">
      <c r="A9" s="4" t="s">
        <v>39</v>
      </c>
      <c r="B9" s="5" t="n">
        <v>7173058</v>
      </c>
      <c r="C9" s="5" t="n">
        <v>6991447</v>
      </c>
    </row>
    <row r="10" spans="1:3">
      <c r="A10" s="4" t="s">
        <v>40</v>
      </c>
      <c r="B10" s="5" t="n">
        <v>-69943</v>
      </c>
      <c r="C10" s="5" t="n">
        <v>-69944</v>
      </c>
    </row>
    <row r="11" spans="1:3">
      <c r="A11" s="4" t="s">
        <v>41</v>
      </c>
      <c r="B11" s="5" t="n">
        <v>7103115</v>
      </c>
      <c r="C11" s="5" t="n">
        <v>6921503</v>
      </c>
    </row>
    <row r="12" spans="1:3">
      <c r="A12" s="4" t="s">
        <v>42</v>
      </c>
      <c r="B12" s="5" t="n">
        <v>15798</v>
      </c>
      <c r="C12" s="5" t="n">
        <v>16851</v>
      </c>
    </row>
    <row r="13" spans="1:3">
      <c r="A13" s="4" t="s">
        <v>43</v>
      </c>
      <c r="B13" s="5" t="n">
        <v>28928</v>
      </c>
    </row>
    <row r="14" spans="1:3">
      <c r="A14" s="4" t="s">
        <v>44</v>
      </c>
      <c r="B14" s="5" t="n">
        <v>31763</v>
      </c>
      <c r="C14" s="5" t="n">
        <v>33027</v>
      </c>
    </row>
    <row r="15" spans="1:3">
      <c r="A15" s="4" t="s">
        <v>45</v>
      </c>
      <c r="B15" s="5" t="n">
        <v>73865</v>
      </c>
      <c r="C15" s="5" t="n">
        <v>73441</v>
      </c>
    </row>
    <row r="16" spans="1:3">
      <c r="A16" s="4" t="s">
        <v>46</v>
      </c>
      <c r="B16" s="5" t="n">
        <v>105466</v>
      </c>
      <c r="C16" s="5" t="n">
        <v>105766</v>
      </c>
    </row>
    <row r="17" spans="1:3">
      <c r="A17" s="4" t="s">
        <v>47</v>
      </c>
      <c r="B17" s="5" t="n">
        <v>1394</v>
      </c>
      <c r="C17" s="5" t="n">
        <v>1394</v>
      </c>
    </row>
    <row r="18" spans="1:3">
      <c r="A18" s="4" t="s">
        <v>48</v>
      </c>
      <c r="B18" s="5" t="n">
        <v>78495</v>
      </c>
      <c r="C18" s="5" t="n">
        <v>88392</v>
      </c>
    </row>
    <row r="19" spans="1:3">
      <c r="A19" s="4" t="s">
        <v>49</v>
      </c>
      <c r="B19" s="5" t="n">
        <v>8388406</v>
      </c>
      <c r="C19" s="5" t="n">
        <v>8389137</v>
      </c>
    </row>
    <row r="20" spans="1:3">
      <c r="A20" s="3" t="s">
        <v>50</v>
      </c>
    </row>
    <row r="21" spans="1:3">
      <c r="A21" s="4" t="s">
        <v>51</v>
      </c>
      <c r="B21" s="5" t="n">
        <v>2216270</v>
      </c>
      <c r="C21" s="5" t="n">
        <v>2104220</v>
      </c>
    </row>
    <row r="22" spans="1:3">
      <c r="A22" s="4" t="s">
        <v>52</v>
      </c>
      <c r="B22" s="5" t="n">
        <v>588326</v>
      </c>
      <c r="C22" s="5" t="n">
        <v>593107</v>
      </c>
    </row>
    <row r="23" spans="1:3">
      <c r="A23" s="4" t="s">
        <v>53</v>
      </c>
      <c r="B23" s="5" t="n">
        <v>2515269</v>
      </c>
      <c r="C23" s="5" t="n">
        <v>2949559</v>
      </c>
    </row>
    <row r="24" spans="1:3">
      <c r="A24" s="4" t="s">
        <v>54</v>
      </c>
      <c r="B24" s="5" t="n">
        <v>791956</v>
      </c>
      <c r="C24" s="5" t="n">
        <v>801957</v>
      </c>
    </row>
    <row r="25" spans="1:3">
      <c r="A25" s="4" t="s">
        <v>55</v>
      </c>
      <c r="B25" s="5" t="n">
        <v>571098</v>
      </c>
      <c r="C25" s="5" t="n">
        <v>525442</v>
      </c>
    </row>
    <row r="26" spans="1:3">
      <c r="A26" s="4" t="s">
        <v>56</v>
      </c>
      <c r="B26" s="5" t="n">
        <v>6682919</v>
      </c>
      <c r="C26" s="5" t="n">
        <v>6974285</v>
      </c>
    </row>
    <row r="27" spans="1:3">
      <c r="A27" s="4" t="s">
        <v>57</v>
      </c>
      <c r="B27" s="5" t="n">
        <v>26418</v>
      </c>
      <c r="C27" s="5" t="n">
        <v>30413</v>
      </c>
    </row>
    <row r="28" spans="1:3">
      <c r="A28" s="4" t="s">
        <v>58</v>
      </c>
      <c r="B28" s="5" t="n">
        <v>250000</v>
      </c>
    </row>
    <row r="29" spans="1:3">
      <c r="A29" s="4" t="s">
        <v>59</v>
      </c>
      <c r="B29" s="5" t="n">
        <v>217394</v>
      </c>
      <c r="C29" s="5" t="n">
        <v>217296</v>
      </c>
    </row>
    <row r="30" spans="1:3">
      <c r="A30" s="4" t="s">
        <v>60</v>
      </c>
      <c r="B30" s="5" t="n">
        <v>32752</v>
      </c>
    </row>
    <row r="31" spans="1:3">
      <c r="A31" s="4" t="s">
        <v>61</v>
      </c>
      <c r="B31" s="5" t="n">
        <v>30435</v>
      </c>
      <c r="C31" s="5" t="n">
        <v>58202</v>
      </c>
    </row>
    <row r="32" spans="1:3">
      <c r="A32" s="4" t="s">
        <v>62</v>
      </c>
      <c r="B32" s="5" t="n">
        <v>7239918</v>
      </c>
      <c r="C32" s="5" t="n">
        <v>7280196</v>
      </c>
    </row>
    <row r="33" spans="1:3">
      <c r="A33" s="3" t="s">
        <v>63</v>
      </c>
    </row>
    <row r="34" spans="1:3">
      <c r="A34" s="4" t="s">
        <v>64</v>
      </c>
      <c r="B34" s="5" t="n">
        <v>343</v>
      </c>
      <c r="C34" s="5" t="n">
        <v>342</v>
      </c>
    </row>
    <row r="35" spans="1:3">
      <c r="A35" s="4" t="s">
        <v>65</v>
      </c>
      <c r="B35" s="5" t="n">
        <v>530894</v>
      </c>
      <c r="C35" s="5" t="n">
        <v>528380</v>
      </c>
    </row>
    <row r="36" spans="1:3">
      <c r="A36" s="4" t="s">
        <v>66</v>
      </c>
      <c r="B36" s="5" t="n">
        <v>618243</v>
      </c>
      <c r="C36" s="5" t="n">
        <v>584494</v>
      </c>
    </row>
    <row r="37" spans="1:3">
      <c r="A37" s="4" t="s">
        <v>67</v>
      </c>
      <c r="B37" s="5" t="n">
        <v>-992</v>
      </c>
      <c r="C37" s="5" t="n">
        <v>-4275</v>
      </c>
    </row>
    <row r="38" spans="1:3">
      <c r="A38" s="4" t="s">
        <v>68</v>
      </c>
      <c r="B38" s="5" t="n">
        <v>1148488</v>
      </c>
      <c r="C38" s="5" t="n">
        <v>1108941</v>
      </c>
    </row>
    <row r="39" spans="1:3">
      <c r="A39" s="4" t="s">
        <v>69</v>
      </c>
      <c r="B39" s="6" t="n">
        <v>8388406</v>
      </c>
      <c r="C39" s="6" t="n">
        <v>8389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112</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1</v>
      </c>
    </row>
    <row r="2" spans="1:3">
      <c r="A2" s="3" t="s">
        <v>71</v>
      </c>
    </row>
    <row r="3" spans="1:3">
      <c r="A3" s="4" t="s">
        <v>72</v>
      </c>
      <c r="B3" s="7" t="n">
        <v>0.01</v>
      </c>
      <c r="C3" s="7" t="n">
        <v>0.01</v>
      </c>
    </row>
    <row r="4" spans="1:3">
      <c r="A4" s="4" t="s">
        <v>73</v>
      </c>
      <c r="B4" s="5" t="n">
        <v>100000000</v>
      </c>
      <c r="C4" s="5" t="n">
        <v>100000000</v>
      </c>
    </row>
    <row r="5" spans="1:3">
      <c r="A5" s="4" t="s">
        <v>74</v>
      </c>
      <c r="B5" s="5" t="n">
        <v>34537193</v>
      </c>
      <c r="C5" s="5" t="n">
        <v>34387919</v>
      </c>
    </row>
    <row r="6" spans="1:3">
      <c r="A6" s="4" t="s">
        <v>75</v>
      </c>
      <c r="B6" s="5" t="n">
        <v>34537193</v>
      </c>
      <c r="C6" s="5" t="n">
        <v>34387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27"/>
    <col customWidth="1" max="3" min="3" width="21"/>
  </cols>
  <sheetData>
    <row r="1" spans="1:3">
      <c r="A1" s="1" t="s">
        <v>309</v>
      </c>
      <c r="B1" s="2" t="s">
        <v>310</v>
      </c>
      <c r="C1" s="2" t="s">
        <v>311</v>
      </c>
    </row>
    <row r="2" spans="1:3">
      <c r="A2" s="4" t="s">
        <v>312</v>
      </c>
      <c r="B2" s="6" t="n">
        <v>28928</v>
      </c>
    </row>
    <row r="3" spans="1:3">
      <c r="A3" s="4" t="s">
        <v>313</v>
      </c>
      <c r="B3" s="6" t="n">
        <v>32752</v>
      </c>
    </row>
    <row r="4" spans="1:3">
      <c r="A4" s="4" t="s">
        <v>314</v>
      </c>
    </row>
    <row r="5" spans="1:3">
      <c r="A5" s="4" t="s">
        <v>312</v>
      </c>
      <c r="C5" s="6" t="n">
        <v>29600</v>
      </c>
    </row>
    <row r="6" spans="1:3">
      <c r="A6" s="4" t="s">
        <v>313</v>
      </c>
      <c r="C6" s="6" t="n">
        <v>33500</v>
      </c>
    </row>
    <row r="7" spans="1:3">
      <c r="A7" s="4" t="s">
        <v>315</v>
      </c>
    </row>
    <row r="8" spans="1:3">
      <c r="A8" s="4" t="s">
        <v>316</v>
      </c>
      <c r="B8" s="5" t="n">
        <v>20</v>
      </c>
    </row>
    <row r="9" spans="1:3">
      <c r="A9" s="4" t="s">
        <v>317</v>
      </c>
    </row>
    <row r="10" spans="1:3">
      <c r="A10" s="4" t="s">
        <v>316</v>
      </c>
      <c r="B10" s="5" t="n">
        <v>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8</v>
      </c>
      <c r="B1" s="2" t="s">
        <v>2</v>
      </c>
      <c r="C1" s="2" t="s">
        <v>31</v>
      </c>
    </row>
    <row r="2" spans="1:3">
      <c r="A2" s="4" t="s">
        <v>319</v>
      </c>
      <c r="B2" s="6" t="n">
        <v>774487</v>
      </c>
      <c r="C2" s="6" t="n">
        <v>793634</v>
      </c>
    </row>
    <row r="3" spans="1:3">
      <c r="A3" s="4" t="s">
        <v>320</v>
      </c>
      <c r="B3" s="5" t="n">
        <v>4212</v>
      </c>
      <c r="C3" s="5" t="n">
        <v>2321</v>
      </c>
    </row>
    <row r="4" spans="1:3">
      <c r="A4" s="4" t="s">
        <v>321</v>
      </c>
      <c r="B4" s="5" t="n">
        <v>6470</v>
      </c>
      <c r="C4" s="5" t="n">
        <v>11816</v>
      </c>
    </row>
    <row r="5" spans="1:3">
      <c r="A5" s="4" t="s">
        <v>322</v>
      </c>
      <c r="B5" s="5" t="n">
        <v>772229</v>
      </c>
      <c r="C5" s="5" t="n">
        <v>784139</v>
      </c>
    </row>
    <row r="6" spans="1:3">
      <c r="A6" s="4" t="s">
        <v>323</v>
      </c>
    </row>
    <row r="7" spans="1:3">
      <c r="A7" s="4" t="s">
        <v>319</v>
      </c>
      <c r="B7" s="5" t="n">
        <v>240675</v>
      </c>
      <c r="C7" s="5" t="n">
        <v>260150</v>
      </c>
    </row>
    <row r="8" spans="1:3">
      <c r="A8" s="4" t="s">
        <v>320</v>
      </c>
      <c r="B8" s="5" t="n">
        <v>435</v>
      </c>
      <c r="C8" s="5" t="n">
        <v>228</v>
      </c>
    </row>
    <row r="9" spans="1:3">
      <c r="A9" s="4" t="s">
        <v>321</v>
      </c>
      <c r="B9" s="5" t="n">
        <v>2091</v>
      </c>
      <c r="C9" s="5" t="n">
        <v>4033</v>
      </c>
    </row>
    <row r="10" spans="1:3">
      <c r="A10" s="4" t="s">
        <v>322</v>
      </c>
      <c r="B10" s="5" t="n">
        <v>239019</v>
      </c>
      <c r="C10" s="5" t="n">
        <v>256345</v>
      </c>
    </row>
    <row r="11" spans="1:3">
      <c r="A11" s="4" t="s">
        <v>324</v>
      </c>
    </row>
    <row r="12" spans="1:3">
      <c r="A12" s="4" t="s">
        <v>319</v>
      </c>
      <c r="B12" s="5" t="n">
        <v>479162</v>
      </c>
      <c r="C12" s="5" t="n">
        <v>477949</v>
      </c>
    </row>
    <row r="13" spans="1:3">
      <c r="A13" s="4" t="s">
        <v>320</v>
      </c>
      <c r="B13" s="5" t="n">
        <v>3027</v>
      </c>
      <c r="C13" s="5" t="n">
        <v>1575</v>
      </c>
    </row>
    <row r="14" spans="1:3">
      <c r="A14" s="4" t="s">
        <v>321</v>
      </c>
      <c r="B14" s="5" t="n">
        <v>4286</v>
      </c>
      <c r="C14" s="5" t="n">
        <v>7293</v>
      </c>
    </row>
    <row r="15" spans="1:3">
      <c r="A15" s="4" t="s">
        <v>322</v>
      </c>
      <c r="B15" s="5" t="n">
        <v>477903</v>
      </c>
      <c r="C15" s="5" t="n">
        <v>472231</v>
      </c>
    </row>
    <row r="16" spans="1:3">
      <c r="A16" s="4" t="s">
        <v>325</v>
      </c>
    </row>
    <row r="17" spans="1:3">
      <c r="A17" s="4" t="s">
        <v>319</v>
      </c>
      <c r="B17" s="5" t="n">
        <v>44929</v>
      </c>
      <c r="C17" s="5" t="n">
        <v>45814</v>
      </c>
    </row>
    <row r="18" spans="1:3">
      <c r="A18" s="4" t="s">
        <v>320</v>
      </c>
      <c r="B18" s="5" t="n">
        <v>684</v>
      </c>
      <c r="C18" s="5" t="n">
        <v>439</v>
      </c>
    </row>
    <row r="19" spans="1:3">
      <c r="A19" s="4" t="s">
        <v>321</v>
      </c>
      <c r="B19" s="5" t="n">
        <v>80</v>
      </c>
      <c r="C19" s="5" t="n">
        <v>484</v>
      </c>
    </row>
    <row r="20" spans="1:3">
      <c r="A20" s="4" t="s">
        <v>322</v>
      </c>
      <c r="B20" s="5" t="n">
        <v>45533</v>
      </c>
      <c r="C20" s="5" t="n">
        <v>45769</v>
      </c>
    </row>
    <row r="21" spans="1:3">
      <c r="A21" s="4" t="s">
        <v>326</v>
      </c>
    </row>
    <row r="22" spans="1:3">
      <c r="A22" s="4" t="s">
        <v>319</v>
      </c>
      <c r="B22" s="5" t="n">
        <v>9503</v>
      </c>
      <c r="C22" s="5" t="n">
        <v>9503</v>
      </c>
    </row>
    <row r="23" spans="1:3">
      <c r="A23" s="4" t="s">
        <v>320</v>
      </c>
      <c r="B23" s="5" t="n">
        <v>66</v>
      </c>
      <c r="C23" s="5" t="n">
        <v>79</v>
      </c>
    </row>
    <row r="24" spans="1:3">
      <c r="A24" s="4" t="s">
        <v>321</v>
      </c>
      <c r="B24" s="5" t="n">
        <v>13</v>
      </c>
      <c r="C24" s="5" t="n">
        <v>6</v>
      </c>
    </row>
    <row r="25" spans="1:3">
      <c r="A25" s="4" t="s">
        <v>322</v>
      </c>
      <c r="B25" s="5" t="n">
        <v>9556</v>
      </c>
      <c r="C25" s="5" t="n">
        <v>9576</v>
      </c>
    </row>
    <row r="26" spans="1:3">
      <c r="A26" s="4" t="s">
        <v>327</v>
      </c>
    </row>
    <row r="27" spans="1:3">
      <c r="A27" s="4" t="s">
        <v>319</v>
      </c>
      <c r="B27" s="5" t="n">
        <v>218</v>
      </c>
      <c r="C27" s="5" t="n">
        <v>218</v>
      </c>
    </row>
    <row r="28" spans="1:3">
      <c r="A28" s="4" t="s">
        <v>320</v>
      </c>
      <c r="C28" s="4" t="s">
        <v>328</v>
      </c>
    </row>
    <row r="29" spans="1:3">
      <c r="A29" s="4" t="s">
        <v>321</v>
      </c>
      <c r="C29" s="4" t="s">
        <v>328</v>
      </c>
    </row>
    <row r="30" spans="1:3">
      <c r="A30" s="4" t="s">
        <v>322</v>
      </c>
      <c r="B30" s="6" t="n">
        <v>218</v>
      </c>
      <c r="C30" s="6" t="n">
        <v>2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29</v>
      </c>
      <c r="B1" s="2" t="s">
        <v>310</v>
      </c>
      <c r="C1" s="2" t="s">
        <v>330</v>
      </c>
    </row>
    <row r="2" spans="1:3">
      <c r="A2" s="4" t="s">
        <v>331</v>
      </c>
      <c r="B2" s="5" t="n">
        <v>203</v>
      </c>
      <c r="C2" s="5" t="n">
        <v>221</v>
      </c>
    </row>
    <row r="3" spans="1:3">
      <c r="A3" s="4" t="s">
        <v>332</v>
      </c>
      <c r="B3" s="6" t="n">
        <v>74699</v>
      </c>
      <c r="C3" s="6" t="n">
        <v>139671</v>
      </c>
    </row>
    <row r="4" spans="1:3">
      <c r="A4" s="4" t="s">
        <v>333</v>
      </c>
      <c r="B4" s="5" t="n">
        <v>461</v>
      </c>
      <c r="C4" s="5" t="n">
        <v>1116</v>
      </c>
    </row>
    <row r="5" spans="1:3">
      <c r="A5" s="4" t="s">
        <v>334</v>
      </c>
      <c r="B5" s="5" t="n">
        <v>398012</v>
      </c>
      <c r="C5" s="5" t="n">
        <v>387672</v>
      </c>
    </row>
    <row r="6" spans="1:3">
      <c r="A6" s="4" t="s">
        <v>335</v>
      </c>
      <c r="B6" s="5" t="n">
        <v>6009</v>
      </c>
      <c r="C6" s="5" t="n">
        <v>10700</v>
      </c>
    </row>
    <row r="7" spans="1:3">
      <c r="A7" s="4" t="s">
        <v>336</v>
      </c>
      <c r="B7" s="5" t="n">
        <v>472711</v>
      </c>
      <c r="C7" s="5" t="n">
        <v>527343</v>
      </c>
    </row>
    <row r="8" spans="1:3">
      <c r="A8" s="4" t="s">
        <v>337</v>
      </c>
      <c r="B8" s="6" t="n">
        <v>6470</v>
      </c>
      <c r="C8" s="6" t="n">
        <v>11816</v>
      </c>
    </row>
    <row r="9" spans="1:3">
      <c r="A9" s="4" t="s">
        <v>323</v>
      </c>
    </row>
    <row r="10" spans="1:3">
      <c r="A10" s="4" t="s">
        <v>331</v>
      </c>
      <c r="B10" s="5" t="n">
        <v>56</v>
      </c>
      <c r="C10" s="5" t="n">
        <v>58</v>
      </c>
    </row>
    <row r="11" spans="1:3">
      <c r="A11" s="4" t="s">
        <v>332</v>
      </c>
      <c r="B11" s="6" t="n">
        <v>51185</v>
      </c>
      <c r="C11" s="6" t="n">
        <v>72679</v>
      </c>
    </row>
    <row r="12" spans="1:3">
      <c r="A12" s="4" t="s">
        <v>333</v>
      </c>
      <c r="B12" s="5" t="n">
        <v>325</v>
      </c>
      <c r="C12" s="5" t="n">
        <v>533</v>
      </c>
    </row>
    <row r="13" spans="1:3">
      <c r="A13" s="4" t="s">
        <v>334</v>
      </c>
      <c r="B13" s="5" t="n">
        <v>157658</v>
      </c>
      <c r="C13" s="5" t="n">
        <v>144636</v>
      </c>
    </row>
    <row r="14" spans="1:3">
      <c r="A14" s="4" t="s">
        <v>335</v>
      </c>
      <c r="B14" s="5" t="n">
        <v>1766</v>
      </c>
      <c r="C14" s="5" t="n">
        <v>3500</v>
      </c>
    </row>
    <row r="15" spans="1:3">
      <c r="A15" s="4" t="s">
        <v>336</v>
      </c>
      <c r="B15" s="5" t="n">
        <v>208843</v>
      </c>
      <c r="C15" s="5" t="n">
        <v>217315</v>
      </c>
    </row>
    <row r="16" spans="1:3">
      <c r="A16" s="4" t="s">
        <v>337</v>
      </c>
      <c r="B16" s="6" t="n">
        <v>2091</v>
      </c>
      <c r="C16" s="6" t="n">
        <v>4033</v>
      </c>
    </row>
    <row r="17" spans="1:3">
      <c r="A17" s="4" t="s">
        <v>324</v>
      </c>
    </row>
    <row r="18" spans="1:3">
      <c r="A18" s="4" t="s">
        <v>331</v>
      </c>
      <c r="B18" s="5" t="n">
        <v>140</v>
      </c>
      <c r="C18" s="5" t="n">
        <v>151</v>
      </c>
    </row>
    <row r="19" spans="1:3">
      <c r="A19" s="4" t="s">
        <v>332</v>
      </c>
      <c r="B19" s="6" t="n">
        <v>22026</v>
      </c>
      <c r="C19" s="6" t="n">
        <v>61199</v>
      </c>
    </row>
    <row r="20" spans="1:3">
      <c r="A20" s="4" t="s">
        <v>333</v>
      </c>
      <c r="B20" s="5" t="n">
        <v>123</v>
      </c>
      <c r="C20" s="5" t="n">
        <v>527</v>
      </c>
    </row>
    <row r="21" spans="1:3">
      <c r="A21" s="4" t="s">
        <v>334</v>
      </c>
      <c r="B21" s="5" t="n">
        <v>226380</v>
      </c>
      <c r="C21" s="5" t="n">
        <v>225995</v>
      </c>
    </row>
    <row r="22" spans="1:3">
      <c r="A22" s="4" t="s">
        <v>335</v>
      </c>
      <c r="B22" s="5" t="n">
        <v>4163</v>
      </c>
      <c r="C22" s="5" t="n">
        <v>6766</v>
      </c>
    </row>
    <row r="23" spans="1:3">
      <c r="A23" s="4" t="s">
        <v>336</v>
      </c>
      <c r="B23" s="5" t="n">
        <v>248406</v>
      </c>
      <c r="C23" s="5" t="n">
        <v>287194</v>
      </c>
    </row>
    <row r="24" spans="1:3">
      <c r="A24" s="4" t="s">
        <v>337</v>
      </c>
      <c r="B24" s="6" t="n">
        <v>4286</v>
      </c>
      <c r="C24" s="6" t="n">
        <v>7293</v>
      </c>
    </row>
    <row r="25" spans="1:3">
      <c r="A25" s="4" t="s">
        <v>325</v>
      </c>
    </row>
    <row r="26" spans="1:3">
      <c r="A26" s="4" t="s">
        <v>331</v>
      </c>
      <c r="B26" s="5" t="n">
        <v>6</v>
      </c>
      <c r="C26" s="5" t="n">
        <v>11</v>
      </c>
    </row>
    <row r="27" spans="1:3">
      <c r="A27" s="4" t="s">
        <v>332</v>
      </c>
      <c r="C27" s="6" t="n">
        <v>4299</v>
      </c>
    </row>
    <row r="28" spans="1:3">
      <c r="A28" s="4" t="s">
        <v>333</v>
      </c>
      <c r="C28" s="5" t="n">
        <v>50</v>
      </c>
    </row>
    <row r="29" spans="1:3">
      <c r="A29" s="4" t="s">
        <v>334</v>
      </c>
      <c r="B29" s="6" t="n">
        <v>13974</v>
      </c>
      <c r="C29" s="5" t="n">
        <v>17041</v>
      </c>
    </row>
    <row r="30" spans="1:3">
      <c r="A30" s="4" t="s">
        <v>335</v>
      </c>
      <c r="B30" s="5" t="n">
        <v>80</v>
      </c>
      <c r="C30" s="5" t="n">
        <v>434</v>
      </c>
    </row>
    <row r="31" spans="1:3">
      <c r="A31" s="4" t="s">
        <v>336</v>
      </c>
      <c r="B31" s="5" t="n">
        <v>13974</v>
      </c>
      <c r="C31" s="5" t="n">
        <v>21340</v>
      </c>
    </row>
    <row r="32" spans="1:3">
      <c r="A32" s="4" t="s">
        <v>337</v>
      </c>
      <c r="B32" s="6" t="n">
        <v>80</v>
      </c>
      <c r="C32" s="6" t="n">
        <v>484</v>
      </c>
    </row>
    <row r="33" spans="1:3">
      <c r="A33" s="4" t="s">
        <v>326</v>
      </c>
    </row>
    <row r="34" spans="1:3">
      <c r="A34" s="4" t="s">
        <v>331</v>
      </c>
      <c r="B34" s="5" t="n">
        <v>1</v>
      </c>
      <c r="C34" s="5" t="n">
        <v>1</v>
      </c>
    </row>
    <row r="35" spans="1:3">
      <c r="A35" s="4" t="s">
        <v>332</v>
      </c>
      <c r="B35" s="6" t="n">
        <v>1488</v>
      </c>
      <c r="C35" s="6" t="n">
        <v>1494</v>
      </c>
    </row>
    <row r="36" spans="1:3">
      <c r="A36" s="4" t="s">
        <v>333</v>
      </c>
      <c r="B36" s="5" t="n">
        <v>13</v>
      </c>
      <c r="C36" s="5" t="n">
        <v>6</v>
      </c>
    </row>
    <row r="37" spans="1:3">
      <c r="A37" s="4" t="s">
        <v>334</v>
      </c>
      <c r="C37" s="4" t="s">
        <v>328</v>
      </c>
    </row>
    <row r="38" spans="1:3">
      <c r="A38" s="4" t="s">
        <v>335</v>
      </c>
      <c r="C38" s="4" t="s">
        <v>328</v>
      </c>
    </row>
    <row r="39" spans="1:3">
      <c r="A39" s="4" t="s">
        <v>336</v>
      </c>
      <c r="B39" s="5" t="n">
        <v>1488</v>
      </c>
      <c r="C39" s="5" t="n">
        <v>1494</v>
      </c>
    </row>
    <row r="40" spans="1:3">
      <c r="A40" s="4" t="s">
        <v>337</v>
      </c>
      <c r="B40" s="6" t="n">
        <v>13</v>
      </c>
      <c r="C40" s="6" t="n">
        <v>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8</v>
      </c>
      <c r="B1" s="2" t="s">
        <v>2</v>
      </c>
      <c r="C1" s="2" t="s">
        <v>31</v>
      </c>
    </row>
    <row r="2" spans="1:3">
      <c r="A2" s="4" t="s">
        <v>319</v>
      </c>
      <c r="B2" s="6" t="n">
        <v>774487</v>
      </c>
      <c r="C2" s="6" t="n">
        <v>793634</v>
      </c>
    </row>
    <row r="3" spans="1:3">
      <c r="A3" s="4" t="s">
        <v>322</v>
      </c>
      <c r="B3" s="5" t="n">
        <v>772229</v>
      </c>
      <c r="C3" s="5" t="n">
        <v>784139</v>
      </c>
    </row>
    <row r="4" spans="1:3">
      <c r="A4" s="4" t="s">
        <v>323</v>
      </c>
    </row>
    <row r="5" spans="1:3">
      <c r="A5" s="4" t="s">
        <v>339</v>
      </c>
      <c r="B5" s="5" t="n">
        <v>119133</v>
      </c>
      <c r="C5" s="5" t="n">
        <v>128148</v>
      </c>
    </row>
    <row r="6" spans="1:3">
      <c r="A6" s="4" t="s">
        <v>340</v>
      </c>
      <c r="B6" s="5" t="n">
        <v>113513</v>
      </c>
      <c r="C6" s="5" t="n">
        <v>119856</v>
      </c>
    </row>
    <row r="7" spans="1:3">
      <c r="A7" s="4" t="s">
        <v>341</v>
      </c>
      <c r="B7" s="5" t="n">
        <v>8029</v>
      </c>
      <c r="C7" s="5" t="n">
        <v>12146</v>
      </c>
    </row>
    <row r="8" spans="1:3">
      <c r="A8" s="4" t="s">
        <v>342</v>
      </c>
      <c r="B8" s="5" t="n">
        <v>118203</v>
      </c>
      <c r="C8" s="5" t="n">
        <v>125545</v>
      </c>
    </row>
    <row r="9" spans="1:3">
      <c r="A9" s="4" t="s">
        <v>343</v>
      </c>
      <c r="B9" s="5" t="n">
        <v>112943</v>
      </c>
      <c r="C9" s="5" t="n">
        <v>118883</v>
      </c>
    </row>
    <row r="10" spans="1:3">
      <c r="A10" s="4" t="s">
        <v>344</v>
      </c>
      <c r="B10" s="5" t="n">
        <v>7873</v>
      </c>
      <c r="C10" s="5" t="n">
        <v>11917</v>
      </c>
    </row>
    <row r="11" spans="1:3">
      <c r="A11" s="4" t="s">
        <v>324</v>
      </c>
    </row>
    <row r="12" spans="1:3">
      <c r="A12" s="4" t="s">
        <v>345</v>
      </c>
      <c r="B12" s="5" t="n">
        <v>479162</v>
      </c>
      <c r="C12" s="5" t="n">
        <v>477949</v>
      </c>
    </row>
    <row r="13" spans="1:3">
      <c r="A13" s="4" t="s">
        <v>346</v>
      </c>
      <c r="B13" s="5" t="n">
        <v>477903</v>
      </c>
      <c r="C13" s="5" t="n">
        <v>472231</v>
      </c>
    </row>
    <row r="14" spans="1:3">
      <c r="A14" s="4" t="s">
        <v>325</v>
      </c>
    </row>
    <row r="15" spans="1:3">
      <c r="A15" s="4" t="s">
        <v>339</v>
      </c>
      <c r="B15" s="5" t="n">
        <v>8085</v>
      </c>
      <c r="C15" s="5" t="n">
        <v>8097</v>
      </c>
    </row>
    <row r="16" spans="1:3">
      <c r="A16" s="4" t="s">
        <v>340</v>
      </c>
      <c r="B16" s="5" t="n">
        <v>14203</v>
      </c>
      <c r="C16" s="5" t="n">
        <v>15025</v>
      </c>
    </row>
    <row r="17" spans="1:3">
      <c r="A17" s="4" t="s">
        <v>341</v>
      </c>
      <c r="B17" s="5" t="n">
        <v>21576</v>
      </c>
      <c r="C17" s="5" t="n">
        <v>21626</v>
      </c>
    </row>
    <row r="18" spans="1:3">
      <c r="A18" s="4" t="s">
        <v>347</v>
      </c>
      <c r="B18" s="5" t="n">
        <v>1065</v>
      </c>
      <c r="C18" s="5" t="n">
        <v>1066</v>
      </c>
    </row>
    <row r="19" spans="1:3">
      <c r="A19" s="4" t="s">
        <v>342</v>
      </c>
      <c r="B19" s="5" t="n">
        <v>8131</v>
      </c>
      <c r="C19" s="5" t="n">
        <v>8167</v>
      </c>
    </row>
    <row r="20" spans="1:3">
      <c r="A20" s="4" t="s">
        <v>343</v>
      </c>
      <c r="B20" s="5" t="n">
        <v>14372</v>
      </c>
      <c r="C20" s="5" t="n">
        <v>15081</v>
      </c>
    </row>
    <row r="21" spans="1:3">
      <c r="A21" s="4" t="s">
        <v>344</v>
      </c>
      <c r="B21" s="5" t="n">
        <v>21866</v>
      </c>
      <c r="C21" s="5" t="n">
        <v>21385</v>
      </c>
    </row>
    <row r="22" spans="1:3">
      <c r="A22" s="4" t="s">
        <v>348</v>
      </c>
      <c r="B22" s="5" t="n">
        <v>1164</v>
      </c>
      <c r="C22" s="5" t="n">
        <v>1136</v>
      </c>
    </row>
    <row r="23" spans="1:3">
      <c r="A23" s="4" t="s">
        <v>326</v>
      </c>
    </row>
    <row r="24" spans="1:3">
      <c r="A24" s="4" t="s">
        <v>340</v>
      </c>
      <c r="B24" s="5" t="n">
        <v>8003</v>
      </c>
      <c r="C24" s="5" t="n">
        <v>8003</v>
      </c>
    </row>
    <row r="25" spans="1:3">
      <c r="A25" s="4" t="s">
        <v>347</v>
      </c>
      <c r="B25" s="5" t="n">
        <v>1500</v>
      </c>
      <c r="C25" s="5" t="n">
        <v>1500</v>
      </c>
    </row>
    <row r="26" spans="1:3">
      <c r="A26" s="4" t="s">
        <v>343</v>
      </c>
      <c r="B26" s="5" t="n">
        <v>8056</v>
      </c>
      <c r="C26" s="5" t="n">
        <v>8076</v>
      </c>
    </row>
    <row r="27" spans="1:3">
      <c r="A27" s="4" t="s">
        <v>348</v>
      </c>
      <c r="B27" s="5" t="n">
        <v>1500</v>
      </c>
      <c r="C27" s="5" t="n">
        <v>1500</v>
      </c>
    </row>
    <row r="28" spans="1:3">
      <c r="A28" s="4" t="s">
        <v>327</v>
      </c>
    </row>
    <row r="29" spans="1:3">
      <c r="A29" s="4" t="s">
        <v>345</v>
      </c>
      <c r="B29" s="5" t="n">
        <v>218</v>
      </c>
      <c r="C29" s="5" t="n">
        <v>218</v>
      </c>
    </row>
    <row r="30" spans="1:3">
      <c r="A30" s="4" t="s">
        <v>346</v>
      </c>
      <c r="B30" s="6" t="n">
        <v>218</v>
      </c>
      <c r="C30" s="6" t="n">
        <v>2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49</v>
      </c>
      <c r="B1" s="2" t="s">
        <v>1</v>
      </c>
    </row>
    <row r="2" spans="1:4">
      <c r="B2" s="2" t="s">
        <v>2</v>
      </c>
      <c r="C2" s="2" t="s">
        <v>77</v>
      </c>
      <c r="D2" s="2" t="s">
        <v>31</v>
      </c>
    </row>
    <row r="3" spans="1:4">
      <c r="A3" s="4" t="s">
        <v>350</v>
      </c>
      <c r="B3" s="6" t="n">
        <v>34995</v>
      </c>
      <c r="D3" s="6" t="n">
        <v>23506</v>
      </c>
    </row>
    <row r="4" spans="1:4">
      <c r="A4" s="4" t="s">
        <v>351</v>
      </c>
      <c r="D4" s="4" t="s">
        <v>352</v>
      </c>
    </row>
    <row r="5" spans="1:4">
      <c r="A5" s="4" t="s">
        <v>353</v>
      </c>
      <c r="B5" s="4" t="s">
        <v>354</v>
      </c>
    </row>
    <row r="6" spans="1:4">
      <c r="A6" s="4" t="s">
        <v>355</v>
      </c>
      <c r="B6" s="6" t="n">
        <v>912</v>
      </c>
    </row>
    <row r="7" spans="1:4">
      <c r="A7" s="4" t="s">
        <v>356</v>
      </c>
      <c r="B7" s="5" t="n">
        <v>67</v>
      </c>
      <c r="C7" s="6" t="n">
        <v>25</v>
      </c>
    </row>
    <row r="8" spans="1:4">
      <c r="A8" s="4" t="s">
        <v>357</v>
      </c>
      <c r="B8" s="5" t="n">
        <v>22800</v>
      </c>
      <c r="C8" s="6" t="n">
        <v>17300</v>
      </c>
    </row>
    <row r="9" spans="1:4">
      <c r="A9" s="4" t="s">
        <v>358</v>
      </c>
    </row>
    <row r="10" spans="1:4">
      <c r="A10" s="4" t="s">
        <v>359</v>
      </c>
      <c r="B10" s="6" t="n">
        <v>522000</v>
      </c>
      <c r="D10" s="6" t="n">
        <v>528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360</v>
      </c>
      <c r="B1" s="2" t="s">
        <v>1</v>
      </c>
    </row>
    <row r="2" spans="1:5">
      <c r="B2" s="2" t="s">
        <v>2</v>
      </c>
      <c r="C2" s="2" t="s">
        <v>77</v>
      </c>
      <c r="D2" s="2" t="s">
        <v>31</v>
      </c>
      <c r="E2" s="2" t="s">
        <v>361</v>
      </c>
    </row>
    <row r="3" spans="1:5">
      <c r="A3" s="4" t="s">
        <v>362</v>
      </c>
    </row>
    <row r="4" spans="1:5">
      <c r="A4" s="4" t="s">
        <v>363</v>
      </c>
      <c r="B4" s="6" t="n">
        <v>45</v>
      </c>
      <c r="C4" s="6" t="n">
        <v>91</v>
      </c>
    </row>
    <row r="5" spans="1:5">
      <c r="A5" s="4" t="s">
        <v>364</v>
      </c>
    </row>
    <row r="6" spans="1:5">
      <c r="A6" s="4" t="s">
        <v>365</v>
      </c>
      <c r="B6" s="5" t="n">
        <v>82800</v>
      </c>
      <c r="D6" s="6" t="n">
        <v>49600</v>
      </c>
    </row>
    <row r="7" spans="1:5">
      <c r="A7" s="4" t="s">
        <v>363</v>
      </c>
      <c r="B7" s="5" t="n">
        <v>134</v>
      </c>
      <c r="C7" s="6" t="n">
        <v>87</v>
      </c>
    </row>
    <row r="8" spans="1:5">
      <c r="A8" s="4" t="s">
        <v>366</v>
      </c>
    </row>
    <row r="9" spans="1:5">
      <c r="A9" s="4" t="s">
        <v>367</v>
      </c>
      <c r="B9" s="6" t="n">
        <v>288</v>
      </c>
      <c r="D9" s="5" t="n">
        <v>229</v>
      </c>
    </row>
    <row r="10" spans="1:5">
      <c r="A10" s="4" t="s">
        <v>368</v>
      </c>
    </row>
    <row r="11" spans="1:5">
      <c r="A11" s="4" t="s">
        <v>369</v>
      </c>
      <c r="D11" s="6" t="n">
        <v>269</v>
      </c>
      <c r="E11" s="6" t="n">
        <v>2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1</v>
      </c>
    </row>
    <row r="2" spans="1:3">
      <c r="A2" s="4" t="s">
        <v>39</v>
      </c>
      <c r="B2" s="6" t="n">
        <v>7173058</v>
      </c>
      <c r="C2" s="6" t="n">
        <v>6991447</v>
      </c>
    </row>
    <row r="3" spans="1:3">
      <c r="A3" s="4" t="s">
        <v>371</v>
      </c>
      <c r="B3" s="4" t="s">
        <v>372</v>
      </c>
      <c r="C3" s="4" t="s">
        <v>372</v>
      </c>
    </row>
    <row r="4" spans="1:3">
      <c r="A4" s="4" t="s">
        <v>373</v>
      </c>
      <c r="B4" s="6" t="n">
        <v>-69943</v>
      </c>
      <c r="C4" s="6" t="n">
        <v>-69944</v>
      </c>
    </row>
    <row r="5" spans="1:3">
      <c r="A5" s="4" t="s">
        <v>41</v>
      </c>
      <c r="B5" s="5" t="n">
        <v>7103115</v>
      </c>
      <c r="C5" s="5" t="n">
        <v>6921503</v>
      </c>
    </row>
    <row r="6" spans="1:3">
      <c r="A6" s="4" t="s">
        <v>374</v>
      </c>
    </row>
    <row r="7" spans="1:3">
      <c r="A7" s="4" t="s">
        <v>39</v>
      </c>
      <c r="B7" s="6" t="n">
        <v>1510835</v>
      </c>
      <c r="C7" s="6" t="n">
        <v>1553112</v>
      </c>
    </row>
    <row r="8" spans="1:3">
      <c r="A8" s="4" t="s">
        <v>371</v>
      </c>
      <c r="B8" s="4" t="s">
        <v>375</v>
      </c>
      <c r="C8" s="4" t="s">
        <v>376</v>
      </c>
    </row>
    <row r="9" spans="1:3">
      <c r="A9" s="4" t="s">
        <v>377</v>
      </c>
    </row>
    <row r="10" spans="1:3">
      <c r="A10" s="4" t="s">
        <v>39</v>
      </c>
      <c r="B10" s="6" t="n">
        <v>3370692</v>
      </c>
      <c r="C10" s="6" t="n">
        <v>3256900</v>
      </c>
    </row>
    <row r="11" spans="1:3">
      <c r="A11" s="4" t="s">
        <v>371</v>
      </c>
      <c r="B11" s="4" t="s">
        <v>378</v>
      </c>
      <c r="C11" s="4" t="s">
        <v>379</v>
      </c>
    </row>
    <row r="12" spans="1:3">
      <c r="A12" s="4" t="s">
        <v>380</v>
      </c>
    </row>
    <row r="13" spans="1:3">
      <c r="A13" s="4" t="s">
        <v>39</v>
      </c>
      <c r="B13" s="6" t="n">
        <v>990372</v>
      </c>
      <c r="C13" s="6" t="n">
        <v>887814</v>
      </c>
    </row>
    <row r="14" spans="1:3">
      <c r="A14" s="4" t="s">
        <v>371</v>
      </c>
      <c r="B14" s="4" t="s">
        <v>381</v>
      </c>
      <c r="C14" s="4" t="s">
        <v>382</v>
      </c>
    </row>
    <row r="15" spans="1:3">
      <c r="A15" s="4" t="s">
        <v>383</v>
      </c>
    </row>
    <row r="16" spans="1:3">
      <c r="A16" s="4" t="s">
        <v>39</v>
      </c>
      <c r="B16" s="6" t="n">
        <v>101860</v>
      </c>
      <c r="C16" s="6" t="n">
        <v>106418</v>
      </c>
    </row>
    <row r="17" spans="1:3">
      <c r="A17" s="4" t="s">
        <v>371</v>
      </c>
      <c r="B17" s="4" t="s">
        <v>384</v>
      </c>
      <c r="C17" s="4" t="s">
        <v>385</v>
      </c>
    </row>
    <row r="18" spans="1:3">
      <c r="A18" s="4" t="s">
        <v>386</v>
      </c>
    </row>
    <row r="19" spans="1:3">
      <c r="A19" s="4" t="s">
        <v>39</v>
      </c>
      <c r="B19" s="6" t="n">
        <v>1109150</v>
      </c>
      <c r="C19" s="6" t="n">
        <v>1097612</v>
      </c>
    </row>
    <row r="20" spans="1:3">
      <c r="A20" s="4" t="s">
        <v>387</v>
      </c>
    </row>
    <row r="21" spans="1:3">
      <c r="A21" s="4" t="s">
        <v>39</v>
      </c>
      <c r="B21" s="6" t="n">
        <v>1044305</v>
      </c>
      <c r="C21" s="6" t="n">
        <v>1039815</v>
      </c>
    </row>
    <row r="22" spans="1:3">
      <c r="A22" s="4" t="s">
        <v>371</v>
      </c>
      <c r="B22" s="4" t="s">
        <v>388</v>
      </c>
      <c r="C22" s="4" t="s">
        <v>388</v>
      </c>
    </row>
    <row r="23" spans="1:3">
      <c r="A23" s="4" t="s">
        <v>389</v>
      </c>
    </row>
    <row r="24" spans="1:3">
      <c r="A24" s="4" t="s">
        <v>39</v>
      </c>
      <c r="B24" s="6" t="n">
        <v>64845</v>
      </c>
      <c r="C24" s="6" t="n">
        <v>57797</v>
      </c>
    </row>
    <row r="25" spans="1:3">
      <c r="A25" s="4" t="s">
        <v>371</v>
      </c>
      <c r="B25" s="4" t="s">
        <v>384</v>
      </c>
      <c r="C25" s="4" t="s">
        <v>384</v>
      </c>
    </row>
    <row r="26" spans="1:3">
      <c r="A26" s="4" t="s">
        <v>390</v>
      </c>
    </row>
    <row r="27" spans="1:3">
      <c r="A27" s="4" t="s">
        <v>39</v>
      </c>
      <c r="B27" s="6" t="n">
        <v>87009</v>
      </c>
      <c r="C27" s="6" t="n">
        <v>86603</v>
      </c>
    </row>
    <row r="28" spans="1:3">
      <c r="A28" s="4" t="s">
        <v>371</v>
      </c>
      <c r="B28" s="4" t="s">
        <v>384</v>
      </c>
      <c r="C28" s="4" t="s">
        <v>384</v>
      </c>
    </row>
    <row r="29" spans="1:3">
      <c r="A29" s="4" t="s">
        <v>391</v>
      </c>
    </row>
    <row r="30" spans="1:3">
      <c r="A30" s="4" t="s">
        <v>39</v>
      </c>
      <c r="B30" s="6" t="n">
        <v>3140</v>
      </c>
      <c r="C30" s="6" t="n">
        <v>29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2</v>
      </c>
      <c r="B1" s="2" t="s">
        <v>1</v>
      </c>
    </row>
    <row r="2" spans="1:3">
      <c r="B2" s="2" t="s">
        <v>2</v>
      </c>
      <c r="C2" s="2" t="s">
        <v>77</v>
      </c>
    </row>
    <row r="3" spans="1:3">
      <c r="A3" s="4" t="s">
        <v>393</v>
      </c>
      <c r="B3" s="6" t="n">
        <v>69944</v>
      </c>
      <c r="C3" s="6" t="n">
        <v>64758</v>
      </c>
    </row>
    <row r="4" spans="1:3">
      <c r="A4" s="4" t="s">
        <v>394</v>
      </c>
      <c r="B4" s="5" t="n">
        <v>-3500</v>
      </c>
      <c r="C4" s="5" t="n">
        <v>-1106</v>
      </c>
    </row>
    <row r="5" spans="1:3">
      <c r="A5" s="4" t="s">
        <v>395</v>
      </c>
      <c r="B5" s="5" t="n">
        <v>139</v>
      </c>
      <c r="C5" s="5" t="n">
        <v>186</v>
      </c>
    </row>
    <row r="6" spans="1:3">
      <c r="A6" s="4" t="s">
        <v>396</v>
      </c>
      <c r="B6" s="5" t="n">
        <v>-3361</v>
      </c>
      <c r="C6" s="5" t="n">
        <v>-920</v>
      </c>
    </row>
    <row r="7" spans="1:3">
      <c r="A7" s="4" t="s">
        <v>155</v>
      </c>
      <c r="B7" s="5" t="n">
        <v>3360</v>
      </c>
      <c r="C7" s="5" t="n">
        <v>1969</v>
      </c>
    </row>
    <row r="8" spans="1:3">
      <c r="A8" s="4" t="s">
        <v>397</v>
      </c>
      <c r="B8" s="5" t="n">
        <v>69943</v>
      </c>
      <c r="C8" s="5" t="n">
        <v>65807</v>
      </c>
    </row>
    <row r="9" spans="1:3">
      <c r="A9" s="4" t="s">
        <v>398</v>
      </c>
      <c r="B9" s="5" t="n">
        <v>6507</v>
      </c>
      <c r="C9" s="5" t="n">
        <v>6722</v>
      </c>
    </row>
    <row r="10" spans="1:3">
      <c r="A10" s="4" t="s">
        <v>399</v>
      </c>
      <c r="B10" s="5" t="n">
        <v>63436</v>
      </c>
      <c r="C10" s="5" t="n">
        <v>59085</v>
      </c>
    </row>
    <row r="11" spans="1:3">
      <c r="A11" s="4" t="s">
        <v>374</v>
      </c>
    </row>
    <row r="12" spans="1:3">
      <c r="A12" s="4" t="s">
        <v>393</v>
      </c>
      <c r="B12" s="5" t="n">
        <v>15857</v>
      </c>
      <c r="C12" s="5" t="n">
        <v>13102</v>
      </c>
    </row>
    <row r="13" spans="1:3">
      <c r="A13" s="4" t="s">
        <v>394</v>
      </c>
      <c r="B13" s="5" t="n">
        <v>-4</v>
      </c>
      <c r="C13" s="5" t="n">
        <v>-853</v>
      </c>
    </row>
    <row r="14" spans="1:3">
      <c r="A14" s="4" t="s">
        <v>395</v>
      </c>
      <c r="B14" s="5" t="n">
        <v>130</v>
      </c>
      <c r="C14" s="5" t="n">
        <v>3</v>
      </c>
    </row>
    <row r="15" spans="1:3">
      <c r="A15" s="4" t="s">
        <v>396</v>
      </c>
      <c r="B15" s="5" t="n">
        <v>126</v>
      </c>
      <c r="C15" s="5" t="n">
        <v>-850</v>
      </c>
    </row>
    <row r="16" spans="1:3">
      <c r="A16" s="4" t="s">
        <v>155</v>
      </c>
      <c r="B16" s="5" t="n">
        <v>1212</v>
      </c>
      <c r="C16" s="5" t="n">
        <v>1106</v>
      </c>
    </row>
    <row r="17" spans="1:3">
      <c r="A17" s="4" t="s">
        <v>397</v>
      </c>
      <c r="B17" s="5" t="n">
        <v>17195</v>
      </c>
      <c r="C17" s="5" t="n">
        <v>13358</v>
      </c>
    </row>
    <row r="18" spans="1:3">
      <c r="A18" s="4" t="s">
        <v>398</v>
      </c>
      <c r="B18" s="5" t="n">
        <v>5892</v>
      </c>
      <c r="C18" s="5" t="n">
        <v>3014</v>
      </c>
    </row>
    <row r="19" spans="1:3">
      <c r="A19" s="4" t="s">
        <v>399</v>
      </c>
      <c r="B19" s="5" t="n">
        <v>11303</v>
      </c>
      <c r="C19" s="5" t="n">
        <v>10344</v>
      </c>
    </row>
    <row r="20" spans="1:3">
      <c r="A20" s="4" t="s">
        <v>377</v>
      </c>
    </row>
    <row r="21" spans="1:3">
      <c r="A21" s="4" t="s">
        <v>393</v>
      </c>
      <c r="B21" s="5" t="n">
        <v>28034</v>
      </c>
      <c r="C21" s="5" t="n">
        <v>25376</v>
      </c>
    </row>
    <row r="22" spans="1:3">
      <c r="A22" s="4" t="s">
        <v>394</v>
      </c>
      <c r="B22" s="5" t="n">
        <v>-3496</v>
      </c>
      <c r="C22" s="5" t="n">
        <v>-121</v>
      </c>
    </row>
    <row r="23" spans="1:3">
      <c r="A23" s="4" t="s">
        <v>396</v>
      </c>
      <c r="B23" s="5" t="n">
        <v>-3496</v>
      </c>
      <c r="C23" s="5" t="n">
        <v>-121</v>
      </c>
    </row>
    <row r="24" spans="1:3">
      <c r="A24" s="4" t="s">
        <v>155</v>
      </c>
      <c r="B24" s="5" t="n">
        <v>2227</v>
      </c>
      <c r="C24" s="5" t="n">
        <v>1213</v>
      </c>
    </row>
    <row r="25" spans="1:3">
      <c r="A25" s="4" t="s">
        <v>397</v>
      </c>
      <c r="B25" s="5" t="n">
        <v>26765</v>
      </c>
      <c r="C25" s="5" t="n">
        <v>26468</v>
      </c>
    </row>
    <row r="26" spans="1:3">
      <c r="A26" s="4" t="s">
        <v>398</v>
      </c>
      <c r="B26" s="5" t="n">
        <v>15</v>
      </c>
      <c r="C26" s="5" t="n">
        <v>2628</v>
      </c>
    </row>
    <row r="27" spans="1:3">
      <c r="A27" s="4" t="s">
        <v>399</v>
      </c>
      <c r="B27" s="5" t="n">
        <v>26750</v>
      </c>
      <c r="C27" s="5" t="n">
        <v>23840</v>
      </c>
    </row>
    <row r="28" spans="1:3">
      <c r="A28" s="4" t="s">
        <v>380</v>
      </c>
    </row>
    <row r="29" spans="1:3">
      <c r="A29" s="4" t="s">
        <v>393</v>
      </c>
      <c r="B29" s="5" t="n">
        <v>6242</v>
      </c>
      <c r="C29" s="5" t="n">
        <v>5934</v>
      </c>
    </row>
    <row r="30" spans="1:3">
      <c r="A30" s="4" t="s">
        <v>394</v>
      </c>
      <c r="C30" s="5" t="n">
        <v>-132</v>
      </c>
    </row>
    <row r="31" spans="1:3">
      <c r="A31" s="4" t="s">
        <v>395</v>
      </c>
      <c r="C31" s="5" t="n">
        <v>1</v>
      </c>
    </row>
    <row r="32" spans="1:3">
      <c r="A32" s="4" t="s">
        <v>396</v>
      </c>
      <c r="C32" s="5" t="n">
        <v>-131</v>
      </c>
    </row>
    <row r="33" spans="1:3">
      <c r="A33" s="4" t="s">
        <v>155</v>
      </c>
      <c r="B33" s="5" t="n">
        <v>-262</v>
      </c>
      <c r="C33" s="5" t="n">
        <v>-332</v>
      </c>
    </row>
    <row r="34" spans="1:3">
      <c r="A34" s="4" t="s">
        <v>397</v>
      </c>
      <c r="B34" s="5" t="n">
        <v>5980</v>
      </c>
      <c r="C34" s="5" t="n">
        <v>5471</v>
      </c>
    </row>
    <row r="35" spans="1:3">
      <c r="A35" s="4" t="s">
        <v>398</v>
      </c>
      <c r="B35" s="5" t="n">
        <v>600</v>
      </c>
      <c r="C35" s="5" t="n">
        <v>500</v>
      </c>
    </row>
    <row r="36" spans="1:3">
      <c r="A36" s="4" t="s">
        <v>399</v>
      </c>
      <c r="B36" s="5" t="n">
        <v>5380</v>
      </c>
      <c r="C36" s="5" t="n">
        <v>4971</v>
      </c>
    </row>
    <row r="37" spans="1:3">
      <c r="A37" s="4" t="s">
        <v>383</v>
      </c>
    </row>
    <row r="38" spans="1:3">
      <c r="A38" s="4" t="s">
        <v>393</v>
      </c>
      <c r="B38" s="5" t="n">
        <v>965</v>
      </c>
      <c r="C38" s="5" t="n">
        <v>944</v>
      </c>
    </row>
    <row r="39" spans="1:3">
      <c r="A39" s="4" t="s">
        <v>395</v>
      </c>
      <c r="B39" s="5" t="n">
        <v>1</v>
      </c>
      <c r="C39" s="5" t="n">
        <v>2</v>
      </c>
    </row>
    <row r="40" spans="1:3">
      <c r="A40" s="4" t="s">
        <v>396</v>
      </c>
      <c r="B40" s="5" t="n">
        <v>1</v>
      </c>
      <c r="C40" s="5" t="n">
        <v>2</v>
      </c>
    </row>
    <row r="41" spans="1:3">
      <c r="A41" s="4" t="s">
        <v>155</v>
      </c>
      <c r="B41" s="5" t="n">
        <v>-285</v>
      </c>
      <c r="C41" s="5" t="n">
        <v>-212</v>
      </c>
    </row>
    <row r="42" spans="1:3">
      <c r="A42" s="4" t="s">
        <v>397</v>
      </c>
      <c r="B42" s="5" t="n">
        <v>681</v>
      </c>
      <c r="C42" s="5" t="n">
        <v>734</v>
      </c>
    </row>
    <row r="43" spans="1:3">
      <c r="A43" s="4" t="s">
        <v>399</v>
      </c>
      <c r="B43" s="5" t="n">
        <v>681</v>
      </c>
      <c r="C43" s="5" t="n">
        <v>734</v>
      </c>
    </row>
    <row r="44" spans="1:3">
      <c r="A44" s="4" t="s">
        <v>386</v>
      </c>
    </row>
    <row r="45" spans="1:3">
      <c r="A45" s="4" t="s">
        <v>393</v>
      </c>
      <c r="B45" s="5" t="n">
        <v>18175</v>
      </c>
      <c r="C45" s="5" t="n">
        <v>18492</v>
      </c>
    </row>
    <row r="46" spans="1:3">
      <c r="A46" s="4" t="s">
        <v>395</v>
      </c>
      <c r="C46" s="5" t="n">
        <v>60</v>
      </c>
    </row>
    <row r="47" spans="1:3">
      <c r="A47" s="4" t="s">
        <v>396</v>
      </c>
      <c r="C47" s="5" t="n">
        <v>60</v>
      </c>
    </row>
    <row r="48" spans="1:3">
      <c r="A48" s="4" t="s">
        <v>155</v>
      </c>
      <c r="B48" s="5" t="n">
        <v>294</v>
      </c>
      <c r="C48" s="5" t="n">
        <v>190</v>
      </c>
    </row>
    <row r="49" spans="1:3">
      <c r="A49" s="4" t="s">
        <v>397</v>
      </c>
      <c r="B49" s="5" t="n">
        <v>18469</v>
      </c>
      <c r="C49" s="5" t="n">
        <v>18742</v>
      </c>
    </row>
    <row r="50" spans="1:3">
      <c r="A50" s="4" t="s">
        <v>398</v>
      </c>
      <c r="C50" s="5" t="n">
        <v>500</v>
      </c>
    </row>
    <row r="51" spans="1:3">
      <c r="A51" s="4" t="s">
        <v>399</v>
      </c>
      <c r="B51" s="5" t="n">
        <v>18469</v>
      </c>
      <c r="C51" s="5" t="n">
        <v>18242</v>
      </c>
    </row>
    <row r="52" spans="1:3">
      <c r="A52" s="4" t="s">
        <v>390</v>
      </c>
    </row>
    <row r="53" spans="1:3">
      <c r="A53" s="4" t="s">
        <v>393</v>
      </c>
      <c r="B53" s="5" t="n">
        <v>599</v>
      </c>
      <c r="C53" s="5" t="n">
        <v>770</v>
      </c>
    </row>
    <row r="54" spans="1:3">
      <c r="A54" s="4" t="s">
        <v>395</v>
      </c>
      <c r="C54" s="5" t="n">
        <v>117</v>
      </c>
    </row>
    <row r="55" spans="1:3">
      <c r="A55" s="4" t="s">
        <v>396</v>
      </c>
      <c r="C55" s="5" t="n">
        <v>117</v>
      </c>
    </row>
    <row r="56" spans="1:3">
      <c r="A56" s="4" t="s">
        <v>155</v>
      </c>
      <c r="B56" s="5" t="n">
        <v>6</v>
      </c>
      <c r="C56" s="5" t="n">
        <v>-188</v>
      </c>
    </row>
    <row r="57" spans="1:3">
      <c r="A57" s="4" t="s">
        <v>397</v>
      </c>
      <c r="B57" s="5" t="n">
        <v>605</v>
      </c>
      <c r="C57" s="5" t="n">
        <v>699</v>
      </c>
    </row>
    <row r="58" spans="1:3">
      <c r="A58" s="4" t="s">
        <v>399</v>
      </c>
      <c r="B58" s="5" t="n">
        <v>605</v>
      </c>
      <c r="C58" s="5" t="n">
        <v>699</v>
      </c>
    </row>
    <row r="59" spans="1:3">
      <c r="A59" s="4" t="s">
        <v>391</v>
      </c>
    </row>
    <row r="60" spans="1:3">
      <c r="A60" s="4" t="s">
        <v>393</v>
      </c>
      <c r="B60" s="5" t="n">
        <v>72</v>
      </c>
      <c r="C60" s="5" t="n">
        <v>140</v>
      </c>
    </row>
    <row r="61" spans="1:3">
      <c r="A61" s="4" t="s">
        <v>395</v>
      </c>
      <c r="B61" s="5" t="n">
        <v>8</v>
      </c>
      <c r="C61" s="5" t="n">
        <v>3</v>
      </c>
    </row>
    <row r="62" spans="1:3">
      <c r="A62" s="4" t="s">
        <v>396</v>
      </c>
      <c r="B62" s="5" t="n">
        <v>8</v>
      </c>
      <c r="C62" s="5" t="n">
        <v>3</v>
      </c>
    </row>
    <row r="63" spans="1:3">
      <c r="A63" s="4" t="s">
        <v>155</v>
      </c>
      <c r="B63" s="5" t="n">
        <v>168</v>
      </c>
      <c r="C63" s="5" t="n">
        <v>192</v>
      </c>
    </row>
    <row r="64" spans="1:3">
      <c r="A64" s="4" t="s">
        <v>397</v>
      </c>
      <c r="B64" s="5" t="n">
        <v>248</v>
      </c>
      <c r="C64" s="5" t="n">
        <v>335</v>
      </c>
    </row>
    <row r="65" spans="1:3">
      <c r="A65" s="4" t="s">
        <v>398</v>
      </c>
      <c r="C65" s="5" t="n">
        <v>80</v>
      </c>
    </row>
    <row r="66" spans="1:3">
      <c r="A66" s="4" t="s">
        <v>399</v>
      </c>
      <c r="B66" s="6" t="n">
        <v>248</v>
      </c>
      <c r="C66" s="6" t="n">
        <v>2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97821</v>
      </c>
      <c r="C4" s="6" t="n">
        <v>84430</v>
      </c>
    </row>
    <row r="5" spans="1:3">
      <c r="A5" s="4" t="s">
        <v>80</v>
      </c>
      <c r="B5" s="5" t="n">
        <v>5598</v>
      </c>
      <c r="C5" s="5" t="n">
        <v>3592</v>
      </c>
    </row>
    <row r="6" spans="1:3">
      <c r="A6" s="4" t="s">
        <v>81</v>
      </c>
      <c r="B6" s="5" t="n">
        <v>1666</v>
      </c>
      <c r="C6" s="5" t="n">
        <v>981</v>
      </c>
    </row>
    <row r="7" spans="1:3">
      <c r="A7" s="4" t="s">
        <v>82</v>
      </c>
      <c r="B7" s="5" t="n">
        <v>49</v>
      </c>
      <c r="C7" s="5" t="n">
        <v>46</v>
      </c>
    </row>
    <row r="8" spans="1:3">
      <c r="A8" s="4" t="s">
        <v>83</v>
      </c>
      <c r="B8" s="5" t="n">
        <v>105134</v>
      </c>
      <c r="C8" s="5" t="n">
        <v>89049</v>
      </c>
    </row>
    <row r="9" spans="1:3">
      <c r="A9" s="3" t="s">
        <v>84</v>
      </c>
    </row>
    <row r="10" spans="1:3">
      <c r="A10" s="4" t="s">
        <v>85</v>
      </c>
      <c r="B10" s="5" t="n">
        <v>20900</v>
      </c>
      <c r="C10" s="5" t="n">
        <v>9129</v>
      </c>
    </row>
    <row r="11" spans="1:3">
      <c r="A11" s="4" t="s">
        <v>86</v>
      </c>
      <c r="B11" s="5" t="n">
        <v>98</v>
      </c>
      <c r="C11" s="5" t="n">
        <v>50</v>
      </c>
    </row>
    <row r="12" spans="1:3">
      <c r="A12" s="4" t="s">
        <v>87</v>
      </c>
      <c r="B12" s="5" t="n">
        <v>140</v>
      </c>
      <c r="C12" s="5" t="n">
        <v>1111</v>
      </c>
    </row>
    <row r="13" spans="1:3">
      <c r="A13" s="4" t="s">
        <v>88</v>
      </c>
      <c r="B13" s="5" t="n">
        <v>2979</v>
      </c>
      <c r="C13" s="5" t="n">
        <v>2979</v>
      </c>
    </row>
    <row r="14" spans="1:3">
      <c r="A14" s="4" t="s">
        <v>89</v>
      </c>
      <c r="B14" s="5" t="n">
        <v>24117</v>
      </c>
      <c r="C14" s="5" t="n">
        <v>13269</v>
      </c>
    </row>
    <row r="15" spans="1:3">
      <c r="A15" s="4" t="s">
        <v>90</v>
      </c>
      <c r="B15" s="5" t="n">
        <v>81017</v>
      </c>
      <c r="C15" s="5" t="n">
        <v>75780</v>
      </c>
    </row>
    <row r="16" spans="1:3">
      <c r="A16" s="4" t="s">
        <v>91</v>
      </c>
      <c r="B16" s="5" t="n">
        <v>3360</v>
      </c>
      <c r="C16" s="5" t="n">
        <v>1969</v>
      </c>
    </row>
    <row r="17" spans="1:3">
      <c r="A17" s="4" t="s">
        <v>92</v>
      </c>
      <c r="B17" s="5" t="n">
        <v>77657</v>
      </c>
      <c r="C17" s="5" t="n">
        <v>73811</v>
      </c>
    </row>
    <row r="18" spans="1:3">
      <c r="A18" s="3" t="s">
        <v>93</v>
      </c>
    </row>
    <row r="19" spans="1:3">
      <c r="A19" s="4" t="s">
        <v>94</v>
      </c>
      <c r="B19" s="5" t="n">
        <v>1694</v>
      </c>
      <c r="C19" s="5" t="n">
        <v>1614</v>
      </c>
    </row>
    <row r="20" spans="1:3">
      <c r="A20" s="4" t="s">
        <v>95</v>
      </c>
      <c r="B20" s="5" t="n">
        <v>1388</v>
      </c>
      <c r="C20" s="5" t="n">
        <v>1523</v>
      </c>
    </row>
    <row r="21" spans="1:3">
      <c r="A21" s="4" t="s">
        <v>96</v>
      </c>
      <c r="B21" s="5" t="n">
        <v>912</v>
      </c>
      <c r="C21" s="5" t="n">
        <v>42</v>
      </c>
    </row>
    <row r="22" spans="1:3">
      <c r="A22" s="4" t="s">
        <v>97</v>
      </c>
      <c r="B22" s="5" t="n">
        <v>425</v>
      </c>
      <c r="C22" s="5" t="n">
        <v>344</v>
      </c>
    </row>
    <row r="23" spans="1:3">
      <c r="A23" s="4" t="s">
        <v>98</v>
      </c>
      <c r="B23" s="5" t="n">
        <v>1872</v>
      </c>
      <c r="C23" s="5" t="n">
        <v>1781</v>
      </c>
    </row>
    <row r="24" spans="1:3">
      <c r="A24" s="4" t="s">
        <v>99</v>
      </c>
      <c r="B24" s="5" t="n">
        <v>6291</v>
      </c>
      <c r="C24" s="5" t="n">
        <v>5304</v>
      </c>
    </row>
    <row r="25" spans="1:3">
      <c r="A25" s="3" t="s">
        <v>100</v>
      </c>
    </row>
    <row r="26" spans="1:3">
      <c r="A26" s="4" t="s">
        <v>101</v>
      </c>
      <c r="B26" s="5" t="n">
        <v>23644</v>
      </c>
      <c r="C26" s="5" t="n">
        <v>16858</v>
      </c>
    </row>
    <row r="27" spans="1:3">
      <c r="A27" s="4" t="s">
        <v>102</v>
      </c>
      <c r="B27" s="5" t="n">
        <v>3852</v>
      </c>
      <c r="C27" s="5" t="n">
        <v>3929</v>
      </c>
    </row>
    <row r="28" spans="1:3">
      <c r="A28" s="4" t="s">
        <v>103</v>
      </c>
      <c r="B28" s="5" t="n">
        <v>1148</v>
      </c>
      <c r="C28" s="5" t="n">
        <v>937</v>
      </c>
    </row>
    <row r="29" spans="1:3">
      <c r="A29" s="4" t="s">
        <v>104</v>
      </c>
      <c r="B29" s="5" t="n">
        <v>2375</v>
      </c>
      <c r="C29" s="5" t="n">
        <v>2317</v>
      </c>
    </row>
    <row r="30" spans="1:3">
      <c r="A30" s="4" t="s">
        <v>105</v>
      </c>
      <c r="B30" s="5" t="n">
        <v>1709</v>
      </c>
      <c r="C30" s="5" t="n">
        <v>2973</v>
      </c>
    </row>
    <row r="31" spans="1:3">
      <c r="A31" s="4" t="s">
        <v>106</v>
      </c>
      <c r="B31" s="5" t="n">
        <v>1116</v>
      </c>
      <c r="C31" s="5" t="n">
        <v>675</v>
      </c>
    </row>
    <row r="32" spans="1:3">
      <c r="A32" s="4" t="s">
        <v>107</v>
      </c>
      <c r="B32" s="5" t="n">
        <v>4460</v>
      </c>
      <c r="C32" s="5" t="n">
        <v>3432</v>
      </c>
    </row>
    <row r="33" spans="1:3">
      <c r="A33" s="4" t="s">
        <v>108</v>
      </c>
      <c r="B33" s="5" t="n">
        <v>38304</v>
      </c>
      <c r="C33" s="5" t="n">
        <v>31121</v>
      </c>
    </row>
    <row r="34" spans="1:3">
      <c r="A34" s="4" t="s">
        <v>109</v>
      </c>
      <c r="B34" s="5" t="n">
        <v>45644</v>
      </c>
      <c r="C34" s="5" t="n">
        <v>47994</v>
      </c>
    </row>
    <row r="35" spans="1:3">
      <c r="A35" s="4" t="s">
        <v>110</v>
      </c>
      <c r="B35" s="5" t="n">
        <v>11895</v>
      </c>
      <c r="C35" s="5" t="n">
        <v>12279</v>
      </c>
    </row>
    <row r="36" spans="1:3">
      <c r="A36" s="4" t="s">
        <v>111</v>
      </c>
      <c r="B36" s="6" t="n">
        <v>33749</v>
      </c>
      <c r="C36" s="6" t="n">
        <v>35715</v>
      </c>
    </row>
    <row r="37" spans="1:3">
      <c r="A37" s="3" t="s">
        <v>112</v>
      </c>
    </row>
    <row r="38" spans="1:3">
      <c r="A38" s="4" t="s">
        <v>113</v>
      </c>
      <c r="B38" s="7" t="n">
        <v>0.98</v>
      </c>
      <c r="C38" s="7" t="n">
        <v>1.04</v>
      </c>
    </row>
    <row r="39" spans="1:3">
      <c r="A39" s="4" t="s">
        <v>114</v>
      </c>
      <c r="B39" s="7" t="n">
        <v>0.98</v>
      </c>
      <c r="C39" s="7" t="n">
        <v>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0</v>
      </c>
      <c r="B1" s="2" t="s">
        <v>2</v>
      </c>
      <c r="C1" s="2" t="s">
        <v>31</v>
      </c>
    </row>
    <row r="2" spans="1:3">
      <c r="A2" s="3" t="s">
        <v>401</v>
      </c>
    </row>
    <row r="3" spans="1:3">
      <c r="A3" s="4" t="s">
        <v>402</v>
      </c>
      <c r="B3" s="6" t="n">
        <v>95604</v>
      </c>
      <c r="C3" s="6" t="n">
        <v>84519</v>
      </c>
    </row>
    <row r="4" spans="1:3">
      <c r="A4" s="4" t="s">
        <v>403</v>
      </c>
      <c r="B4" s="5" t="n">
        <v>7077454</v>
      </c>
      <c r="C4" s="5" t="n">
        <v>6906928</v>
      </c>
    </row>
    <row r="5" spans="1:3">
      <c r="A5" s="4" t="s">
        <v>404</v>
      </c>
      <c r="B5" s="5" t="n">
        <v>7173058</v>
      </c>
      <c r="C5" s="5" t="n">
        <v>6991447</v>
      </c>
    </row>
    <row r="6" spans="1:3">
      <c r="A6" s="4" t="s">
        <v>374</v>
      </c>
    </row>
    <row r="7" spans="1:3">
      <c r="A7" s="3" t="s">
        <v>401</v>
      </c>
    </row>
    <row r="8" spans="1:3">
      <c r="A8" s="4" t="s">
        <v>402</v>
      </c>
      <c r="B8" s="5" t="n">
        <v>24219</v>
      </c>
      <c r="C8" s="5" t="n">
        <v>8738</v>
      </c>
    </row>
    <row r="9" spans="1:3">
      <c r="A9" s="4" t="s">
        <v>403</v>
      </c>
      <c r="B9" s="5" t="n">
        <v>1486616</v>
      </c>
      <c r="C9" s="5" t="n">
        <v>1544374</v>
      </c>
    </row>
    <row r="10" spans="1:3">
      <c r="A10" s="4" t="s">
        <v>404</v>
      </c>
      <c r="B10" s="5" t="n">
        <v>1510835</v>
      </c>
      <c r="C10" s="5" t="n">
        <v>1553112</v>
      </c>
    </row>
    <row r="11" spans="1:3">
      <c r="A11" s="4" t="s">
        <v>377</v>
      </c>
    </row>
    <row r="12" spans="1:3">
      <c r="A12" s="3" t="s">
        <v>401</v>
      </c>
    </row>
    <row r="13" spans="1:3">
      <c r="A13" s="4" t="s">
        <v>402</v>
      </c>
      <c r="B13" s="5" t="n">
        <v>58208</v>
      </c>
      <c r="C13" s="5" t="n">
        <v>61747</v>
      </c>
    </row>
    <row r="14" spans="1:3">
      <c r="A14" s="4" t="s">
        <v>403</v>
      </c>
      <c r="B14" s="5" t="n">
        <v>3312484</v>
      </c>
      <c r="C14" s="5" t="n">
        <v>3195153</v>
      </c>
    </row>
    <row r="15" spans="1:3">
      <c r="A15" s="4" t="s">
        <v>404</v>
      </c>
      <c r="B15" s="5" t="n">
        <v>3370692</v>
      </c>
      <c r="C15" s="5" t="n">
        <v>3256900</v>
      </c>
    </row>
    <row r="16" spans="1:3">
      <c r="A16" s="4" t="s">
        <v>380</v>
      </c>
    </row>
    <row r="17" spans="1:3">
      <c r="A17" s="3" t="s">
        <v>401</v>
      </c>
    </row>
    <row r="18" spans="1:3">
      <c r="A18" s="4" t="s">
        <v>402</v>
      </c>
      <c r="B18" s="5" t="n">
        <v>3885</v>
      </c>
      <c r="C18" s="5" t="n">
        <v>5307</v>
      </c>
    </row>
    <row r="19" spans="1:3">
      <c r="A19" s="4" t="s">
        <v>403</v>
      </c>
      <c r="B19" s="5" t="n">
        <v>986487</v>
      </c>
      <c r="C19" s="5" t="n">
        <v>882507</v>
      </c>
    </row>
    <row r="20" spans="1:3">
      <c r="A20" s="4" t="s">
        <v>404</v>
      </c>
      <c r="B20" s="5" t="n">
        <v>990372</v>
      </c>
      <c r="C20" s="5" t="n">
        <v>887814</v>
      </c>
    </row>
    <row r="21" spans="1:3">
      <c r="A21" s="4" t="s">
        <v>383</v>
      </c>
    </row>
    <row r="22" spans="1:3">
      <c r="A22" s="3" t="s">
        <v>401</v>
      </c>
    </row>
    <row r="23" spans="1:3">
      <c r="A23" s="4" t="s">
        <v>402</v>
      </c>
      <c r="B23" s="5" t="n">
        <v>5367</v>
      </c>
      <c r="C23" s="5" t="n">
        <v>1228</v>
      </c>
    </row>
    <row r="24" spans="1:3">
      <c r="A24" s="4" t="s">
        <v>403</v>
      </c>
      <c r="B24" s="5" t="n">
        <v>96493</v>
      </c>
      <c r="C24" s="5" t="n">
        <v>105190</v>
      </c>
    </row>
    <row r="25" spans="1:3">
      <c r="A25" s="4" t="s">
        <v>404</v>
      </c>
      <c r="B25" s="5" t="n">
        <v>101860</v>
      </c>
      <c r="C25" s="5" t="n">
        <v>106418</v>
      </c>
    </row>
    <row r="26" spans="1:3">
      <c r="A26" s="4" t="s">
        <v>386</v>
      </c>
    </row>
    <row r="27" spans="1:3">
      <c r="A27" s="3" t="s">
        <v>401</v>
      </c>
    </row>
    <row r="28" spans="1:3">
      <c r="A28" s="4" t="s">
        <v>402</v>
      </c>
      <c r="B28" s="5" t="n">
        <v>3438</v>
      </c>
      <c r="C28" s="5" t="n">
        <v>7012</v>
      </c>
    </row>
    <row r="29" spans="1:3">
      <c r="A29" s="4" t="s">
        <v>403</v>
      </c>
      <c r="B29" s="5" t="n">
        <v>1105712</v>
      </c>
      <c r="C29" s="5" t="n">
        <v>1090600</v>
      </c>
    </row>
    <row r="30" spans="1:3">
      <c r="A30" s="4" t="s">
        <v>404</v>
      </c>
      <c r="B30" s="5" t="n">
        <v>1109150</v>
      </c>
      <c r="C30" s="5" t="n">
        <v>1097612</v>
      </c>
    </row>
    <row r="31" spans="1:3">
      <c r="A31" s="4" t="s">
        <v>390</v>
      </c>
    </row>
    <row r="32" spans="1:3">
      <c r="A32" s="3" t="s">
        <v>401</v>
      </c>
    </row>
    <row r="33" spans="1:3">
      <c r="A33" s="4" t="s">
        <v>402</v>
      </c>
      <c r="B33" s="5" t="n">
        <v>487</v>
      </c>
      <c r="C33" s="5" t="n">
        <v>487</v>
      </c>
    </row>
    <row r="34" spans="1:3">
      <c r="A34" s="4" t="s">
        <v>403</v>
      </c>
      <c r="B34" s="5" t="n">
        <v>86522</v>
      </c>
      <c r="C34" s="5" t="n">
        <v>86116</v>
      </c>
    </row>
    <row r="35" spans="1:3">
      <c r="A35" s="4" t="s">
        <v>404</v>
      </c>
      <c r="B35" s="5" t="n">
        <v>87009</v>
      </c>
      <c r="C35" s="5" t="n">
        <v>86603</v>
      </c>
    </row>
    <row r="36" spans="1:3">
      <c r="A36" s="4" t="s">
        <v>391</v>
      </c>
    </row>
    <row r="37" spans="1:3">
      <c r="A37" s="3" t="s">
        <v>401</v>
      </c>
    </row>
    <row r="38" spans="1:3">
      <c r="A38" s="4" t="s">
        <v>403</v>
      </c>
      <c r="B38" s="5" t="n">
        <v>3140</v>
      </c>
      <c r="C38" s="5" t="n">
        <v>2988</v>
      </c>
    </row>
    <row r="39" spans="1:3">
      <c r="A39" s="4" t="s">
        <v>404</v>
      </c>
      <c r="B39" s="6" t="n">
        <v>3140</v>
      </c>
      <c r="C39" s="6" t="n">
        <v>29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1</v>
      </c>
    </row>
    <row r="2" spans="1:3">
      <c r="A2" s="4" t="s">
        <v>406</v>
      </c>
      <c r="B2" s="6" t="n">
        <v>7173058</v>
      </c>
      <c r="C2" s="6" t="n">
        <v>6991447</v>
      </c>
    </row>
    <row r="3" spans="1:3">
      <c r="A3" s="4" t="s">
        <v>407</v>
      </c>
    </row>
    <row r="4" spans="1:3">
      <c r="A4" s="4" t="s">
        <v>406</v>
      </c>
      <c r="B4" s="5" t="n">
        <v>6978473</v>
      </c>
      <c r="C4" s="5" t="n">
        <v>6805807</v>
      </c>
    </row>
    <row r="5" spans="1:3">
      <c r="A5" s="4" t="s">
        <v>408</v>
      </c>
    </row>
    <row r="6" spans="1:3">
      <c r="A6" s="4" t="s">
        <v>406</v>
      </c>
      <c r="B6" s="5" t="n">
        <v>98981</v>
      </c>
      <c r="C6" s="5" t="n">
        <v>66670</v>
      </c>
    </row>
    <row r="7" spans="1:3">
      <c r="A7" s="4" t="s">
        <v>409</v>
      </c>
    </row>
    <row r="8" spans="1:3">
      <c r="A8" s="4" t="s">
        <v>406</v>
      </c>
      <c r="B8" s="5" t="n">
        <v>95604</v>
      </c>
      <c r="C8" s="5" t="n">
        <v>118970</v>
      </c>
    </row>
    <row r="9" spans="1:3">
      <c r="A9" s="4" t="s">
        <v>374</v>
      </c>
    </row>
    <row r="10" spans="1:3">
      <c r="A10" s="4" t="s">
        <v>406</v>
      </c>
      <c r="B10" s="5" t="n">
        <v>1510835</v>
      </c>
      <c r="C10" s="5" t="n">
        <v>1553112</v>
      </c>
    </row>
    <row r="11" spans="1:3">
      <c r="A11" s="4" t="s">
        <v>410</v>
      </c>
    </row>
    <row r="12" spans="1:3">
      <c r="A12" s="4" t="s">
        <v>406</v>
      </c>
      <c r="B12" s="5" t="n">
        <v>1448020</v>
      </c>
      <c r="C12" s="5" t="n">
        <v>1505477</v>
      </c>
    </row>
    <row r="13" spans="1:3">
      <c r="A13" s="4" t="s">
        <v>411</v>
      </c>
    </row>
    <row r="14" spans="1:3">
      <c r="A14" s="4" t="s">
        <v>406</v>
      </c>
      <c r="B14" s="5" t="n">
        <v>38596</v>
      </c>
      <c r="C14" s="5" t="n">
        <v>25584</v>
      </c>
    </row>
    <row r="15" spans="1:3">
      <c r="A15" s="4" t="s">
        <v>412</v>
      </c>
    </row>
    <row r="16" spans="1:3">
      <c r="A16" s="4" t="s">
        <v>406</v>
      </c>
      <c r="B16" s="5" t="n">
        <v>24219</v>
      </c>
      <c r="C16" s="5" t="n">
        <v>22051</v>
      </c>
    </row>
    <row r="17" spans="1:3">
      <c r="A17" s="4" t="s">
        <v>377</v>
      </c>
    </row>
    <row r="18" spans="1:3">
      <c r="A18" s="4" t="s">
        <v>406</v>
      </c>
      <c r="B18" s="5" t="n">
        <v>3370692</v>
      </c>
      <c r="C18" s="5" t="n">
        <v>3256900</v>
      </c>
    </row>
    <row r="19" spans="1:3">
      <c r="A19" s="4" t="s">
        <v>413</v>
      </c>
    </row>
    <row r="20" spans="1:3">
      <c r="A20" s="4" t="s">
        <v>406</v>
      </c>
      <c r="B20" s="5" t="n">
        <v>3293840</v>
      </c>
      <c r="C20" s="5" t="n">
        <v>3172479</v>
      </c>
    </row>
    <row r="21" spans="1:3">
      <c r="A21" s="4" t="s">
        <v>414</v>
      </c>
    </row>
    <row r="22" spans="1:3">
      <c r="A22" s="4" t="s">
        <v>406</v>
      </c>
      <c r="B22" s="5" t="n">
        <v>18644</v>
      </c>
      <c r="C22" s="5" t="n">
        <v>1536</v>
      </c>
    </row>
    <row r="23" spans="1:3">
      <c r="A23" s="4" t="s">
        <v>415</v>
      </c>
    </row>
    <row r="24" spans="1:3">
      <c r="A24" s="4" t="s">
        <v>406</v>
      </c>
      <c r="B24" s="5" t="n">
        <v>58208</v>
      </c>
      <c r="C24" s="5" t="n">
        <v>82885</v>
      </c>
    </row>
    <row r="25" spans="1:3">
      <c r="A25" s="4" t="s">
        <v>380</v>
      </c>
    </row>
    <row r="26" spans="1:3">
      <c r="A26" s="4" t="s">
        <v>406</v>
      </c>
      <c r="B26" s="5" t="n">
        <v>990372</v>
      </c>
      <c r="C26" s="5" t="n">
        <v>887814</v>
      </c>
    </row>
    <row r="27" spans="1:3">
      <c r="A27" s="4" t="s">
        <v>416</v>
      </c>
    </row>
    <row r="28" spans="1:3">
      <c r="A28" s="4" t="s">
        <v>406</v>
      </c>
      <c r="B28" s="5" t="n">
        <v>946074</v>
      </c>
      <c r="C28" s="5" t="n">
        <v>844286</v>
      </c>
    </row>
    <row r="29" spans="1:3">
      <c r="A29" s="4" t="s">
        <v>417</v>
      </c>
    </row>
    <row r="30" spans="1:3">
      <c r="A30" s="4" t="s">
        <v>406</v>
      </c>
      <c r="B30" s="5" t="n">
        <v>40413</v>
      </c>
      <c r="C30" s="5" t="n">
        <v>38221</v>
      </c>
    </row>
    <row r="31" spans="1:3">
      <c r="A31" s="4" t="s">
        <v>418</v>
      </c>
    </row>
    <row r="32" spans="1:3">
      <c r="A32" s="4" t="s">
        <v>406</v>
      </c>
      <c r="B32" s="5" t="n">
        <v>3885</v>
      </c>
      <c r="C32" s="5" t="n">
        <v>5307</v>
      </c>
    </row>
    <row r="33" spans="1:3">
      <c r="A33" s="4" t="s">
        <v>383</v>
      </c>
    </row>
    <row r="34" spans="1:3">
      <c r="A34" s="4" t="s">
        <v>406</v>
      </c>
      <c r="B34" s="5" t="n">
        <v>101860</v>
      </c>
      <c r="C34" s="5" t="n">
        <v>106418</v>
      </c>
    </row>
    <row r="35" spans="1:3">
      <c r="A35" s="4" t="s">
        <v>419</v>
      </c>
    </row>
    <row r="36" spans="1:3">
      <c r="A36" s="4" t="s">
        <v>406</v>
      </c>
      <c r="B36" s="5" t="n">
        <v>95851</v>
      </c>
      <c r="C36" s="5" t="n">
        <v>104543</v>
      </c>
    </row>
    <row r="37" spans="1:3">
      <c r="A37" s="4" t="s">
        <v>420</v>
      </c>
    </row>
    <row r="38" spans="1:3">
      <c r="A38" s="4" t="s">
        <v>406</v>
      </c>
      <c r="B38" s="5" t="n">
        <v>642</v>
      </c>
      <c r="C38" s="5" t="n">
        <v>647</v>
      </c>
    </row>
    <row r="39" spans="1:3">
      <c r="A39" s="4" t="s">
        <v>421</v>
      </c>
    </row>
    <row r="40" spans="1:3">
      <c r="A40" s="4" t="s">
        <v>406</v>
      </c>
      <c r="B40" s="5" t="n">
        <v>5367</v>
      </c>
      <c r="C40" s="5" t="n">
        <v>1228</v>
      </c>
    </row>
    <row r="41" spans="1:3">
      <c r="A41" s="4" t="s">
        <v>386</v>
      </c>
    </row>
    <row r="42" spans="1:3">
      <c r="A42" s="4" t="s">
        <v>406</v>
      </c>
      <c r="B42" s="5" t="n">
        <v>1109150</v>
      </c>
      <c r="C42" s="5" t="n">
        <v>1097612</v>
      </c>
    </row>
    <row r="43" spans="1:3">
      <c r="A43" s="4" t="s">
        <v>422</v>
      </c>
    </row>
    <row r="44" spans="1:3">
      <c r="A44" s="4" t="s">
        <v>406</v>
      </c>
      <c r="B44" s="5" t="n">
        <v>1105712</v>
      </c>
      <c r="C44" s="5" t="n">
        <v>1090600</v>
      </c>
    </row>
    <row r="45" spans="1:3">
      <c r="A45" s="4" t="s">
        <v>423</v>
      </c>
    </row>
    <row r="46" spans="1:3">
      <c r="A46" s="4" t="s">
        <v>406</v>
      </c>
      <c r="B46" s="5" t="n">
        <v>3438</v>
      </c>
      <c r="C46" s="5" t="n">
        <v>7012</v>
      </c>
    </row>
    <row r="47" spans="1:3">
      <c r="A47" s="4" t="s">
        <v>390</v>
      </c>
    </row>
    <row r="48" spans="1:3">
      <c r="A48" s="4" t="s">
        <v>406</v>
      </c>
      <c r="B48" s="5" t="n">
        <v>87009</v>
      </c>
      <c r="C48" s="5" t="n">
        <v>86603</v>
      </c>
    </row>
    <row r="49" spans="1:3">
      <c r="A49" s="4" t="s">
        <v>424</v>
      </c>
    </row>
    <row r="50" spans="1:3">
      <c r="A50" s="4" t="s">
        <v>406</v>
      </c>
      <c r="B50" s="5" t="n">
        <v>85836</v>
      </c>
      <c r="C50" s="5" t="n">
        <v>85434</v>
      </c>
    </row>
    <row r="51" spans="1:3">
      <c r="A51" s="4" t="s">
        <v>425</v>
      </c>
    </row>
    <row r="52" spans="1:3">
      <c r="A52" s="4" t="s">
        <v>406</v>
      </c>
      <c r="B52" s="5" t="n">
        <v>686</v>
      </c>
      <c r="C52" s="5" t="n">
        <v>682</v>
      </c>
    </row>
    <row r="53" spans="1:3">
      <c r="A53" s="4" t="s">
        <v>426</v>
      </c>
    </row>
    <row r="54" spans="1:3">
      <c r="A54" s="4" t="s">
        <v>406</v>
      </c>
      <c r="B54" s="5" t="n">
        <v>487</v>
      </c>
      <c r="C54" s="5" t="n">
        <v>487</v>
      </c>
    </row>
    <row r="55" spans="1:3">
      <c r="A55" s="4" t="s">
        <v>391</v>
      </c>
    </row>
    <row r="56" spans="1:3">
      <c r="A56" s="4" t="s">
        <v>406</v>
      </c>
      <c r="B56" s="5" t="n">
        <v>3140</v>
      </c>
      <c r="C56" s="5" t="n">
        <v>2988</v>
      </c>
    </row>
    <row r="57" spans="1:3">
      <c r="A57" s="4" t="s">
        <v>427</v>
      </c>
    </row>
    <row r="58" spans="1:3">
      <c r="A58" s="4" t="s">
        <v>406</v>
      </c>
      <c r="B58" s="6" t="n">
        <v>3140</v>
      </c>
      <c r="C58" s="6" t="n">
        <v>29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28</v>
      </c>
      <c r="C1" s="2" t="s">
        <v>2</v>
      </c>
      <c r="D1" s="2" t="s">
        <v>31</v>
      </c>
    </row>
    <row r="2" spans="1:4">
      <c r="A2" s="4" t="s">
        <v>429</v>
      </c>
      <c r="B2" s="4" t="s">
        <v>430</v>
      </c>
      <c r="C2" s="6" t="n">
        <v>40261</v>
      </c>
      <c r="D2" s="6" t="n">
        <v>16277</v>
      </c>
    </row>
    <row r="3" spans="1:4">
      <c r="A3" s="4" t="s">
        <v>374</v>
      </c>
    </row>
    <row r="4" spans="1:4">
      <c r="A4" s="4" t="s">
        <v>429</v>
      </c>
      <c r="C4" s="5" t="n">
        <v>9763</v>
      </c>
      <c r="D4" s="5" t="n">
        <v>7115</v>
      </c>
    </row>
    <row r="5" spans="1:4">
      <c r="A5" s="4" t="s">
        <v>377</v>
      </c>
    </row>
    <row r="6" spans="1:4">
      <c r="A6" s="4" t="s">
        <v>429</v>
      </c>
      <c r="C6" s="5" t="n">
        <v>19821</v>
      </c>
      <c r="D6" s="5" t="n">
        <v>1766</v>
      </c>
    </row>
    <row r="7" spans="1:4">
      <c r="A7" s="4" t="s">
        <v>380</v>
      </c>
    </row>
    <row r="8" spans="1:4">
      <c r="A8" s="4" t="s">
        <v>429</v>
      </c>
      <c r="C8" s="5" t="n">
        <v>1516</v>
      </c>
      <c r="D8" s="5" t="n">
        <v>2368</v>
      </c>
    </row>
    <row r="9" spans="1:4">
      <c r="A9" s="4" t="s">
        <v>383</v>
      </c>
    </row>
    <row r="10" spans="1:4">
      <c r="A10" s="4" t="s">
        <v>429</v>
      </c>
      <c r="C10" s="5" t="n">
        <v>5644</v>
      </c>
      <c r="D10" s="5" t="n">
        <v>1510</v>
      </c>
    </row>
    <row r="11" spans="1:4">
      <c r="A11" s="4" t="s">
        <v>386</v>
      </c>
    </row>
    <row r="12" spans="1:4">
      <c r="A12" s="4" t="s">
        <v>429</v>
      </c>
      <c r="C12" s="5" t="n">
        <v>3030</v>
      </c>
      <c r="D12" s="5" t="n">
        <v>3031</v>
      </c>
    </row>
    <row r="13" spans="1:4">
      <c r="A13" s="4" t="s">
        <v>390</v>
      </c>
    </row>
    <row r="14" spans="1:4">
      <c r="A14" s="4" t="s">
        <v>429</v>
      </c>
      <c r="C14" s="6" t="n">
        <v>487</v>
      </c>
      <c r="D14" s="6" t="n">
        <v>487</v>
      </c>
    </row>
    <row r="15" spans="1:4"/>
    <row r="16" spans="1:4">
      <c r="A16" s="4" t="s">
        <v>431</v>
      </c>
      <c r="B16" s="4" t="s">
        <v>432</v>
      </c>
    </row>
    <row r="17" spans="1:4">
      <c r="A17" s="4" t="s">
        <v>433</v>
      </c>
      <c r="B17" s="4" t="s">
        <v>434</v>
      </c>
    </row>
  </sheetData>
  <mergeCells count="4">
    <mergeCell ref="A1:B1"/>
    <mergeCell ref="A15:C15"/>
    <mergeCell ref="B16:C16"/>
    <mergeCell ref="B17:C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1</v>
      </c>
    </row>
    <row r="2" spans="1:3">
      <c r="A2" s="4" t="s">
        <v>436</v>
      </c>
      <c r="B2" s="6" t="n">
        <v>101274</v>
      </c>
      <c r="C2" s="6" t="n">
        <v>73660</v>
      </c>
    </row>
    <row r="3" spans="1:3">
      <c r="A3" s="4" t="s">
        <v>437</v>
      </c>
      <c r="B3" s="5" t="n">
        <v>7071784</v>
      </c>
      <c r="C3" s="5" t="n">
        <v>6917787</v>
      </c>
    </row>
    <row r="4" spans="1:3">
      <c r="A4" s="4" t="s">
        <v>438</v>
      </c>
      <c r="B4" s="5" t="n">
        <v>7173058</v>
      </c>
      <c r="C4" s="5" t="n">
        <v>6991447</v>
      </c>
    </row>
    <row r="5" spans="1:3">
      <c r="A5" s="4" t="s">
        <v>383</v>
      </c>
    </row>
    <row r="6" spans="1:3">
      <c r="A6" s="4" t="s">
        <v>436</v>
      </c>
      <c r="B6" s="5" t="n">
        <v>6666</v>
      </c>
      <c r="C6" s="5" t="n">
        <v>5664</v>
      </c>
    </row>
    <row r="7" spans="1:3">
      <c r="A7" s="4" t="s">
        <v>437</v>
      </c>
      <c r="B7" s="5" t="n">
        <v>95194</v>
      </c>
      <c r="C7" s="5" t="n">
        <v>100754</v>
      </c>
    </row>
    <row r="8" spans="1:3">
      <c r="A8" s="4" t="s">
        <v>438</v>
      </c>
      <c r="B8" s="5" t="n">
        <v>101860</v>
      </c>
      <c r="C8" s="5" t="n">
        <v>106418</v>
      </c>
    </row>
    <row r="9" spans="1:3">
      <c r="A9" s="4" t="s">
        <v>380</v>
      </c>
    </row>
    <row r="10" spans="1:3">
      <c r="A10" s="4" t="s">
        <v>436</v>
      </c>
      <c r="B10" s="5" t="n">
        <v>23186</v>
      </c>
      <c r="C10" s="5" t="n">
        <v>9789</v>
      </c>
    </row>
    <row r="11" spans="1:3">
      <c r="A11" s="4" t="s">
        <v>437</v>
      </c>
      <c r="B11" s="5" t="n">
        <v>967186</v>
      </c>
      <c r="C11" s="5" t="n">
        <v>878025</v>
      </c>
    </row>
    <row r="12" spans="1:3">
      <c r="A12" s="4" t="s">
        <v>438</v>
      </c>
      <c r="B12" s="5" t="n">
        <v>990372</v>
      </c>
      <c r="C12" s="5" t="n">
        <v>887814</v>
      </c>
    </row>
    <row r="13" spans="1:3">
      <c r="A13" s="4" t="s">
        <v>391</v>
      </c>
    </row>
    <row r="14" spans="1:3">
      <c r="A14" s="4" t="s">
        <v>436</v>
      </c>
      <c r="B14" s="5" t="n">
        <v>13</v>
      </c>
    </row>
    <row r="15" spans="1:3">
      <c r="A15" s="4" t="s">
        <v>437</v>
      </c>
      <c r="B15" s="5" t="n">
        <v>3127</v>
      </c>
      <c r="C15" s="5" t="n">
        <v>2988</v>
      </c>
    </row>
    <row r="16" spans="1:3">
      <c r="A16" s="4" t="s">
        <v>438</v>
      </c>
      <c r="B16" s="5" t="n">
        <v>3140</v>
      </c>
      <c r="C16" s="5" t="n">
        <v>2988</v>
      </c>
    </row>
    <row r="17" spans="1:3">
      <c r="A17" s="4" t="s">
        <v>377</v>
      </c>
    </row>
    <row r="18" spans="1:3">
      <c r="A18" s="4" t="s">
        <v>436</v>
      </c>
      <c r="B18" s="5" t="n">
        <v>44805</v>
      </c>
      <c r="C18" s="5" t="n">
        <v>35100</v>
      </c>
    </row>
    <row r="19" spans="1:3">
      <c r="A19" s="4" t="s">
        <v>437</v>
      </c>
      <c r="B19" s="5" t="n">
        <v>3325887</v>
      </c>
      <c r="C19" s="5" t="n">
        <v>3221800</v>
      </c>
    </row>
    <row r="20" spans="1:3">
      <c r="A20" s="4" t="s">
        <v>438</v>
      </c>
      <c r="B20" s="5" t="n">
        <v>3370692</v>
      </c>
      <c r="C20" s="5" t="n">
        <v>3256900</v>
      </c>
    </row>
    <row r="21" spans="1:3">
      <c r="A21" s="4" t="s">
        <v>390</v>
      </c>
    </row>
    <row r="22" spans="1:3">
      <c r="A22" s="4" t="s">
        <v>436</v>
      </c>
      <c r="B22" s="5" t="n">
        <v>934</v>
      </c>
      <c r="C22" s="5" t="n">
        <v>1164</v>
      </c>
    </row>
    <row r="23" spans="1:3">
      <c r="A23" s="4" t="s">
        <v>437</v>
      </c>
      <c r="B23" s="5" t="n">
        <v>86075</v>
      </c>
      <c r="C23" s="5" t="n">
        <v>85439</v>
      </c>
    </row>
    <row r="24" spans="1:3">
      <c r="A24" s="4" t="s">
        <v>438</v>
      </c>
      <c r="B24" s="5" t="n">
        <v>87009</v>
      </c>
      <c r="C24" s="5" t="n">
        <v>86603</v>
      </c>
    </row>
    <row r="25" spans="1:3">
      <c r="A25" s="4" t="s">
        <v>386</v>
      </c>
    </row>
    <row r="26" spans="1:3">
      <c r="A26" s="4" t="s">
        <v>436</v>
      </c>
      <c r="B26" s="5" t="n">
        <v>8557</v>
      </c>
      <c r="C26" s="5" t="n">
        <v>7423</v>
      </c>
    </row>
    <row r="27" spans="1:3">
      <c r="A27" s="4" t="s">
        <v>437</v>
      </c>
      <c r="B27" s="5" t="n">
        <v>1100593</v>
      </c>
      <c r="C27" s="5" t="n">
        <v>1090189</v>
      </c>
    </row>
    <row r="28" spans="1:3">
      <c r="A28" s="4" t="s">
        <v>438</v>
      </c>
      <c r="B28" s="5" t="n">
        <v>1109150</v>
      </c>
      <c r="C28" s="5" t="n">
        <v>1097612</v>
      </c>
    </row>
    <row r="29" spans="1:3">
      <c r="A29" s="4" t="s">
        <v>374</v>
      </c>
    </row>
    <row r="30" spans="1:3">
      <c r="A30" s="4" t="s">
        <v>436</v>
      </c>
      <c r="B30" s="5" t="n">
        <v>17113</v>
      </c>
      <c r="C30" s="5" t="n">
        <v>14520</v>
      </c>
    </row>
    <row r="31" spans="1:3">
      <c r="A31" s="4" t="s">
        <v>437</v>
      </c>
      <c r="B31" s="5" t="n">
        <v>1493722</v>
      </c>
      <c r="C31" s="5" t="n">
        <v>1538592</v>
      </c>
    </row>
    <row r="32" spans="1:3">
      <c r="A32" s="4" t="s">
        <v>438</v>
      </c>
      <c r="B32" s="5" t="n">
        <v>1510835</v>
      </c>
      <c r="C32" s="5" t="n">
        <v>1553112</v>
      </c>
    </row>
    <row r="33" spans="1:3">
      <c r="A33" s="4" t="s">
        <v>439</v>
      </c>
    </row>
    <row r="34" spans="1:3">
      <c r="A34" s="4" t="s">
        <v>436</v>
      </c>
      <c r="B34" s="5" t="n">
        <v>43346</v>
      </c>
      <c r="C34" s="5" t="n">
        <v>22919</v>
      </c>
    </row>
    <row r="35" spans="1:3">
      <c r="A35" s="4" t="s">
        <v>440</v>
      </c>
    </row>
    <row r="36" spans="1:3">
      <c r="A36" s="4" t="s">
        <v>436</v>
      </c>
      <c r="B36" s="5" t="n">
        <v>1022</v>
      </c>
      <c r="C36" s="5" t="n">
        <v>2456</v>
      </c>
    </row>
    <row r="37" spans="1:3">
      <c r="A37" s="4" t="s">
        <v>441</v>
      </c>
    </row>
    <row r="38" spans="1:3">
      <c r="A38" s="4" t="s">
        <v>436</v>
      </c>
      <c r="B38" s="5" t="n">
        <v>21670</v>
      </c>
      <c r="C38" s="5" t="n">
        <v>5051</v>
      </c>
    </row>
    <row r="39" spans="1:3">
      <c r="A39" s="4" t="s">
        <v>442</v>
      </c>
    </row>
    <row r="40" spans="1:3">
      <c r="A40" s="4" t="s">
        <v>436</v>
      </c>
      <c r="B40" s="5" t="n">
        <v>13</v>
      </c>
    </row>
    <row r="41" spans="1:3">
      <c r="A41" s="4" t="s">
        <v>443</v>
      </c>
    </row>
    <row r="42" spans="1:3">
      <c r="A42" s="4" t="s">
        <v>436</v>
      </c>
      <c r="B42" s="5" t="n">
        <v>14734</v>
      </c>
      <c r="C42" s="5" t="n">
        <v>5855</v>
      </c>
    </row>
    <row r="43" spans="1:3">
      <c r="A43" s="4" t="s">
        <v>444</v>
      </c>
    </row>
    <row r="44" spans="1:3">
      <c r="A44" s="4" t="s">
        <v>436</v>
      </c>
      <c r="B44" s="5" t="n">
        <v>400</v>
      </c>
      <c r="C44" s="5" t="n">
        <v>630</v>
      </c>
    </row>
    <row r="45" spans="1:3">
      <c r="A45" s="4" t="s">
        <v>445</v>
      </c>
    </row>
    <row r="46" spans="1:3">
      <c r="A46" s="4" t="s">
        <v>436</v>
      </c>
      <c r="B46" s="5" t="n">
        <v>259</v>
      </c>
      <c r="C46" s="5" t="n">
        <v>4392</v>
      </c>
    </row>
    <row r="47" spans="1:3">
      <c r="A47" s="4" t="s">
        <v>446</v>
      </c>
    </row>
    <row r="48" spans="1:3">
      <c r="A48" s="4" t="s">
        <v>436</v>
      </c>
      <c r="B48" s="5" t="n">
        <v>5248</v>
      </c>
      <c r="C48" s="5" t="n">
        <v>4535</v>
      </c>
    </row>
    <row r="49" spans="1:3">
      <c r="A49" s="4" t="s">
        <v>447</v>
      </c>
    </row>
    <row r="50" spans="1:3">
      <c r="A50" s="4" t="s">
        <v>436</v>
      </c>
      <c r="B50" s="5" t="n">
        <v>17667</v>
      </c>
      <c r="C50" s="5" t="n">
        <v>34464</v>
      </c>
    </row>
    <row r="51" spans="1:3">
      <c r="A51" s="4" t="s">
        <v>448</v>
      </c>
    </row>
    <row r="52" spans="1:3">
      <c r="A52" s="4" t="s">
        <v>436</v>
      </c>
      <c r="C52" s="5" t="n">
        <v>1698</v>
      </c>
    </row>
    <row r="53" spans="1:3">
      <c r="A53" s="4" t="s">
        <v>449</v>
      </c>
    </row>
    <row r="54" spans="1:3">
      <c r="A54" s="4" t="s">
        <v>436</v>
      </c>
      <c r="B54" s="4" t="s">
        <v>328</v>
      </c>
      <c r="C54" s="5" t="n">
        <v>2370</v>
      </c>
    </row>
    <row r="55" spans="1:3">
      <c r="A55" s="4" t="s">
        <v>450</v>
      </c>
    </row>
    <row r="56" spans="1:3">
      <c r="A56" s="4" t="s">
        <v>436</v>
      </c>
      <c r="B56" s="5" t="n">
        <v>10250</v>
      </c>
      <c r="C56" s="5" t="n">
        <v>27479</v>
      </c>
    </row>
    <row r="57" spans="1:3">
      <c r="A57" s="4" t="s">
        <v>451</v>
      </c>
    </row>
    <row r="58" spans="1:3">
      <c r="A58" s="4" t="s">
        <v>436</v>
      </c>
      <c r="B58" s="5" t="n">
        <v>47</v>
      </c>
      <c r="C58" s="5" t="n">
        <v>47</v>
      </c>
    </row>
    <row r="59" spans="1:3">
      <c r="A59" s="4" t="s">
        <v>452</v>
      </c>
    </row>
    <row r="60" spans="1:3">
      <c r="A60" s="4" t="s">
        <v>436</v>
      </c>
      <c r="B60" s="5" t="n">
        <v>5268</v>
      </c>
    </row>
    <row r="61" spans="1:3">
      <c r="A61" s="4" t="s">
        <v>453</v>
      </c>
    </row>
    <row r="62" spans="1:3">
      <c r="A62" s="4" t="s">
        <v>436</v>
      </c>
      <c r="B62" s="5" t="n">
        <v>2102</v>
      </c>
      <c r="C62" s="5" t="n">
        <v>2870</v>
      </c>
    </row>
    <row r="63" spans="1:3">
      <c r="A63" s="4" t="s">
        <v>454</v>
      </c>
    </row>
    <row r="64" spans="1:3">
      <c r="A64" s="4" t="s">
        <v>436</v>
      </c>
      <c r="B64" s="5" t="n">
        <v>40261</v>
      </c>
      <c r="C64" s="5" t="n">
        <v>16277</v>
      </c>
    </row>
    <row r="65" spans="1:3">
      <c r="A65" s="4" t="s">
        <v>455</v>
      </c>
    </row>
    <row r="66" spans="1:3">
      <c r="A66" s="4" t="s">
        <v>436</v>
      </c>
      <c r="B66" s="5" t="n">
        <v>5644</v>
      </c>
      <c r="C66" s="5" t="n">
        <v>1510</v>
      </c>
    </row>
    <row r="67" spans="1:3">
      <c r="A67" s="4" t="s">
        <v>456</v>
      </c>
    </row>
    <row r="68" spans="1:3">
      <c r="A68" s="4" t="s">
        <v>436</v>
      </c>
      <c r="B68" s="5" t="n">
        <v>1516</v>
      </c>
      <c r="C68" s="5" t="n">
        <v>2368</v>
      </c>
    </row>
    <row r="69" spans="1:3">
      <c r="A69" s="4" t="s">
        <v>457</v>
      </c>
    </row>
    <row r="70" spans="1:3">
      <c r="A70" s="4" t="s">
        <v>436</v>
      </c>
      <c r="B70" s="5" t="n">
        <v>19821</v>
      </c>
      <c r="C70" s="5" t="n">
        <v>1766</v>
      </c>
    </row>
    <row r="71" spans="1:3">
      <c r="A71" s="4" t="s">
        <v>458</v>
      </c>
    </row>
    <row r="72" spans="1:3">
      <c r="A72" s="4" t="s">
        <v>436</v>
      </c>
      <c r="B72" s="5" t="n">
        <v>487</v>
      </c>
      <c r="C72" s="5" t="n">
        <v>487</v>
      </c>
    </row>
    <row r="73" spans="1:3">
      <c r="A73" s="4" t="s">
        <v>459</v>
      </c>
    </row>
    <row r="74" spans="1:3">
      <c r="A74" s="4" t="s">
        <v>436</v>
      </c>
      <c r="B74" s="5" t="n">
        <v>3030</v>
      </c>
      <c r="C74" s="5" t="n">
        <v>3031</v>
      </c>
    </row>
    <row r="75" spans="1:3">
      <c r="A75" s="4" t="s">
        <v>460</v>
      </c>
    </row>
    <row r="76" spans="1:3">
      <c r="A76" s="4" t="s">
        <v>436</v>
      </c>
      <c r="B76" s="6" t="n">
        <v>9763</v>
      </c>
      <c r="C76" s="6" t="n">
        <v>71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461</v>
      </c>
      <c r="B1" s="2" t="s">
        <v>1</v>
      </c>
      <c r="D1" s="2" t="s">
        <v>462</v>
      </c>
    </row>
    <row r="2" spans="1:4">
      <c r="B2" s="2" t="s">
        <v>2</v>
      </c>
      <c r="C2" s="2" t="s">
        <v>31</v>
      </c>
      <c r="D2" s="2" t="s">
        <v>31</v>
      </c>
    </row>
    <row r="3" spans="1:4">
      <c r="A3" s="4" t="s">
        <v>463</v>
      </c>
      <c r="B3" s="6" t="n">
        <v>71566</v>
      </c>
      <c r="C3" s="6" t="n">
        <v>40774</v>
      </c>
      <c r="D3" s="6" t="n">
        <v>40774</v>
      </c>
    </row>
    <row r="4" spans="1:4">
      <c r="A4" s="4" t="s">
        <v>464</v>
      </c>
      <c r="B4" s="5" t="n">
        <v>56165</v>
      </c>
      <c r="C4" s="5" t="n">
        <v>13166</v>
      </c>
      <c r="D4" s="5" t="n">
        <v>13166</v>
      </c>
    </row>
    <row r="5" spans="1:4">
      <c r="A5" s="4" t="s">
        <v>465</v>
      </c>
      <c r="B5" s="5" t="n">
        <v>10273</v>
      </c>
      <c r="C5" s="5" t="n">
        <v>27136</v>
      </c>
      <c r="D5" s="5" t="n">
        <v>27136</v>
      </c>
    </row>
    <row r="6" spans="1:4">
      <c r="A6" s="4" t="s">
        <v>466</v>
      </c>
      <c r="B6" s="5" t="n">
        <v>66438</v>
      </c>
      <c r="C6" s="5" t="n">
        <v>40302</v>
      </c>
      <c r="D6" s="5" t="n">
        <v>40302</v>
      </c>
    </row>
    <row r="7" spans="1:4">
      <c r="A7" s="4" t="s">
        <v>467</v>
      </c>
      <c r="B7" s="5" t="n">
        <v>6507</v>
      </c>
      <c r="C7" s="5" t="n">
        <v>8918</v>
      </c>
      <c r="D7" s="5" t="n">
        <v>8918</v>
      </c>
    </row>
    <row r="8" spans="1:4">
      <c r="A8" s="4" t="s">
        <v>468</v>
      </c>
      <c r="B8" s="5" t="n">
        <v>53371</v>
      </c>
      <c r="C8" s="5" t="n">
        <v>36463</v>
      </c>
      <c r="D8" s="5" t="n">
        <v>30955</v>
      </c>
    </row>
    <row r="9" spans="1:4">
      <c r="A9" s="4" t="s">
        <v>469</v>
      </c>
      <c r="B9" s="5" t="n">
        <v>328</v>
      </c>
      <c r="C9" s="5" t="n">
        <v>110</v>
      </c>
      <c r="D9" s="5" t="n">
        <v>1006</v>
      </c>
    </row>
    <row r="10" spans="1:4">
      <c r="A10" s="4" t="s">
        <v>374</v>
      </c>
    </row>
    <row r="11" spans="1:4">
      <c r="A11" s="4" t="s">
        <v>463</v>
      </c>
      <c r="B11" s="5" t="n">
        <v>13453</v>
      </c>
      <c r="C11" s="5" t="n">
        <v>8613</v>
      </c>
      <c r="D11" s="5" t="n">
        <v>8613</v>
      </c>
    </row>
    <row r="12" spans="1:4">
      <c r="A12" s="4" t="s">
        <v>464</v>
      </c>
      <c r="B12" s="5" t="n">
        <v>4124</v>
      </c>
      <c r="C12" s="5" t="n">
        <v>2057</v>
      </c>
      <c r="D12" s="5" t="n">
        <v>2057</v>
      </c>
    </row>
    <row r="13" spans="1:4">
      <c r="A13" s="4" t="s">
        <v>465</v>
      </c>
      <c r="B13" s="5" t="n">
        <v>8857</v>
      </c>
      <c r="C13" s="5" t="n">
        <v>6084</v>
      </c>
      <c r="D13" s="5" t="n">
        <v>6084</v>
      </c>
    </row>
    <row r="14" spans="1:4">
      <c r="A14" s="4" t="s">
        <v>466</v>
      </c>
      <c r="B14" s="5" t="n">
        <v>12981</v>
      </c>
      <c r="C14" s="5" t="n">
        <v>8141</v>
      </c>
      <c r="D14" s="5" t="n">
        <v>8141</v>
      </c>
    </row>
    <row r="15" spans="1:4">
      <c r="A15" s="4" t="s">
        <v>467</v>
      </c>
      <c r="B15" s="5" t="n">
        <v>5892</v>
      </c>
      <c r="C15" s="5" t="n">
        <v>4803</v>
      </c>
      <c r="D15" s="5" t="n">
        <v>4803</v>
      </c>
    </row>
    <row r="16" spans="1:4">
      <c r="A16" s="4" t="s">
        <v>468</v>
      </c>
      <c r="B16" s="5" t="n">
        <v>10561</v>
      </c>
      <c r="C16" s="5" t="n">
        <v>10306</v>
      </c>
      <c r="D16" s="5" t="n">
        <v>8359</v>
      </c>
    </row>
    <row r="17" spans="1:4">
      <c r="A17" s="4" t="s">
        <v>469</v>
      </c>
      <c r="B17" s="5" t="n">
        <v>19</v>
      </c>
      <c r="C17" s="5" t="n">
        <v>-126</v>
      </c>
      <c r="D17" s="5" t="n">
        <v>190</v>
      </c>
    </row>
    <row r="18" spans="1:4">
      <c r="A18" s="4" t="s">
        <v>377</v>
      </c>
    </row>
    <row r="19" spans="1:4">
      <c r="A19" s="4" t="s">
        <v>463</v>
      </c>
      <c r="B19" s="5" t="n">
        <v>42939</v>
      </c>
      <c r="C19" s="5" t="n">
        <v>21402</v>
      </c>
      <c r="D19" s="5" t="n">
        <v>21402</v>
      </c>
    </row>
    <row r="20" spans="1:4">
      <c r="A20" s="4" t="s">
        <v>464</v>
      </c>
      <c r="B20" s="5" t="n">
        <v>39397</v>
      </c>
      <c r="C20" s="5" t="n">
        <v>1720</v>
      </c>
      <c r="D20" s="5" t="n">
        <v>1720</v>
      </c>
    </row>
    <row r="21" spans="1:4">
      <c r="A21" s="4" t="s">
        <v>465</v>
      </c>
      <c r="B21" s="5" t="n">
        <v>46</v>
      </c>
      <c r="C21" s="5" t="n">
        <v>19682</v>
      </c>
      <c r="D21" s="5" t="n">
        <v>19682</v>
      </c>
    </row>
    <row r="22" spans="1:4">
      <c r="A22" s="4" t="s">
        <v>466</v>
      </c>
      <c r="B22" s="5" t="n">
        <v>39443</v>
      </c>
      <c r="C22" s="5" t="n">
        <v>21402</v>
      </c>
      <c r="D22" s="5" t="n">
        <v>21402</v>
      </c>
    </row>
    <row r="23" spans="1:4">
      <c r="A23" s="4" t="s">
        <v>467</v>
      </c>
      <c r="B23" s="5" t="n">
        <v>15</v>
      </c>
      <c r="C23" s="5" t="n">
        <v>2465</v>
      </c>
      <c r="D23" s="5" t="n">
        <v>2465</v>
      </c>
    </row>
    <row r="24" spans="1:4">
      <c r="A24" s="4" t="s">
        <v>468</v>
      </c>
      <c r="B24" s="5" t="n">
        <v>30423</v>
      </c>
      <c r="C24" s="5" t="n">
        <v>15331</v>
      </c>
      <c r="D24" s="5" t="n">
        <v>12309</v>
      </c>
    </row>
    <row r="25" spans="1:4">
      <c r="A25" s="4" t="s">
        <v>469</v>
      </c>
      <c r="B25" s="5" t="n">
        <v>263</v>
      </c>
      <c r="C25" s="5" t="n">
        <v>189</v>
      </c>
      <c r="D25" s="5" t="n">
        <v>550</v>
      </c>
    </row>
    <row r="26" spans="1:4">
      <c r="A26" s="4" t="s">
        <v>380</v>
      </c>
    </row>
    <row r="27" spans="1:4">
      <c r="A27" s="4" t="s">
        <v>463</v>
      </c>
      <c r="B27" s="5" t="n">
        <v>4853</v>
      </c>
      <c r="C27" s="5" t="n">
        <v>5731</v>
      </c>
      <c r="D27" s="5" t="n">
        <v>5731</v>
      </c>
    </row>
    <row r="28" spans="1:4">
      <c r="A28" s="4" t="s">
        <v>464</v>
      </c>
      <c r="B28" s="5" t="n">
        <v>3483</v>
      </c>
      <c r="C28" s="5" t="n">
        <v>4361</v>
      </c>
      <c r="D28" s="5" t="n">
        <v>4361</v>
      </c>
    </row>
    <row r="29" spans="1:4">
      <c r="A29" s="4" t="s">
        <v>465</v>
      </c>
      <c r="B29" s="5" t="n">
        <v>1370</v>
      </c>
      <c r="C29" s="5" t="n">
        <v>1370</v>
      </c>
      <c r="D29" s="5" t="n">
        <v>1370</v>
      </c>
    </row>
    <row r="30" spans="1:4">
      <c r="A30" s="4" t="s">
        <v>466</v>
      </c>
      <c r="B30" s="5" t="n">
        <v>4853</v>
      </c>
      <c r="C30" s="5" t="n">
        <v>5731</v>
      </c>
      <c r="D30" s="5" t="n">
        <v>5731</v>
      </c>
    </row>
    <row r="31" spans="1:4">
      <c r="A31" s="4" t="s">
        <v>467</v>
      </c>
      <c r="B31" s="5" t="n">
        <v>600</v>
      </c>
      <c r="C31" s="5" t="n">
        <v>600</v>
      </c>
      <c r="D31" s="5" t="n">
        <v>600</v>
      </c>
    </row>
    <row r="32" spans="1:4">
      <c r="A32" s="4" t="s">
        <v>468</v>
      </c>
      <c r="B32" s="5" t="n">
        <v>5292</v>
      </c>
      <c r="C32" s="5" t="n">
        <v>5746</v>
      </c>
      <c r="D32" s="5" t="n">
        <v>6011</v>
      </c>
    </row>
    <row r="33" spans="1:4">
      <c r="A33" s="4" t="s">
        <v>469</v>
      </c>
      <c r="B33" s="5" t="n">
        <v>46</v>
      </c>
      <c r="C33" s="5" t="n">
        <v>47</v>
      </c>
      <c r="D33" s="5" t="n">
        <v>196</v>
      </c>
    </row>
    <row r="34" spans="1:4">
      <c r="A34" s="4" t="s">
        <v>383</v>
      </c>
    </row>
    <row r="35" spans="1:4">
      <c r="A35" s="4" t="s">
        <v>463</v>
      </c>
      <c r="B35" s="5" t="n">
        <v>5644</v>
      </c>
      <c r="C35" s="5" t="n">
        <v>1510</v>
      </c>
      <c r="D35" s="5" t="n">
        <v>1510</v>
      </c>
    </row>
    <row r="36" spans="1:4">
      <c r="A36" s="4" t="s">
        <v>464</v>
      </c>
      <c r="B36" s="5" t="n">
        <v>5644</v>
      </c>
      <c r="C36" s="5" t="n">
        <v>1510</v>
      </c>
      <c r="D36" s="5" t="n">
        <v>1510</v>
      </c>
    </row>
    <row r="37" spans="1:4">
      <c r="A37" s="4" t="s">
        <v>466</v>
      </c>
      <c r="B37" s="5" t="n">
        <v>5644</v>
      </c>
      <c r="C37" s="5" t="n">
        <v>1510</v>
      </c>
      <c r="D37" s="5" t="n">
        <v>1510</v>
      </c>
    </row>
    <row r="38" spans="1:4">
      <c r="A38" s="4" t="s">
        <v>468</v>
      </c>
      <c r="B38" s="5" t="n">
        <v>3577</v>
      </c>
      <c r="C38" s="5" t="n">
        <v>1516</v>
      </c>
      <c r="D38" s="5" t="n">
        <v>1688</v>
      </c>
    </row>
    <row r="39" spans="1:4">
      <c r="A39" s="4" t="s">
        <v>469</v>
      </c>
      <c r="D39" s="5" t="n">
        <v>2</v>
      </c>
    </row>
    <row r="40" spans="1:4">
      <c r="A40" s="4" t="s">
        <v>386</v>
      </c>
    </row>
    <row r="41" spans="1:4">
      <c r="A41" s="4" t="s">
        <v>463</v>
      </c>
      <c r="B41" s="5" t="n">
        <v>4190</v>
      </c>
      <c r="C41" s="5" t="n">
        <v>3031</v>
      </c>
      <c r="D41" s="5" t="n">
        <v>3031</v>
      </c>
    </row>
    <row r="42" spans="1:4">
      <c r="A42" s="4" t="s">
        <v>464</v>
      </c>
      <c r="B42" s="5" t="n">
        <v>3030</v>
      </c>
      <c r="C42" s="5" t="n">
        <v>3031</v>
      </c>
      <c r="D42" s="5" t="n">
        <v>3031</v>
      </c>
    </row>
    <row r="43" spans="1:4">
      <c r="A43" s="4" t="s">
        <v>466</v>
      </c>
      <c r="B43" s="5" t="n">
        <v>3030</v>
      </c>
      <c r="C43" s="5" t="n">
        <v>3031</v>
      </c>
      <c r="D43" s="5" t="n">
        <v>3031</v>
      </c>
    </row>
    <row r="44" spans="1:4">
      <c r="A44" s="4" t="s">
        <v>467</v>
      </c>
      <c r="C44" s="5" t="n">
        <v>1050</v>
      </c>
      <c r="D44" s="5" t="n">
        <v>1050</v>
      </c>
    </row>
    <row r="45" spans="1:4">
      <c r="A45" s="4" t="s">
        <v>468</v>
      </c>
      <c r="B45" s="5" t="n">
        <v>3031</v>
      </c>
      <c r="C45" s="5" t="n">
        <v>3031</v>
      </c>
      <c r="D45" s="5" t="n">
        <v>2028</v>
      </c>
    </row>
    <row r="46" spans="1:4">
      <c r="A46" s="4" t="s">
        <v>469</v>
      </c>
      <c r="D46" s="5" t="n">
        <v>68</v>
      </c>
    </row>
    <row r="47" spans="1:4">
      <c r="A47" s="4" t="s">
        <v>390</v>
      </c>
    </row>
    <row r="48" spans="1:4">
      <c r="A48" s="4" t="s">
        <v>463</v>
      </c>
      <c r="B48" s="5" t="n">
        <v>487</v>
      </c>
      <c r="C48" s="5" t="n">
        <v>487</v>
      </c>
      <c r="D48" s="5" t="n">
        <v>487</v>
      </c>
    </row>
    <row r="49" spans="1:4">
      <c r="A49" s="4" t="s">
        <v>464</v>
      </c>
      <c r="B49" s="5" t="n">
        <v>487</v>
      </c>
      <c r="C49" s="5" t="n">
        <v>487</v>
      </c>
      <c r="D49" s="5" t="n">
        <v>487</v>
      </c>
    </row>
    <row r="50" spans="1:4">
      <c r="A50" s="4" t="s">
        <v>466</v>
      </c>
      <c r="B50" s="5" t="n">
        <v>487</v>
      </c>
      <c r="C50" s="5" t="n">
        <v>487</v>
      </c>
      <c r="D50" s="5" t="n">
        <v>487</v>
      </c>
    </row>
    <row r="51" spans="1:4">
      <c r="A51" s="4" t="s">
        <v>468</v>
      </c>
      <c r="B51" s="6" t="n">
        <v>487</v>
      </c>
      <c r="C51" s="5" t="n">
        <v>487</v>
      </c>
      <c r="D51" s="5" t="n">
        <v>491</v>
      </c>
    </row>
    <row r="52" spans="1:4">
      <c r="A52" s="4" t="s">
        <v>391</v>
      </c>
    </row>
    <row r="53" spans="1:4">
      <c r="A53" s="4" t="s">
        <v>468</v>
      </c>
      <c r="C53" s="6" t="n">
        <v>46</v>
      </c>
      <c r="D53" s="6" t="n">
        <v>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27"/>
    <col customWidth="1" max="3" min="3" width="27"/>
  </cols>
  <sheetData>
    <row r="1" spans="1:3">
      <c r="A1" s="1" t="s">
        <v>470</v>
      </c>
      <c r="B1" s="2" t="s">
        <v>1</v>
      </c>
    </row>
    <row r="2" spans="1:3">
      <c r="B2" s="2" t="s">
        <v>310</v>
      </c>
      <c r="C2" s="2" t="s">
        <v>471</v>
      </c>
    </row>
    <row r="3" spans="1:3">
      <c r="A3" s="4" t="s">
        <v>472</v>
      </c>
      <c r="B3" s="5" t="n">
        <v>10</v>
      </c>
      <c r="C3" s="5" t="n">
        <v>8</v>
      </c>
    </row>
    <row r="4" spans="1:3">
      <c r="A4" s="4" t="s">
        <v>473</v>
      </c>
      <c r="B4" s="5" t="n">
        <v>3</v>
      </c>
      <c r="C4" s="5" t="n">
        <v>5</v>
      </c>
    </row>
    <row r="5" spans="1:3">
      <c r="A5" s="4" t="s">
        <v>474</v>
      </c>
      <c r="B5" s="5" t="n">
        <v>13</v>
      </c>
      <c r="C5" s="5" t="n">
        <v>13</v>
      </c>
    </row>
    <row r="6" spans="1:3">
      <c r="A6" s="4" t="s">
        <v>475</v>
      </c>
      <c r="B6" s="6" t="n">
        <v>26177</v>
      </c>
      <c r="C6" s="6" t="n">
        <v>11499</v>
      </c>
    </row>
    <row r="7" spans="1:3">
      <c r="A7" s="4" t="s">
        <v>476</v>
      </c>
      <c r="B7" s="5" t="n">
        <v>538</v>
      </c>
      <c r="C7" s="5" t="n">
        <v>1649</v>
      </c>
    </row>
    <row r="8" spans="1:3">
      <c r="A8" s="4" t="s">
        <v>477</v>
      </c>
      <c r="B8" s="5" t="n">
        <v>26715</v>
      </c>
      <c r="C8" s="5" t="n">
        <v>13148</v>
      </c>
    </row>
    <row r="9" spans="1:3">
      <c r="A9" s="4" t="s">
        <v>478</v>
      </c>
      <c r="B9" s="5" t="n">
        <v>3775</v>
      </c>
      <c r="C9" s="5" t="n">
        <v>2945</v>
      </c>
    </row>
    <row r="10" spans="1:3">
      <c r="A10" s="4" t="s">
        <v>479</v>
      </c>
      <c r="C10" s="5" t="n">
        <v>121</v>
      </c>
    </row>
    <row r="11" spans="1:3">
      <c r="A11" s="4" t="s">
        <v>374</v>
      </c>
    </row>
    <row r="12" spans="1:3">
      <c r="A12" s="4" t="s">
        <v>475</v>
      </c>
      <c r="B12" s="5" t="n">
        <v>3218</v>
      </c>
      <c r="C12" s="5" t="n">
        <v>1230</v>
      </c>
    </row>
    <row r="13" spans="1:3">
      <c r="A13" s="4" t="s">
        <v>476</v>
      </c>
      <c r="B13" s="5" t="n">
        <v>538</v>
      </c>
      <c r="C13" s="5" t="n">
        <v>1649</v>
      </c>
    </row>
    <row r="14" spans="1:3">
      <c r="A14" s="4" t="s">
        <v>477</v>
      </c>
      <c r="B14" s="5" t="n">
        <v>3756</v>
      </c>
      <c r="C14" s="5" t="n">
        <v>2879</v>
      </c>
    </row>
    <row r="15" spans="1:3">
      <c r="A15" s="4" t="s">
        <v>478</v>
      </c>
      <c r="B15" s="5" t="n">
        <v>775</v>
      </c>
      <c r="C15" s="5" t="n">
        <v>595</v>
      </c>
    </row>
    <row r="16" spans="1:3">
      <c r="A16" s="4" t="s">
        <v>377</v>
      </c>
    </row>
    <row r="17" spans="1:3">
      <c r="A17" s="4" t="s">
        <v>475</v>
      </c>
      <c r="B17" s="5" t="n">
        <v>19622</v>
      </c>
      <c r="C17" s="5" t="n">
        <v>9198</v>
      </c>
    </row>
    <row r="18" spans="1:3">
      <c r="A18" s="4" t="s">
        <v>477</v>
      </c>
      <c r="B18" s="5" t="n">
        <v>19622</v>
      </c>
      <c r="C18" s="5" t="n">
        <v>9198</v>
      </c>
    </row>
    <row r="19" spans="1:3">
      <c r="A19" s="4" t="s">
        <v>478</v>
      </c>
      <c r="B19" s="5" t="n">
        <v>3000</v>
      </c>
      <c r="C19" s="5" t="n">
        <v>2350</v>
      </c>
    </row>
    <row r="20" spans="1:3">
      <c r="A20" s="4" t="s">
        <v>479</v>
      </c>
      <c r="C20" s="5" t="n">
        <v>121</v>
      </c>
    </row>
    <row r="21" spans="1:3">
      <c r="A21" s="4" t="s">
        <v>380</v>
      </c>
    </row>
    <row r="22" spans="1:3">
      <c r="A22" s="4" t="s">
        <v>475</v>
      </c>
      <c r="B22" s="5" t="n">
        <v>3337</v>
      </c>
      <c r="C22" s="5" t="n">
        <v>1071</v>
      </c>
    </row>
    <row r="23" spans="1:3">
      <c r="A23" s="4" t="s">
        <v>477</v>
      </c>
      <c r="B23" s="6" t="n">
        <v>3337</v>
      </c>
      <c r="C23" s="6" t="n">
        <v>10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0</v>
      </c>
      <c r="B1" s="2" t="s">
        <v>1</v>
      </c>
    </row>
    <row r="2" spans="1:4">
      <c r="B2" s="2" t="s">
        <v>2</v>
      </c>
      <c r="C2" s="2" t="s">
        <v>77</v>
      </c>
      <c r="D2" s="2" t="s">
        <v>31</v>
      </c>
    </row>
    <row r="3" spans="1:4">
      <c r="A3" s="4" t="s">
        <v>481</v>
      </c>
      <c r="B3" s="6" t="n">
        <v>24400</v>
      </c>
      <c r="D3" s="6" t="n">
        <v>25600</v>
      </c>
    </row>
    <row r="4" spans="1:4">
      <c r="A4" s="4" t="s">
        <v>482</v>
      </c>
      <c r="B4" s="5" t="n">
        <v>105000</v>
      </c>
      <c r="D4" s="5" t="n">
        <v>111100</v>
      </c>
    </row>
    <row r="5" spans="1:4">
      <c r="A5" s="4" t="s">
        <v>483</v>
      </c>
      <c r="B5" s="5" t="n">
        <v>7173058</v>
      </c>
      <c r="D5" s="5" t="n">
        <v>6991447</v>
      </c>
    </row>
    <row r="6" spans="1:4">
      <c r="A6" s="4" t="s">
        <v>484</v>
      </c>
      <c r="B6" s="5" t="n">
        <v>21300</v>
      </c>
    </row>
    <row r="7" spans="1:4">
      <c r="A7" s="4" t="s">
        <v>485</v>
      </c>
      <c r="B7" s="5" t="n">
        <v>26700</v>
      </c>
    </row>
    <row r="8" spans="1:4">
      <c r="A8" s="4" t="s">
        <v>486</v>
      </c>
      <c r="B8" s="6" t="n">
        <v>701</v>
      </c>
      <c r="C8" s="6" t="n">
        <v>205</v>
      </c>
    </row>
    <row r="9" spans="1:4">
      <c r="A9" s="4" t="s">
        <v>487</v>
      </c>
      <c r="B9" s="4" t="s">
        <v>488</v>
      </c>
    </row>
    <row r="10" spans="1:4">
      <c r="A10" s="4" t="s">
        <v>489</v>
      </c>
    </row>
    <row r="11" spans="1:4">
      <c r="A11" s="4" t="s">
        <v>490</v>
      </c>
      <c r="B11" s="4" t="s">
        <v>491</v>
      </c>
    </row>
    <row r="12" spans="1:4">
      <c r="A12" s="4" t="s">
        <v>483</v>
      </c>
      <c r="B12" s="6" t="n">
        <v>163000</v>
      </c>
    </row>
    <row r="13" spans="1:4">
      <c r="A13" s="4" t="s">
        <v>390</v>
      </c>
    </row>
    <row r="14" spans="1:4">
      <c r="A14" s="4" t="s">
        <v>481</v>
      </c>
      <c r="B14" s="5" t="n">
        <v>93</v>
      </c>
      <c r="D14" s="5" t="n">
        <v>60</v>
      </c>
    </row>
    <row r="15" spans="1:4">
      <c r="A15" s="4" t="s">
        <v>483</v>
      </c>
      <c r="B15" s="6" t="n">
        <v>87009</v>
      </c>
      <c r="D15" s="6" t="n">
        <v>86603</v>
      </c>
    </row>
    <row r="16" spans="1:4">
      <c r="A16" s="4" t="s">
        <v>492</v>
      </c>
    </row>
    <row r="17" spans="1:4">
      <c r="A17" s="4" t="s">
        <v>493</v>
      </c>
      <c r="B17" s="4" t="s">
        <v>388</v>
      </c>
    </row>
    <row r="18" spans="1:4">
      <c r="A18" s="4" t="s">
        <v>494</v>
      </c>
    </row>
    <row r="19" spans="1:4">
      <c r="A19" s="4" t="s">
        <v>493</v>
      </c>
      <c r="B19" s="4" t="s">
        <v>495</v>
      </c>
    </row>
    <row r="20" spans="1:4">
      <c r="A20" s="4" t="s">
        <v>496</v>
      </c>
    </row>
    <row r="21" spans="1:4">
      <c r="A21" s="4" t="s">
        <v>493</v>
      </c>
      <c r="B21" s="4" t="s">
        <v>497</v>
      </c>
    </row>
    <row r="22" spans="1:4">
      <c r="A22" s="4" t="s">
        <v>498</v>
      </c>
    </row>
    <row r="23" spans="1:4">
      <c r="A23" s="4" t="s">
        <v>493</v>
      </c>
      <c r="B23" s="4" t="s">
        <v>499</v>
      </c>
    </row>
    <row r="24" spans="1:4">
      <c r="A24" s="4" t="s">
        <v>500</v>
      </c>
      <c r="B24" s="8" t="n">
        <v>1.15</v>
      </c>
    </row>
    <row r="25" spans="1:4">
      <c r="A25" s="4" t="s">
        <v>501</v>
      </c>
      <c r="B25" s="4" t="s">
        <v>502</v>
      </c>
    </row>
    <row r="26" spans="1:4">
      <c r="A26" s="4" t="s">
        <v>374</v>
      </c>
    </row>
    <row r="27" spans="1:4">
      <c r="A27" s="4" t="s">
        <v>493</v>
      </c>
      <c r="B27" s="4" t="s">
        <v>375</v>
      </c>
      <c r="D27" s="4" t="s">
        <v>376</v>
      </c>
    </row>
    <row r="28" spans="1:4">
      <c r="A28" s="4" t="s">
        <v>483</v>
      </c>
      <c r="B28" s="6" t="n">
        <v>1510835</v>
      </c>
      <c r="D28" s="6" t="n">
        <v>1553112</v>
      </c>
    </row>
    <row r="29" spans="1:4">
      <c r="A29" s="4" t="s">
        <v>503</v>
      </c>
    </row>
    <row r="30" spans="1:4">
      <c r="A30" s="4" t="s">
        <v>504</v>
      </c>
      <c r="B30" s="4" t="s">
        <v>505</v>
      </c>
    </row>
    <row r="31" spans="1:4">
      <c r="A31" s="4" t="s">
        <v>506</v>
      </c>
      <c r="B31" s="4" t="s">
        <v>507</v>
      </c>
    </row>
    <row r="32" spans="1:4">
      <c r="A32" s="4" t="s">
        <v>508</v>
      </c>
    </row>
    <row r="33" spans="1:4">
      <c r="A33" s="4" t="s">
        <v>504</v>
      </c>
      <c r="B33" s="4" t="s">
        <v>509</v>
      </c>
    </row>
    <row r="34" spans="1:4">
      <c r="A34" s="4" t="s">
        <v>510</v>
      </c>
    </row>
    <row r="35" spans="1:4">
      <c r="A35" s="4" t="s">
        <v>504</v>
      </c>
      <c r="B35" s="4" t="s">
        <v>511</v>
      </c>
    </row>
    <row r="36" spans="1:4">
      <c r="A36" s="4" t="s">
        <v>512</v>
      </c>
    </row>
    <row r="37" spans="1:4">
      <c r="A37" s="4" t="s">
        <v>493</v>
      </c>
      <c r="B37" s="4" t="s">
        <v>385</v>
      </c>
    </row>
    <row r="38" spans="1:4">
      <c r="A38" s="4" t="s">
        <v>513</v>
      </c>
    </row>
    <row r="39" spans="1:4">
      <c r="A39" s="4" t="s">
        <v>493</v>
      </c>
      <c r="B39" s="4" t="s">
        <v>384</v>
      </c>
    </row>
    <row r="40" spans="1:4">
      <c r="A40" s="4" t="s">
        <v>383</v>
      </c>
    </row>
    <row r="41" spans="1:4">
      <c r="A41" s="4" t="s">
        <v>483</v>
      </c>
      <c r="B41" s="6" t="n">
        <v>101860</v>
      </c>
      <c r="D41" s="5" t="n">
        <v>106418</v>
      </c>
    </row>
    <row r="42" spans="1:4">
      <c r="A42" s="4" t="s">
        <v>514</v>
      </c>
    </row>
    <row r="43" spans="1:4">
      <c r="A43" s="4" t="s">
        <v>493</v>
      </c>
      <c r="B43" s="4" t="s">
        <v>384</v>
      </c>
    </row>
    <row r="44" spans="1:4">
      <c r="A44" s="4" t="s">
        <v>515</v>
      </c>
    </row>
    <row r="45" spans="1:4">
      <c r="A45" s="4" t="s">
        <v>483</v>
      </c>
      <c r="B45" s="6" t="n">
        <v>17500</v>
      </c>
    </row>
    <row r="46" spans="1:4">
      <c r="A46" s="4" t="s">
        <v>516</v>
      </c>
      <c r="B46" s="5" t="n">
        <v>1500</v>
      </c>
    </row>
    <row r="47" spans="1:4">
      <c r="A47" s="4" t="s">
        <v>484</v>
      </c>
      <c r="B47" s="5" t="n">
        <v>19000</v>
      </c>
    </row>
    <row r="48" spans="1:4">
      <c r="A48" s="4" t="s">
        <v>485</v>
      </c>
      <c r="B48" s="5" t="n">
        <v>26200</v>
      </c>
      <c r="D48" s="5" t="n">
        <v>24000</v>
      </c>
    </row>
    <row r="49" spans="1:4">
      <c r="A49" s="4" t="s">
        <v>517</v>
      </c>
    </row>
    <row r="50" spans="1:4">
      <c r="A50" s="4" t="s">
        <v>518</v>
      </c>
      <c r="B50" s="5" t="n">
        <v>277</v>
      </c>
      <c r="D50" s="5" t="n">
        <v>282</v>
      </c>
    </row>
    <row r="51" spans="1:4">
      <c r="A51" s="4" t="s">
        <v>519</v>
      </c>
      <c r="B51" s="5" t="n">
        <v>327</v>
      </c>
      <c r="D51" s="5" t="n">
        <v>332</v>
      </c>
    </row>
    <row r="52" spans="1:4">
      <c r="A52" s="4" t="s">
        <v>520</v>
      </c>
    </row>
    <row r="53" spans="1:4">
      <c r="A53" s="4" t="s">
        <v>518</v>
      </c>
      <c r="B53" s="5" t="n">
        <v>178</v>
      </c>
      <c r="D53" s="5" t="n">
        <v>202</v>
      </c>
    </row>
    <row r="54" spans="1:4">
      <c r="A54" s="4" t="s">
        <v>519</v>
      </c>
      <c r="B54" s="5" t="n">
        <v>982</v>
      </c>
      <c r="D54" s="6" t="n">
        <v>995</v>
      </c>
    </row>
    <row r="55" spans="1:4">
      <c r="A55" s="4" t="s">
        <v>521</v>
      </c>
    </row>
    <row r="56" spans="1:4">
      <c r="A56" s="4" t="s">
        <v>485</v>
      </c>
      <c r="B56" s="5" t="n">
        <v>2300</v>
      </c>
    </row>
    <row r="57" spans="1:4">
      <c r="A57" s="4" t="s">
        <v>521</v>
      </c>
    </row>
    <row r="58" spans="1:4">
      <c r="A58" s="4" t="s">
        <v>485</v>
      </c>
      <c r="B58" s="6" t="n">
        <v>1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522</v>
      </c>
      <c r="B1" s="2" t="s">
        <v>1</v>
      </c>
    </row>
    <row r="2" spans="1:2">
      <c r="B2" s="2" t="s">
        <v>523</v>
      </c>
    </row>
    <row r="3" spans="1:2">
      <c r="A3" s="3" t="s">
        <v>210</v>
      </c>
    </row>
    <row r="4" spans="1:2">
      <c r="A4" s="4" t="s">
        <v>524</v>
      </c>
      <c r="B4" s="6" t="n">
        <v>1863</v>
      </c>
    </row>
    <row r="5" spans="1:2">
      <c r="A5" s="4" t="s">
        <v>525</v>
      </c>
      <c r="B5" s="5" t="n">
        <v>244</v>
      </c>
    </row>
    <row r="6" spans="1:2">
      <c r="A6" s="4" t="s">
        <v>526</v>
      </c>
      <c r="B6" s="5" t="n">
        <v>-94</v>
      </c>
    </row>
    <row r="7" spans="1:2">
      <c r="A7" s="4" t="s">
        <v>527</v>
      </c>
      <c r="B7" s="5" t="n">
        <v>2013</v>
      </c>
    </row>
    <row r="8" spans="1:2">
      <c r="A8" s="4" t="s">
        <v>528</v>
      </c>
      <c r="B8" s="5" t="n">
        <v>2024</v>
      </c>
    </row>
    <row r="9" spans="1:2">
      <c r="A9" s="4" t="s">
        <v>529</v>
      </c>
      <c r="B9" s="5" t="n">
        <v>1715</v>
      </c>
    </row>
    <row r="10" spans="1:2">
      <c r="A10" s="4" t="s">
        <v>43</v>
      </c>
      <c r="B10" s="6" t="n">
        <v>28928</v>
      </c>
    </row>
    <row r="11" spans="1:2">
      <c r="A11" s="4" t="s">
        <v>530</v>
      </c>
      <c r="B11" s="4" t="s">
        <v>531</v>
      </c>
    </row>
    <row r="12" spans="1:2">
      <c r="A12" s="4" t="s">
        <v>532</v>
      </c>
      <c r="B12" s="4" t="s">
        <v>5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534</v>
      </c>
      <c r="B1" s="2" t="s">
        <v>523</v>
      </c>
    </row>
    <row r="2" spans="1:2">
      <c r="A2" s="3" t="s">
        <v>535</v>
      </c>
    </row>
    <row r="3" spans="1:2">
      <c r="A3" s="4" t="s">
        <v>536</v>
      </c>
      <c r="B3" s="6" t="n">
        <v>8045</v>
      </c>
    </row>
    <row r="4" spans="1:2">
      <c r="A4" s="4" t="s">
        <v>537</v>
      </c>
      <c r="B4" s="5" t="n">
        <v>7380</v>
      </c>
    </row>
    <row r="5" spans="1:2">
      <c r="A5" s="4" t="s">
        <v>538</v>
      </c>
      <c r="B5" s="5" t="n">
        <v>6619</v>
      </c>
    </row>
    <row r="6" spans="1:2">
      <c r="A6" s="4" t="s">
        <v>539</v>
      </c>
      <c r="B6" s="5" t="n">
        <v>4234</v>
      </c>
    </row>
    <row r="7" spans="1:2">
      <c r="A7" s="4" t="s">
        <v>540</v>
      </c>
      <c r="B7" s="5" t="n">
        <v>3500</v>
      </c>
    </row>
    <row r="8" spans="1:2">
      <c r="A8" s="4" t="s">
        <v>541</v>
      </c>
      <c r="B8" s="5" t="n">
        <v>5894</v>
      </c>
    </row>
    <row r="9" spans="1:2">
      <c r="A9" s="4" t="s">
        <v>542</v>
      </c>
      <c r="B9" s="5" t="n">
        <v>35672</v>
      </c>
    </row>
    <row r="10" spans="1:2">
      <c r="A10" s="4" t="s">
        <v>543</v>
      </c>
      <c r="B10" s="5" t="n">
        <v>-2920</v>
      </c>
    </row>
    <row r="11" spans="1:2">
      <c r="A11" s="4" t="s">
        <v>544</v>
      </c>
      <c r="B11" s="6" t="n">
        <v>327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5</v>
      </c>
      <c r="B1" s="2" t="s">
        <v>2</v>
      </c>
      <c r="C1" s="2" t="s">
        <v>546</v>
      </c>
    </row>
    <row r="2" spans="1:3">
      <c r="A2" s="4" t="s">
        <v>43</v>
      </c>
      <c r="B2" s="6" t="n">
        <v>28928</v>
      </c>
    </row>
    <row r="3" spans="1:3">
      <c r="A3" s="4" t="s">
        <v>547</v>
      </c>
      <c r="B3" s="6" t="n">
        <v>32752</v>
      </c>
    </row>
    <row r="4" spans="1:3">
      <c r="A4" s="4" t="s">
        <v>314</v>
      </c>
    </row>
    <row r="5" spans="1:3">
      <c r="A5" s="4" t="s">
        <v>43</v>
      </c>
      <c r="C5" s="6" t="n">
        <v>29600</v>
      </c>
    </row>
    <row r="6" spans="1:3">
      <c r="A6" s="4" t="s">
        <v>547</v>
      </c>
      <c r="C6" s="6" t="n">
        <v>33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7</v>
      </c>
    </row>
    <row r="3" spans="1:3">
      <c r="A3" s="3" t="s">
        <v>116</v>
      </c>
    </row>
    <row r="4" spans="1:3">
      <c r="A4" s="4" t="s">
        <v>111</v>
      </c>
      <c r="B4" s="6" t="n">
        <v>33749</v>
      </c>
      <c r="C4" s="6" t="n">
        <v>35715</v>
      </c>
    </row>
    <row r="5" spans="1:3">
      <c r="A5" s="3" t="s">
        <v>117</v>
      </c>
    </row>
    <row r="6" spans="1:3">
      <c r="A6" s="4" t="s">
        <v>118</v>
      </c>
      <c r="B6" s="5" t="n">
        <v>5440</v>
      </c>
      <c r="C6" s="5" t="n">
        <v>-5123</v>
      </c>
    </row>
    <row r="7" spans="1:3">
      <c r="A7" s="4" t="s">
        <v>119</v>
      </c>
      <c r="B7" s="5" t="n">
        <v>-61</v>
      </c>
      <c r="C7" s="5" t="n">
        <v>-31</v>
      </c>
    </row>
    <row r="8" spans="1:3">
      <c r="A8" s="4" t="s">
        <v>120</v>
      </c>
      <c r="B8" s="5" t="n">
        <v>5379</v>
      </c>
      <c r="C8" s="5" t="n">
        <v>-5154</v>
      </c>
    </row>
    <row r="9" spans="1:3">
      <c r="A9" s="4" t="s">
        <v>121</v>
      </c>
      <c r="B9" s="5" t="n">
        <v>-1154</v>
      </c>
      <c r="C9" s="5" t="n">
        <v>2233</v>
      </c>
    </row>
    <row r="10" spans="1:3">
      <c r="A10" s="4" t="s">
        <v>122</v>
      </c>
      <c r="B10" s="5" t="n">
        <v>-942</v>
      </c>
      <c r="C10" s="5" t="n">
        <v>-65</v>
      </c>
    </row>
    <row r="11" spans="1:3">
      <c r="A11" s="4" t="s">
        <v>123</v>
      </c>
      <c r="B11" s="5" t="n">
        <v>-2096</v>
      </c>
      <c r="C11" s="5" t="n">
        <v>2168</v>
      </c>
    </row>
    <row r="12" spans="1:3">
      <c r="A12" s="4" t="s">
        <v>124</v>
      </c>
      <c r="B12" s="5" t="n">
        <v>3283</v>
      </c>
      <c r="C12" s="5" t="n">
        <v>-2986</v>
      </c>
    </row>
    <row r="13" spans="1:3">
      <c r="A13" s="4" t="s">
        <v>125</v>
      </c>
      <c r="B13" s="6" t="n">
        <v>37032</v>
      </c>
      <c r="C13" s="6" t="n">
        <v>327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1</v>
      </c>
    </row>
    <row r="2" spans="1:3">
      <c r="A2" s="4" t="s">
        <v>549</v>
      </c>
    </row>
    <row r="3" spans="1:3">
      <c r="A3" s="4" t="s">
        <v>550</v>
      </c>
      <c r="B3" s="6" t="n">
        <v>15400</v>
      </c>
      <c r="C3" s="6" t="n">
        <v>15000</v>
      </c>
    </row>
    <row r="4" spans="1:3">
      <c r="A4" s="4" t="s">
        <v>551</v>
      </c>
    </row>
    <row r="5" spans="1:3">
      <c r="A5" s="4" t="s">
        <v>552</v>
      </c>
      <c r="B5" s="6" t="n">
        <v>27200</v>
      </c>
      <c r="C5" s="6" t="n">
        <v>28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3</v>
      </c>
      <c r="B1" s="2" t="s">
        <v>2</v>
      </c>
      <c r="C1" s="2" t="s">
        <v>31</v>
      </c>
    </row>
    <row r="2" spans="1:3">
      <c r="A2" s="4" t="s">
        <v>554</v>
      </c>
    </row>
    <row r="3" spans="1:3">
      <c r="A3" s="4" t="s">
        <v>555</v>
      </c>
      <c r="B3" s="6" t="n">
        <v>100000</v>
      </c>
      <c r="C3" s="6" t="n">
        <v>250000</v>
      </c>
    </row>
    <row r="4" spans="1:3">
      <c r="A4" s="4" t="s">
        <v>556</v>
      </c>
      <c r="B4" s="5" t="n">
        <v>908</v>
      </c>
      <c r="C4" s="5" t="n">
        <v>3727</v>
      </c>
    </row>
    <row r="5" spans="1:3">
      <c r="A5" s="4" t="s">
        <v>557</v>
      </c>
    </row>
    <row r="6" spans="1:3">
      <c r="A6" s="4" t="s">
        <v>555</v>
      </c>
      <c r="B6" s="5" t="n">
        <v>27500</v>
      </c>
      <c r="C6" s="5" t="n">
        <v>27500</v>
      </c>
    </row>
    <row r="7" spans="1:3">
      <c r="A7" s="4" t="s">
        <v>556</v>
      </c>
      <c r="B7" s="6" t="n">
        <v>71</v>
      </c>
      <c r="C7" s="6" t="n">
        <v>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58</v>
      </c>
      <c r="B1" s="2" t="s">
        <v>1</v>
      </c>
    </row>
    <row r="2" spans="1:3">
      <c r="B2" s="2" t="s">
        <v>2</v>
      </c>
      <c r="C2" s="2" t="s">
        <v>77</v>
      </c>
    </row>
    <row r="3" spans="1:3">
      <c r="A3" s="4" t="s">
        <v>559</v>
      </c>
      <c r="B3" s="6" t="n">
        <v>-1545</v>
      </c>
      <c r="C3" s="6" t="n">
        <v>2607</v>
      </c>
    </row>
    <row r="4" spans="1:3">
      <c r="A4" s="4" t="s">
        <v>560</v>
      </c>
    </row>
    <row r="5" spans="1:3">
      <c r="A5" s="4" t="s">
        <v>559</v>
      </c>
      <c r="B5" s="5" t="n">
        <v>-1034</v>
      </c>
      <c r="C5" s="5" t="n">
        <v>2443</v>
      </c>
    </row>
    <row r="6" spans="1:3">
      <c r="A6" s="4" t="s">
        <v>561</v>
      </c>
      <c r="B6" s="5" t="n">
        <v>462</v>
      </c>
      <c r="C6" s="5" t="n">
        <v>-88</v>
      </c>
    </row>
    <row r="7" spans="1:3">
      <c r="A7" s="4" t="s">
        <v>562</v>
      </c>
    </row>
    <row r="8" spans="1:3">
      <c r="A8" s="4" t="s">
        <v>561</v>
      </c>
      <c r="B8" s="5" t="n">
        <v>-829</v>
      </c>
    </row>
    <row r="9" spans="1:3">
      <c r="A9" s="4" t="s">
        <v>563</v>
      </c>
    </row>
    <row r="10" spans="1:3">
      <c r="A10" s="4" t="s">
        <v>559</v>
      </c>
      <c r="B10" s="5" t="n">
        <v>-1034</v>
      </c>
      <c r="C10" s="5" t="n">
        <v>2443</v>
      </c>
    </row>
    <row r="11" spans="1:3">
      <c r="A11" s="4" t="s">
        <v>561</v>
      </c>
      <c r="B11" s="6" t="n">
        <v>-366</v>
      </c>
      <c r="C11" s="6" t="n">
        <v>-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7</v>
      </c>
    </row>
    <row r="3" spans="1:3">
      <c r="A3" s="4" t="s">
        <v>565</v>
      </c>
      <c r="B3" s="6" t="n">
        <v>-366</v>
      </c>
      <c r="C3" s="6" t="n">
        <v>-88</v>
      </c>
    </row>
    <row r="4" spans="1:3">
      <c r="A4" s="3" t="s">
        <v>566</v>
      </c>
    </row>
    <row r="5" spans="1:3">
      <c r="A5" s="4" t="s">
        <v>567</v>
      </c>
      <c r="B5" s="5" t="n">
        <v>462</v>
      </c>
      <c r="C5" s="6" t="n">
        <v>-88</v>
      </c>
    </row>
    <row r="6" spans="1:3">
      <c r="A6" s="4" t="s">
        <v>568</v>
      </c>
    </row>
    <row r="7" spans="1:3">
      <c r="A7" s="3" t="s">
        <v>566</v>
      </c>
    </row>
    <row r="8" spans="1:3">
      <c r="A8" s="4" t="s">
        <v>567</v>
      </c>
      <c r="B8" s="6" t="n">
        <v>-8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1</v>
      </c>
    </row>
    <row r="2" spans="1:3">
      <c r="A2" s="4" t="s">
        <v>570</v>
      </c>
      <c r="B2" s="6" t="n">
        <v>873</v>
      </c>
      <c r="C2" s="6" t="n">
        <v>3781</v>
      </c>
    </row>
    <row r="3" spans="1:3">
      <c r="A3" s="4" t="s">
        <v>571</v>
      </c>
      <c r="B3" s="5" t="n">
        <v>873</v>
      </c>
      <c r="C3" s="5" t="n">
        <v>3781</v>
      </c>
    </row>
    <row r="4" spans="1:3">
      <c r="A4" s="4" t="s">
        <v>572</v>
      </c>
      <c r="B4" s="5" t="n">
        <v>873</v>
      </c>
      <c r="C4" s="5" t="n">
        <v>3781</v>
      </c>
    </row>
    <row r="5" spans="1:3">
      <c r="A5" s="4" t="s">
        <v>573</v>
      </c>
    </row>
    <row r="6" spans="1:3">
      <c r="A6" s="4" t="s">
        <v>570</v>
      </c>
      <c r="B6" s="5" t="n">
        <v>944</v>
      </c>
      <c r="C6" s="5" t="n">
        <v>2948</v>
      </c>
    </row>
    <row r="7" spans="1:3">
      <c r="A7" s="4" t="s">
        <v>571</v>
      </c>
      <c r="B7" s="5" t="n">
        <v>944</v>
      </c>
      <c r="C7" s="5" t="n">
        <v>2948</v>
      </c>
    </row>
    <row r="8" spans="1:3">
      <c r="A8" s="4" t="s">
        <v>572</v>
      </c>
      <c r="B8" s="5" t="n">
        <v>944</v>
      </c>
      <c r="C8" s="5" t="n">
        <v>2948</v>
      </c>
    </row>
    <row r="9" spans="1:3">
      <c r="A9" s="4" t="s">
        <v>574</v>
      </c>
    </row>
    <row r="10" spans="1:3">
      <c r="A10" s="4" t="s">
        <v>570</v>
      </c>
      <c r="B10" s="5" t="n">
        <v>-71</v>
      </c>
      <c r="C10" s="5" t="n">
        <v>-59</v>
      </c>
    </row>
    <row r="11" spans="1:3">
      <c r="A11" s="4" t="s">
        <v>571</v>
      </c>
      <c r="B11" s="5" t="n">
        <v>-71</v>
      </c>
      <c r="C11" s="5" t="n">
        <v>-59</v>
      </c>
    </row>
    <row r="12" spans="1:3">
      <c r="A12" s="4" t="s">
        <v>572</v>
      </c>
      <c r="B12" s="6" t="n">
        <v>-71</v>
      </c>
      <c r="C12" s="5" t="n">
        <v>-59</v>
      </c>
    </row>
    <row r="13" spans="1:3">
      <c r="A13" s="4" t="s">
        <v>575</v>
      </c>
    </row>
    <row r="14" spans="1:3">
      <c r="A14" s="4" t="s">
        <v>570</v>
      </c>
      <c r="C14" s="5" t="n">
        <v>892</v>
      </c>
    </row>
    <row r="15" spans="1:3">
      <c r="A15" s="4" t="s">
        <v>571</v>
      </c>
      <c r="C15" s="5" t="n">
        <v>892</v>
      </c>
    </row>
    <row r="16" spans="1:3">
      <c r="A16" s="4" t="s">
        <v>572</v>
      </c>
      <c r="C16" s="6" t="n">
        <v>8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576</v>
      </c>
      <c r="B1" s="2" t="s">
        <v>1</v>
      </c>
      <c r="D1" s="2" t="s">
        <v>462</v>
      </c>
    </row>
    <row r="2" spans="1:4">
      <c r="B2" s="2" t="s">
        <v>523</v>
      </c>
      <c r="C2" s="2" t="s">
        <v>577</v>
      </c>
      <c r="D2" s="2" t="s">
        <v>330</v>
      </c>
    </row>
    <row r="3" spans="1:4">
      <c r="A3" s="4" t="s">
        <v>578</v>
      </c>
      <c r="B3" s="6" t="n">
        <v>24117</v>
      </c>
      <c r="C3" s="6" t="n">
        <v>13269</v>
      </c>
    </row>
    <row r="4" spans="1:4">
      <c r="A4" s="4" t="s">
        <v>563</v>
      </c>
    </row>
    <row r="5" spans="1:4">
      <c r="A5" s="4" t="s">
        <v>579</v>
      </c>
      <c r="D5" s="5" t="n">
        <v>3</v>
      </c>
    </row>
    <row r="6" spans="1:4">
      <c r="A6" s="4" t="s">
        <v>580</v>
      </c>
      <c r="B6" s="5" t="n">
        <v>100000</v>
      </c>
      <c r="D6" s="6" t="n">
        <v>250000</v>
      </c>
    </row>
    <row r="7" spans="1:4">
      <c r="A7" s="4" t="s">
        <v>581</v>
      </c>
      <c r="B7" s="5" t="n">
        <v>908</v>
      </c>
      <c r="D7" s="6" t="n">
        <v>3700</v>
      </c>
    </row>
    <row r="8" spans="1:4">
      <c r="A8" s="4" t="s">
        <v>582</v>
      </c>
      <c r="B8" s="5" t="n">
        <v>-366</v>
      </c>
      <c r="C8" s="6" t="n">
        <v>-88</v>
      </c>
    </row>
    <row r="9" spans="1:4">
      <c r="A9" s="4" t="s">
        <v>578</v>
      </c>
      <c r="B9" s="5" t="n">
        <v>27500</v>
      </c>
    </row>
    <row r="10" spans="1:4">
      <c r="A10" s="4" t="s">
        <v>583</v>
      </c>
      <c r="B10" s="6" t="n">
        <v>615</v>
      </c>
    </row>
    <row r="11" spans="1:4">
      <c r="A11" s="4" t="s">
        <v>584</v>
      </c>
      <c r="B11" s="4" t="s">
        <v>5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86</v>
      </c>
      <c r="B1" s="2" t="s">
        <v>1</v>
      </c>
    </row>
    <row r="2" spans="1:3">
      <c r="B2" s="2" t="s">
        <v>2</v>
      </c>
      <c r="C2" s="2" t="s">
        <v>77</v>
      </c>
    </row>
    <row r="3" spans="1:3">
      <c r="A3" s="3" t="s">
        <v>587</v>
      </c>
    </row>
    <row r="4" spans="1:3">
      <c r="A4" s="4" t="s">
        <v>588</v>
      </c>
      <c r="B4" s="6" t="n">
        <v>1394</v>
      </c>
      <c r="C4" s="6" t="n">
        <v>1394</v>
      </c>
    </row>
    <row r="5" spans="1:3">
      <c r="A5" s="4" t="s">
        <v>589</v>
      </c>
      <c r="B5" s="4" t="s">
        <v>328</v>
      </c>
      <c r="C5" s="4" t="s">
        <v>328</v>
      </c>
    </row>
    <row r="6" spans="1:3">
      <c r="A6" s="4" t="s">
        <v>590</v>
      </c>
      <c r="B6" s="6" t="n">
        <v>1394</v>
      </c>
      <c r="C6" s="6" t="n">
        <v>13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1</v>
      </c>
      <c r="B1" s="2" t="s">
        <v>2</v>
      </c>
      <c r="C1" s="2" t="s">
        <v>31</v>
      </c>
    </row>
    <row r="2" spans="1:3">
      <c r="A2" s="4" t="s">
        <v>592</v>
      </c>
      <c r="B2" s="6" t="n">
        <v>-2606</v>
      </c>
      <c r="C2" s="6" t="n">
        <v>-2704</v>
      </c>
    </row>
    <row r="3" spans="1:3">
      <c r="A3" s="4" t="s">
        <v>59</v>
      </c>
      <c r="B3" s="5" t="n">
        <v>217394</v>
      </c>
      <c r="C3" s="5" t="n">
        <v>217296</v>
      </c>
    </row>
    <row r="4" spans="1:3">
      <c r="A4" s="4" t="s">
        <v>593</v>
      </c>
    </row>
    <row r="5" spans="1:3">
      <c r="A5" s="4" t="s">
        <v>594</v>
      </c>
      <c r="B5" s="5" t="n">
        <v>70000</v>
      </c>
      <c r="C5" s="5" t="n">
        <v>70000</v>
      </c>
    </row>
    <row r="6" spans="1:3">
      <c r="A6" s="4" t="s">
        <v>595</v>
      </c>
    </row>
    <row r="7" spans="1:3">
      <c r="A7" s="4" t="s">
        <v>594</v>
      </c>
      <c r="B7" s="6" t="n">
        <v>150000</v>
      </c>
      <c r="C7" s="6" t="n">
        <v>1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96</v>
      </c>
      <c r="B1" s="2" t="s">
        <v>597</v>
      </c>
      <c r="C1" s="2" t="s">
        <v>598</v>
      </c>
      <c r="D1" s="2" t="s">
        <v>2</v>
      </c>
    </row>
    <row r="2" spans="1:4">
      <c r="A2" s="4" t="s">
        <v>599</v>
      </c>
      <c r="B2" s="6" t="n">
        <v>147350</v>
      </c>
      <c r="C2" s="6" t="n">
        <v>68800</v>
      </c>
    </row>
    <row r="3" spans="1:4">
      <c r="A3" s="4" t="s">
        <v>600</v>
      </c>
    </row>
    <row r="4" spans="1:4">
      <c r="A4" s="4" t="s">
        <v>601</v>
      </c>
      <c r="B4" s="6" t="n">
        <v>150000</v>
      </c>
      <c r="C4" s="6" t="n">
        <v>70000</v>
      </c>
    </row>
    <row r="5" spans="1:4">
      <c r="A5" s="4" t="s">
        <v>602</v>
      </c>
      <c r="B5" s="4" t="s">
        <v>603</v>
      </c>
      <c r="C5" s="4" t="s">
        <v>604</v>
      </c>
    </row>
    <row r="6" spans="1:4">
      <c r="A6" s="4" t="s">
        <v>605</v>
      </c>
      <c r="B6" s="6" t="n">
        <v>2600</v>
      </c>
      <c r="C6" s="6" t="n">
        <v>1200</v>
      </c>
    </row>
    <row r="7" spans="1:4">
      <c r="A7" s="4" t="s">
        <v>595</v>
      </c>
    </row>
    <row r="8" spans="1:4">
      <c r="A8" s="4" t="s">
        <v>602</v>
      </c>
      <c r="D8" s="4" t="s">
        <v>603</v>
      </c>
    </row>
    <row r="9" spans="1:4">
      <c r="A9" s="4" t="s">
        <v>593</v>
      </c>
    </row>
    <row r="10" spans="1:4">
      <c r="A10" s="4" t="s">
        <v>602</v>
      </c>
      <c r="D10" s="4" t="s">
        <v>6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77</v>
      </c>
    </row>
    <row r="3" spans="1:3">
      <c r="A3" s="3" t="s">
        <v>607</v>
      </c>
    </row>
    <row r="4" spans="1:3">
      <c r="A4" s="4" t="s">
        <v>608</v>
      </c>
      <c r="B4" s="6" t="n">
        <v>33749</v>
      </c>
      <c r="C4" s="6" t="n">
        <v>35715</v>
      </c>
    </row>
    <row r="5" spans="1:3">
      <c r="A5" s="4" t="s">
        <v>609</v>
      </c>
      <c r="B5" s="7" t="n">
        <v>0.98</v>
      </c>
      <c r="C5" s="7" t="n">
        <v>1.04</v>
      </c>
    </row>
    <row r="6" spans="1:3">
      <c r="A6" s="3" t="s">
        <v>610</v>
      </c>
    </row>
    <row r="7" spans="1:3">
      <c r="A7" s="4" t="s">
        <v>608</v>
      </c>
      <c r="B7" s="6" t="n">
        <v>33749</v>
      </c>
      <c r="C7" s="6" t="n">
        <v>35715</v>
      </c>
    </row>
    <row r="8" spans="1:3">
      <c r="A8" s="4" t="s">
        <v>611</v>
      </c>
      <c r="B8" s="5" t="n">
        <v>34481</v>
      </c>
      <c r="C8" s="5" t="n">
        <v>34261</v>
      </c>
    </row>
    <row r="9" spans="1:3">
      <c r="A9" s="4" t="s">
        <v>612</v>
      </c>
      <c r="B9" s="5" t="n">
        <v>55</v>
      </c>
      <c r="C9" s="5" t="n">
        <v>145</v>
      </c>
    </row>
    <row r="10" spans="1:3">
      <c r="A10" s="4" t="s">
        <v>613</v>
      </c>
      <c r="B10" s="5" t="n">
        <v>34536</v>
      </c>
      <c r="C10" s="5" t="n">
        <v>34406</v>
      </c>
    </row>
    <row r="11" spans="1:3">
      <c r="A11" s="4" t="s">
        <v>614</v>
      </c>
      <c r="B11" s="7" t="n">
        <v>0.98</v>
      </c>
      <c r="C11" s="7" t="n">
        <v>1.04</v>
      </c>
    </row>
    <row r="12" spans="1:3">
      <c r="A12" s="4" t="s">
        <v>615</v>
      </c>
      <c r="B12" s="5"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2"/>
  </cols>
  <sheetData>
    <row r="1" spans="1:6">
      <c r="A1" s="1" t="s">
        <v>126</v>
      </c>
      <c r="B1" s="2" t="s">
        <v>127</v>
      </c>
      <c r="C1" s="2" t="s">
        <v>128</v>
      </c>
      <c r="D1" s="2" t="s">
        <v>129</v>
      </c>
      <c r="E1" s="2" t="s">
        <v>130</v>
      </c>
      <c r="F1" s="2" t="s">
        <v>131</v>
      </c>
    </row>
    <row r="2" spans="1:6">
      <c r="A2" s="4" t="s">
        <v>132</v>
      </c>
      <c r="B2" s="6" t="n">
        <v>340</v>
      </c>
      <c r="C2" s="6" t="n">
        <v>520304</v>
      </c>
      <c r="D2" s="6" t="n">
        <v>431544</v>
      </c>
      <c r="E2" s="6" t="n">
        <v>-1750</v>
      </c>
      <c r="F2" s="6" t="n">
        <v>950438</v>
      </c>
    </row>
    <row r="3" spans="1:6">
      <c r="A3" s="4" t="s">
        <v>133</v>
      </c>
      <c r="B3" s="5" t="n">
        <v>34185163</v>
      </c>
    </row>
    <row r="4" spans="1:6">
      <c r="A4" s="3" t="s">
        <v>134</v>
      </c>
    </row>
    <row r="5" spans="1:6">
      <c r="A5" s="4" t="s">
        <v>111</v>
      </c>
      <c r="D5" s="5" t="n">
        <v>35715</v>
      </c>
      <c r="F5" s="5" t="n">
        <v>35715</v>
      </c>
    </row>
    <row r="6" spans="1:6">
      <c r="A6" s="4" t="s">
        <v>135</v>
      </c>
      <c r="E6" s="5" t="n">
        <v>-2986</v>
      </c>
      <c r="F6" s="5" t="n">
        <v>-2986</v>
      </c>
    </row>
    <row r="7" spans="1:6">
      <c r="A7" s="4" t="s">
        <v>136</v>
      </c>
      <c r="C7" s="5" t="n">
        <v>1476</v>
      </c>
      <c r="F7" s="5" t="n">
        <v>1476</v>
      </c>
    </row>
    <row r="8" spans="1:6">
      <c r="A8" s="4" t="s">
        <v>137</v>
      </c>
      <c r="C8" s="5" t="n">
        <v>338</v>
      </c>
      <c r="F8" s="5" t="n">
        <v>338</v>
      </c>
    </row>
    <row r="9" spans="1:6">
      <c r="A9" s="4" t="s">
        <v>138</v>
      </c>
      <c r="B9" s="5" t="n">
        <v>32230</v>
      </c>
    </row>
    <row r="10" spans="1:6">
      <c r="A10" s="4" t="s">
        <v>139</v>
      </c>
      <c r="B10" s="6" t="n">
        <v>1</v>
      </c>
      <c r="C10" s="5" t="n">
        <v>-1</v>
      </c>
    </row>
    <row r="11" spans="1:6">
      <c r="A11" s="4" t="s">
        <v>140</v>
      </c>
      <c r="B11" s="5" t="n">
        <v>-12106</v>
      </c>
    </row>
    <row r="12" spans="1:6">
      <c r="A12" s="4" t="s">
        <v>141</v>
      </c>
      <c r="B12" s="5" t="n">
        <v>94344</v>
      </c>
    </row>
    <row r="13" spans="1:6">
      <c r="A13" s="4" t="s">
        <v>142</v>
      </c>
      <c r="C13" s="5" t="n">
        <v>199</v>
      </c>
      <c r="F13" s="5" t="n">
        <v>199</v>
      </c>
    </row>
    <row r="14" spans="1:6">
      <c r="A14" s="4" t="s">
        <v>143</v>
      </c>
      <c r="B14" s="5" t="n">
        <v>3425</v>
      </c>
    </row>
    <row r="15" spans="1:6">
      <c r="A15" s="4" t="s">
        <v>144</v>
      </c>
      <c r="D15" s="5" t="n">
        <v>674</v>
      </c>
      <c r="E15" s="5" t="n">
        <v>-674</v>
      </c>
    </row>
    <row r="16" spans="1:6">
      <c r="A16" s="4" t="s">
        <v>145</v>
      </c>
      <c r="B16" s="6" t="n">
        <v>341</v>
      </c>
      <c r="C16" s="5" t="n">
        <v>522316</v>
      </c>
      <c r="D16" s="5" t="n">
        <v>467933</v>
      </c>
      <c r="E16" s="5" t="n">
        <v>-5410</v>
      </c>
      <c r="F16" s="5" t="n">
        <v>985180</v>
      </c>
    </row>
    <row r="17" spans="1:6">
      <c r="A17" s="4" t="s">
        <v>146</v>
      </c>
      <c r="B17" s="5" t="n">
        <v>34303056</v>
      </c>
    </row>
    <row r="18" spans="1:6">
      <c r="A18" s="4" t="s">
        <v>147</v>
      </c>
      <c r="B18" s="6" t="n">
        <v>342</v>
      </c>
      <c r="C18" s="5" t="n">
        <v>528380</v>
      </c>
      <c r="D18" s="5" t="n">
        <v>584494</v>
      </c>
      <c r="E18" s="5" t="n">
        <v>-4275</v>
      </c>
      <c r="F18" s="6" t="n">
        <v>1108941</v>
      </c>
    </row>
    <row r="19" spans="1:6">
      <c r="A19" s="4" t="s">
        <v>148</v>
      </c>
      <c r="B19" s="5" t="n">
        <v>34387919</v>
      </c>
      <c r="F19" s="5" t="n">
        <v>34387919</v>
      </c>
    </row>
    <row r="20" spans="1:6">
      <c r="A20" s="3" t="s">
        <v>134</v>
      </c>
    </row>
    <row r="21" spans="1:6">
      <c r="A21" s="4" t="s">
        <v>111</v>
      </c>
      <c r="D21" s="5" t="n">
        <v>33749</v>
      </c>
      <c r="F21" s="6" t="n">
        <v>33749</v>
      </c>
    </row>
    <row r="22" spans="1:6">
      <c r="A22" s="4" t="s">
        <v>135</v>
      </c>
      <c r="E22" s="5" t="n">
        <v>3283</v>
      </c>
      <c r="F22" s="5" t="n">
        <v>3283</v>
      </c>
    </row>
    <row r="23" spans="1:6">
      <c r="A23" s="4" t="s">
        <v>136</v>
      </c>
      <c r="C23" s="5" t="n">
        <v>2029</v>
      </c>
      <c r="F23" s="5" t="n">
        <v>2029</v>
      </c>
    </row>
    <row r="24" spans="1:6">
      <c r="A24" s="4" t="s">
        <v>137</v>
      </c>
      <c r="C24" s="5" t="n">
        <v>296</v>
      </c>
      <c r="F24" s="5" t="n">
        <v>296</v>
      </c>
    </row>
    <row r="25" spans="1:6">
      <c r="A25" s="4" t="s">
        <v>138</v>
      </c>
      <c r="B25" s="5" t="n">
        <v>26034</v>
      </c>
    </row>
    <row r="26" spans="1:6">
      <c r="A26" s="4" t="s">
        <v>139</v>
      </c>
      <c r="B26" s="6" t="n">
        <v>1</v>
      </c>
      <c r="C26" s="5" t="n">
        <v>-1</v>
      </c>
    </row>
    <row r="27" spans="1:6">
      <c r="A27" s="4" t="s">
        <v>140</v>
      </c>
      <c r="B27" s="5" t="n">
        <v>-10944</v>
      </c>
    </row>
    <row r="28" spans="1:6">
      <c r="A28" s="4" t="s">
        <v>149</v>
      </c>
      <c r="B28" s="5" t="n">
        <v>17655</v>
      </c>
    </row>
    <row r="29" spans="1:6">
      <c r="A29" s="4" t="s">
        <v>141</v>
      </c>
      <c r="B29" s="5" t="n">
        <v>112636</v>
      </c>
    </row>
    <row r="30" spans="1:6">
      <c r="A30" s="4" t="s">
        <v>142</v>
      </c>
      <c r="C30" s="5" t="n">
        <v>190</v>
      </c>
      <c r="F30" s="5" t="n">
        <v>190</v>
      </c>
    </row>
    <row r="31" spans="1:6">
      <c r="A31" s="4" t="s">
        <v>143</v>
      </c>
      <c r="B31" s="5" t="n">
        <v>3893</v>
      </c>
    </row>
    <row r="32" spans="1:6">
      <c r="A32" s="4" t="s">
        <v>150</v>
      </c>
      <c r="B32" s="6" t="n">
        <v>343</v>
      </c>
      <c r="C32" s="6" t="n">
        <v>530894</v>
      </c>
      <c r="D32" s="6" t="n">
        <v>618243</v>
      </c>
      <c r="E32" s="6" t="n">
        <v>-992</v>
      </c>
      <c r="F32" s="6" t="n">
        <v>1148488</v>
      </c>
    </row>
    <row r="33" spans="1:6">
      <c r="A33" s="4" t="s">
        <v>151</v>
      </c>
      <c r="B33" s="5" t="n">
        <v>34537193</v>
      </c>
      <c r="F33" s="5" t="n">
        <v>345371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77</v>
      </c>
    </row>
    <row r="3" spans="1:3">
      <c r="A3" s="3" t="s">
        <v>226</v>
      </c>
    </row>
    <row r="4" spans="1:3">
      <c r="A4" s="4" t="s">
        <v>617</v>
      </c>
      <c r="B4" s="6" t="n">
        <v>7322</v>
      </c>
      <c r="C4" s="6" t="n">
        <v>-6221</v>
      </c>
    </row>
    <row r="5" spans="1:3">
      <c r="A5" s="4" t="s">
        <v>618</v>
      </c>
      <c r="B5" s="5" t="n">
        <v>-83</v>
      </c>
      <c r="C5" s="5" t="n">
        <v>-42</v>
      </c>
    </row>
    <row r="6" spans="1:3">
      <c r="A6" s="4" t="s">
        <v>619</v>
      </c>
      <c r="B6" s="5" t="n">
        <v>7239</v>
      </c>
      <c r="C6" s="5" t="n">
        <v>-6263</v>
      </c>
    </row>
    <row r="7" spans="1:3">
      <c r="A7" s="4" t="s">
        <v>620</v>
      </c>
      <c r="B7" s="5" t="n">
        <v>-1545</v>
      </c>
      <c r="C7" s="5" t="n">
        <v>2607</v>
      </c>
    </row>
    <row r="8" spans="1:3">
      <c r="A8" s="4" t="s">
        <v>621</v>
      </c>
      <c r="B8" s="5" t="n">
        <v>-1275</v>
      </c>
      <c r="C8" s="5" t="n">
        <v>-88</v>
      </c>
    </row>
    <row r="9" spans="1:3">
      <c r="A9" s="4" t="s">
        <v>622</v>
      </c>
      <c r="B9" s="5" t="n">
        <v>-2820</v>
      </c>
      <c r="C9" s="5" t="n">
        <v>2519</v>
      </c>
    </row>
    <row r="10" spans="1:3">
      <c r="A10" s="4" t="s">
        <v>623</v>
      </c>
      <c r="B10" s="5" t="n">
        <v>4419</v>
      </c>
      <c r="C10" s="5" t="n">
        <v>-3744</v>
      </c>
    </row>
    <row r="11" spans="1:3">
      <c r="A11" s="4" t="s">
        <v>624</v>
      </c>
      <c r="B11" s="5" t="n">
        <v>1882</v>
      </c>
      <c r="C11" s="5" t="n">
        <v>1098</v>
      </c>
    </row>
    <row r="12" spans="1:3">
      <c r="A12" s="4" t="s">
        <v>625</v>
      </c>
      <c r="B12" s="5" t="n">
        <v>-22</v>
      </c>
      <c r="C12" s="5" t="n">
        <v>-11</v>
      </c>
    </row>
    <row r="13" spans="1:3">
      <c r="A13" s="4" t="s">
        <v>626</v>
      </c>
      <c r="B13" s="5" t="n">
        <v>1860</v>
      </c>
      <c r="C13" s="5" t="n">
        <v>1087</v>
      </c>
    </row>
    <row r="14" spans="1:3">
      <c r="A14" s="4" t="s">
        <v>627</v>
      </c>
      <c r="B14" s="5" t="n">
        <v>-391</v>
      </c>
      <c r="C14" s="5" t="n">
        <v>374</v>
      </c>
    </row>
    <row r="15" spans="1:3">
      <c r="A15" s="4" t="s">
        <v>628</v>
      </c>
      <c r="B15" s="5" t="n">
        <v>-333</v>
      </c>
      <c r="C15" s="5" t="n">
        <v>-23</v>
      </c>
    </row>
    <row r="16" spans="1:3">
      <c r="A16" s="4" t="s">
        <v>629</v>
      </c>
      <c r="B16" s="5" t="n">
        <v>-724</v>
      </c>
      <c r="C16" s="5" t="n">
        <v>351</v>
      </c>
    </row>
    <row r="17" spans="1:3">
      <c r="A17" s="4" t="s">
        <v>630</v>
      </c>
      <c r="B17" s="5" t="n">
        <v>1136</v>
      </c>
      <c r="C17" s="5" t="n">
        <v>1438</v>
      </c>
    </row>
    <row r="18" spans="1:3">
      <c r="A18" s="4" t="s">
        <v>631</v>
      </c>
      <c r="B18" s="5" t="n">
        <v>5440</v>
      </c>
      <c r="C18" s="5" t="n">
        <v>-5123</v>
      </c>
    </row>
    <row r="19" spans="1:3">
      <c r="A19" s="4" t="s">
        <v>632</v>
      </c>
      <c r="B19" s="5" t="n">
        <v>-61</v>
      </c>
      <c r="C19" s="5" t="n">
        <v>-31</v>
      </c>
    </row>
    <row r="20" spans="1:3">
      <c r="A20" s="4" t="s">
        <v>120</v>
      </c>
      <c r="B20" s="5" t="n">
        <v>5379</v>
      </c>
      <c r="C20" s="5" t="n">
        <v>-5154</v>
      </c>
    </row>
    <row r="21" spans="1:3">
      <c r="A21" s="4" t="s">
        <v>633</v>
      </c>
      <c r="B21" s="5" t="n">
        <v>-1154</v>
      </c>
      <c r="C21" s="5" t="n">
        <v>2233</v>
      </c>
    </row>
    <row r="22" spans="1:3">
      <c r="A22" s="4" t="s">
        <v>634</v>
      </c>
      <c r="B22" s="5" t="n">
        <v>-942</v>
      </c>
      <c r="C22" s="5" t="n">
        <v>-65</v>
      </c>
    </row>
    <row r="23" spans="1:3">
      <c r="A23" s="4" t="s">
        <v>123</v>
      </c>
      <c r="B23" s="5" t="n">
        <v>-2096</v>
      </c>
      <c r="C23" s="5" t="n">
        <v>2168</v>
      </c>
    </row>
    <row r="24" spans="1:3">
      <c r="A24" s="4" t="s">
        <v>635</v>
      </c>
      <c r="B24" s="6" t="n">
        <v>3283</v>
      </c>
      <c r="C24" s="6" t="n">
        <v>-29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77</v>
      </c>
    </row>
    <row r="3" spans="1:3">
      <c r="A3" s="3" t="s">
        <v>637</v>
      </c>
    </row>
    <row r="4" spans="1:3">
      <c r="A4" s="4" t="s">
        <v>638</v>
      </c>
      <c r="B4" s="6" t="n">
        <v>-7044</v>
      </c>
      <c r="C4" s="6" t="n">
        <v>-3131</v>
      </c>
    </row>
    <row r="5" spans="1:3">
      <c r="A5" s="4" t="s">
        <v>639</v>
      </c>
      <c r="B5" s="5" t="n">
        <v>5440</v>
      </c>
      <c r="C5" s="5" t="n">
        <v>-5123</v>
      </c>
    </row>
    <row r="6" spans="1:3">
      <c r="A6" s="4" t="s">
        <v>640</v>
      </c>
      <c r="B6" s="5" t="n">
        <v>-61</v>
      </c>
      <c r="C6" s="5" t="n">
        <v>-31</v>
      </c>
    </row>
    <row r="7" spans="1:3">
      <c r="A7" s="4" t="s">
        <v>641</v>
      </c>
      <c r="C7" s="5" t="n">
        <v>-674</v>
      </c>
    </row>
    <row r="8" spans="1:3">
      <c r="A8" s="4" t="s">
        <v>642</v>
      </c>
      <c r="B8" s="5" t="n">
        <v>5379</v>
      </c>
      <c r="C8" s="5" t="n">
        <v>-5154</v>
      </c>
    </row>
    <row r="9" spans="1:3">
      <c r="A9" s="4" t="s">
        <v>643</v>
      </c>
      <c r="B9" s="5" t="n">
        <v>-1665</v>
      </c>
      <c r="C9" s="5" t="n">
        <v>-8959</v>
      </c>
    </row>
    <row r="10" spans="1:3">
      <c r="A10" s="3" t="s">
        <v>644</v>
      </c>
    </row>
    <row r="11" spans="1:3">
      <c r="A11" s="4" t="s">
        <v>638</v>
      </c>
      <c r="B11" s="5" t="n">
        <v>2769</v>
      </c>
      <c r="C11" s="5" t="n">
        <v>1381</v>
      </c>
    </row>
    <row r="12" spans="1:3">
      <c r="A12" s="4" t="s">
        <v>639</v>
      </c>
      <c r="B12" s="5" t="n">
        <v>-1154</v>
      </c>
      <c r="C12" s="5" t="n">
        <v>2233</v>
      </c>
    </row>
    <row r="13" spans="1:3">
      <c r="A13" s="4" t="s">
        <v>640</v>
      </c>
      <c r="B13" s="5" t="n">
        <v>-942</v>
      </c>
      <c r="C13" s="5" t="n">
        <v>-65</v>
      </c>
    </row>
    <row r="14" spans="1:3">
      <c r="A14" s="4" t="s">
        <v>645</v>
      </c>
      <c r="B14" s="5" t="n">
        <v>-2096</v>
      </c>
      <c r="C14" s="5" t="n">
        <v>2168</v>
      </c>
    </row>
    <row r="15" spans="1:3">
      <c r="A15" s="4" t="s">
        <v>643</v>
      </c>
      <c r="B15" s="5" t="n">
        <v>673</v>
      </c>
      <c r="C15" s="5" t="n">
        <v>3549</v>
      </c>
    </row>
    <row r="16" spans="1:3">
      <c r="A16" s="3" t="s">
        <v>646</v>
      </c>
    </row>
    <row r="17" spans="1:3">
      <c r="A17" s="4" t="s">
        <v>638</v>
      </c>
      <c r="B17" s="5" t="n">
        <v>-4275</v>
      </c>
      <c r="C17" s="5" t="n">
        <v>-1750</v>
      </c>
    </row>
    <row r="18" spans="1:3">
      <c r="A18" s="4" t="s">
        <v>639</v>
      </c>
      <c r="B18" s="5" t="n">
        <v>4286</v>
      </c>
      <c r="C18" s="5" t="n">
        <v>-2890</v>
      </c>
    </row>
    <row r="19" spans="1:3">
      <c r="A19" s="4" t="s">
        <v>640</v>
      </c>
      <c r="B19" s="5" t="n">
        <v>-1003</v>
      </c>
      <c r="C19" s="5" t="n">
        <v>-96</v>
      </c>
    </row>
    <row r="20" spans="1:3">
      <c r="A20" s="4" t="s">
        <v>645</v>
      </c>
      <c r="B20" s="5" t="n">
        <v>3283</v>
      </c>
      <c r="C20" s="5" t="n">
        <v>-2986</v>
      </c>
    </row>
    <row r="21" spans="1:3">
      <c r="A21" s="4" t="s">
        <v>641</v>
      </c>
      <c r="C21" s="5" t="n">
        <v>-674</v>
      </c>
    </row>
    <row r="22" spans="1:3">
      <c r="A22" s="4" t="s">
        <v>643</v>
      </c>
      <c r="B22" s="6" t="n">
        <v>-992</v>
      </c>
      <c r="C22" s="6" t="n">
        <v>-54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47</v>
      </c>
      <c r="B1" s="2" t="s">
        <v>1</v>
      </c>
    </row>
    <row r="2" spans="1:3">
      <c r="B2" s="2" t="s">
        <v>2</v>
      </c>
      <c r="C2" s="2" t="s">
        <v>77</v>
      </c>
    </row>
    <row r="3" spans="1:3">
      <c r="A3" s="4" t="s">
        <v>648</v>
      </c>
      <c r="B3" s="6" t="n">
        <v>912</v>
      </c>
      <c r="C3" s="6" t="n">
        <v>42</v>
      </c>
    </row>
    <row r="4" spans="1:3">
      <c r="A4" s="4" t="s">
        <v>649</v>
      </c>
      <c r="B4" s="5" t="n">
        <v>-20900</v>
      </c>
      <c r="C4" s="5" t="n">
        <v>-9129</v>
      </c>
    </row>
    <row r="5" spans="1:3">
      <c r="A5" s="4" t="s">
        <v>650</v>
      </c>
      <c r="B5" s="5" t="n">
        <v>-11895</v>
      </c>
      <c r="C5" s="5" t="n">
        <v>-12279</v>
      </c>
    </row>
    <row r="6" spans="1:3">
      <c r="A6" s="4" t="s">
        <v>640</v>
      </c>
      <c r="B6" s="5" t="n">
        <v>-1003</v>
      </c>
      <c r="C6" s="5" t="n">
        <v>-96</v>
      </c>
    </row>
    <row r="7" spans="1:3">
      <c r="A7" s="4" t="s">
        <v>651</v>
      </c>
    </row>
    <row r="8" spans="1:3">
      <c r="A8" s="4" t="s">
        <v>648</v>
      </c>
      <c r="B8" s="5" t="n">
        <v>83</v>
      </c>
      <c r="C8" s="5" t="n">
        <v>42</v>
      </c>
    </row>
    <row r="9" spans="1:3">
      <c r="A9" s="4" t="s">
        <v>652</v>
      </c>
      <c r="B9" s="5" t="n">
        <v>829</v>
      </c>
    </row>
    <row r="10" spans="1:3">
      <c r="A10" s="4" t="s">
        <v>649</v>
      </c>
      <c r="B10" s="5" t="n">
        <v>446</v>
      </c>
      <c r="C10" s="5" t="n">
        <v>-88</v>
      </c>
    </row>
    <row r="11" spans="1:3">
      <c r="A11" s="4" t="s">
        <v>650</v>
      </c>
      <c r="B11" s="5" t="n">
        <v>-355</v>
      </c>
      <c r="C11" s="5" t="n">
        <v>12</v>
      </c>
    </row>
    <row r="12" spans="1:3">
      <c r="A12" s="4" t="s">
        <v>640</v>
      </c>
      <c r="B12" s="6" t="n">
        <v>1003</v>
      </c>
      <c r="C12" s="6" t="n">
        <v>-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1</v>
      </c>
    </row>
    <row r="2" spans="1:3">
      <c r="A2" s="4" t="s">
        <v>654</v>
      </c>
      <c r="B2" s="6" t="n">
        <v>772229</v>
      </c>
      <c r="C2" s="6" t="n">
        <v>784139</v>
      </c>
    </row>
    <row r="3" spans="1:3">
      <c r="A3" s="4" t="s">
        <v>38</v>
      </c>
      <c r="B3" s="5" t="n">
        <v>20268</v>
      </c>
      <c r="C3" s="5" t="n">
        <v>19254</v>
      </c>
    </row>
    <row r="4" spans="1:3">
      <c r="A4" s="4" t="s">
        <v>655</v>
      </c>
      <c r="B4" s="5" t="n">
        <v>218</v>
      </c>
      <c r="C4" s="5" t="n">
        <v>218</v>
      </c>
    </row>
    <row r="5" spans="1:3">
      <c r="A5" s="4" t="s">
        <v>656</v>
      </c>
      <c r="B5" s="5" t="n">
        <v>793693</v>
      </c>
      <c r="C5" s="5" t="n">
        <v>807349</v>
      </c>
    </row>
    <row r="6" spans="1:3">
      <c r="A6" s="4" t="s">
        <v>657</v>
      </c>
      <c r="B6" s="5" t="n">
        <v>222</v>
      </c>
      <c r="C6" s="5" t="n">
        <v>269</v>
      </c>
    </row>
    <row r="7" spans="1:3">
      <c r="A7" s="4" t="s">
        <v>563</v>
      </c>
    </row>
    <row r="8" spans="1:3">
      <c r="A8" s="4" t="s">
        <v>367</v>
      </c>
      <c r="B8" s="5" t="n">
        <v>873</v>
      </c>
      <c r="C8" s="5" t="n">
        <v>3781</v>
      </c>
    </row>
    <row r="9" spans="1:3">
      <c r="A9" s="4" t="s">
        <v>658</v>
      </c>
    </row>
    <row r="10" spans="1:3">
      <c r="A10" s="4" t="s">
        <v>367</v>
      </c>
      <c r="B10" s="5" t="n">
        <v>908</v>
      </c>
      <c r="C10" s="5" t="n">
        <v>3727</v>
      </c>
    </row>
    <row r="11" spans="1:3">
      <c r="A11" s="4" t="s">
        <v>659</v>
      </c>
    </row>
    <row r="12" spans="1:3">
      <c r="A12" s="4" t="s">
        <v>369</v>
      </c>
      <c r="C12" s="5" t="n">
        <v>222</v>
      </c>
    </row>
    <row r="13" spans="1:3">
      <c r="A13" s="4" t="s">
        <v>323</v>
      </c>
    </row>
    <row r="14" spans="1:3">
      <c r="A14" s="4" t="s">
        <v>654</v>
      </c>
      <c r="B14" s="5" t="n">
        <v>239019</v>
      </c>
      <c r="C14" s="5" t="n">
        <v>256345</v>
      </c>
    </row>
    <row r="15" spans="1:3">
      <c r="A15" s="4" t="s">
        <v>324</v>
      </c>
    </row>
    <row r="16" spans="1:3">
      <c r="A16" s="4" t="s">
        <v>654</v>
      </c>
      <c r="B16" s="5" t="n">
        <v>477903</v>
      </c>
      <c r="C16" s="5" t="n">
        <v>472231</v>
      </c>
    </row>
    <row r="17" spans="1:3">
      <c r="A17" s="4" t="s">
        <v>38</v>
      </c>
      <c r="B17" s="5" t="n">
        <v>20268</v>
      </c>
      <c r="C17" s="5" t="n">
        <v>19254</v>
      </c>
    </row>
    <row r="18" spans="1:3">
      <c r="A18" s="4" t="s">
        <v>325</v>
      </c>
    </row>
    <row r="19" spans="1:3">
      <c r="A19" s="4" t="s">
        <v>654</v>
      </c>
      <c r="B19" s="5" t="n">
        <v>45533</v>
      </c>
      <c r="C19" s="5" t="n">
        <v>45769</v>
      </c>
    </row>
    <row r="20" spans="1:3">
      <c r="A20" s="4" t="s">
        <v>326</v>
      </c>
    </row>
    <row r="21" spans="1:3">
      <c r="A21" s="4" t="s">
        <v>654</v>
      </c>
      <c r="B21" s="5" t="n">
        <v>9556</v>
      </c>
      <c r="C21" s="5" t="n">
        <v>9576</v>
      </c>
    </row>
    <row r="22" spans="1:3">
      <c r="A22" s="4" t="s">
        <v>364</v>
      </c>
    </row>
    <row r="23" spans="1:3">
      <c r="A23" s="4" t="s">
        <v>367</v>
      </c>
      <c r="B23" s="5" t="n">
        <v>288</v>
      </c>
      <c r="C23" s="5" t="n">
        <v>229</v>
      </c>
    </row>
    <row r="24" spans="1:3">
      <c r="A24" s="4" t="s">
        <v>369</v>
      </c>
      <c r="C24" s="5" t="n">
        <v>269</v>
      </c>
    </row>
    <row r="25" spans="1:3">
      <c r="A25" s="4" t="s">
        <v>660</v>
      </c>
    </row>
    <row r="26" spans="1:3">
      <c r="A26" s="4" t="s">
        <v>369</v>
      </c>
      <c r="C26" s="5" t="n">
        <v>269</v>
      </c>
    </row>
    <row r="27" spans="1:3">
      <c r="A27" s="4" t="s">
        <v>661</v>
      </c>
    </row>
    <row r="28" spans="1:3">
      <c r="A28" s="4" t="s">
        <v>654</v>
      </c>
      <c r="B28" s="5" t="n">
        <v>762455</v>
      </c>
      <c r="C28" s="5" t="n">
        <v>774345</v>
      </c>
    </row>
    <row r="29" spans="1:3">
      <c r="A29" s="4" t="s">
        <v>38</v>
      </c>
      <c r="B29" s="5" t="n">
        <v>20268</v>
      </c>
      <c r="C29" s="5" t="n">
        <v>19254</v>
      </c>
    </row>
    <row r="30" spans="1:3">
      <c r="A30" s="4" t="s">
        <v>656</v>
      </c>
      <c r="B30" s="5" t="n">
        <v>783631</v>
      </c>
    </row>
    <row r="31" spans="1:3">
      <c r="A31" s="4" t="s">
        <v>662</v>
      </c>
    </row>
    <row r="32" spans="1:3">
      <c r="A32" s="4" t="s">
        <v>656</v>
      </c>
      <c r="C32" s="5" t="n">
        <v>797326</v>
      </c>
    </row>
    <row r="33" spans="1:3">
      <c r="A33" s="4" t="s">
        <v>663</v>
      </c>
    </row>
    <row r="34" spans="1:3">
      <c r="A34" s="4" t="s">
        <v>367</v>
      </c>
      <c r="B34" s="5" t="n">
        <v>908</v>
      </c>
      <c r="C34" s="5" t="n">
        <v>3727</v>
      </c>
    </row>
    <row r="35" spans="1:3">
      <c r="A35" s="4" t="s">
        <v>369</v>
      </c>
      <c r="B35" s="5" t="n">
        <v>222</v>
      </c>
    </row>
    <row r="36" spans="1:3">
      <c r="A36" s="4" t="s">
        <v>664</v>
      </c>
    </row>
    <row r="37" spans="1:3">
      <c r="A37" s="4" t="s">
        <v>654</v>
      </c>
      <c r="B37" s="5" t="n">
        <v>239019</v>
      </c>
      <c r="C37" s="5" t="n">
        <v>256345</v>
      </c>
    </row>
    <row r="38" spans="1:3">
      <c r="A38" s="4" t="s">
        <v>665</v>
      </c>
    </row>
    <row r="39" spans="1:3">
      <c r="A39" s="4" t="s">
        <v>654</v>
      </c>
      <c r="B39" s="5" t="n">
        <v>477903</v>
      </c>
      <c r="C39" s="5" t="n">
        <v>472231</v>
      </c>
    </row>
    <row r="40" spans="1:3">
      <c r="A40" s="4" t="s">
        <v>666</v>
      </c>
    </row>
    <row r="41" spans="1:3">
      <c r="A41" s="4" t="s">
        <v>654</v>
      </c>
      <c r="B41" s="5" t="n">
        <v>45533</v>
      </c>
      <c r="C41" s="5" t="n">
        <v>45769</v>
      </c>
    </row>
    <row r="42" spans="1:3">
      <c r="A42" s="4" t="s">
        <v>667</v>
      </c>
    </row>
    <row r="43" spans="1:3">
      <c r="A43" s="4" t="s">
        <v>654</v>
      </c>
      <c r="B43" s="5" t="n">
        <v>9774</v>
      </c>
      <c r="C43" s="5" t="n">
        <v>9794</v>
      </c>
    </row>
    <row r="44" spans="1:3">
      <c r="A44" s="4" t="s">
        <v>655</v>
      </c>
      <c r="B44" s="5" t="n">
        <v>218</v>
      </c>
      <c r="C44" s="5" t="n">
        <v>218</v>
      </c>
    </row>
    <row r="45" spans="1:3">
      <c r="A45" s="4" t="s">
        <v>656</v>
      </c>
      <c r="B45" s="5" t="n">
        <v>61325</v>
      </c>
    </row>
    <row r="46" spans="1:3">
      <c r="A46" s="4" t="s">
        <v>369</v>
      </c>
      <c r="B46" s="5" t="n">
        <v>222</v>
      </c>
    </row>
    <row r="47" spans="1:3">
      <c r="A47" s="4" t="s">
        <v>668</v>
      </c>
    </row>
    <row r="48" spans="1:3">
      <c r="A48" s="4" t="s">
        <v>656</v>
      </c>
      <c r="B48" s="5" t="n">
        <v>10062</v>
      </c>
      <c r="C48" s="5" t="n">
        <v>10023</v>
      </c>
    </row>
    <row r="49" spans="1:3">
      <c r="A49" s="4" t="s">
        <v>657</v>
      </c>
      <c r="B49" s="5" t="n">
        <v>222</v>
      </c>
      <c r="C49" s="5" t="n">
        <v>269</v>
      </c>
    </row>
    <row r="50" spans="1:3">
      <c r="A50" s="4" t="s">
        <v>669</v>
      </c>
    </row>
    <row r="51" spans="1:3">
      <c r="A51" s="4" t="s">
        <v>654</v>
      </c>
      <c r="B51" s="5" t="n">
        <v>9556</v>
      </c>
      <c r="C51" s="5" t="n">
        <v>9576</v>
      </c>
    </row>
    <row r="52" spans="1:3">
      <c r="A52" s="4" t="s">
        <v>670</v>
      </c>
    </row>
    <row r="53" spans="1:3">
      <c r="A53" s="4" t="s">
        <v>367</v>
      </c>
      <c r="B53" s="6" t="n">
        <v>288</v>
      </c>
      <c r="C53" s="6" t="n">
        <v>2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1</v>
      </c>
      <c r="B1" s="2" t="s">
        <v>2</v>
      </c>
      <c r="C1" s="2" t="s">
        <v>31</v>
      </c>
    </row>
    <row r="2" spans="1:3">
      <c r="A2" s="4" t="s">
        <v>38</v>
      </c>
      <c r="B2" s="6" t="n">
        <v>20268</v>
      </c>
      <c r="C2" s="6" t="n">
        <v>19254</v>
      </c>
    </row>
    <row r="3" spans="1:3">
      <c r="A3" s="4" t="s">
        <v>324</v>
      </c>
    </row>
    <row r="4" spans="1:3">
      <c r="A4" s="4" t="s">
        <v>38</v>
      </c>
      <c r="B4" s="5" t="n">
        <v>20268</v>
      </c>
      <c r="C4" s="5" t="n">
        <v>19254</v>
      </c>
    </row>
    <row r="5" spans="1:3">
      <c r="A5" s="4" t="s">
        <v>672</v>
      </c>
      <c r="B5" s="5" t="n">
        <v>19825</v>
      </c>
      <c r="C5" s="5" t="n">
        <v>18797</v>
      </c>
    </row>
    <row r="6" spans="1:3">
      <c r="A6" s="4" t="s">
        <v>673</v>
      </c>
      <c r="B6" s="6" t="n">
        <v>443</v>
      </c>
      <c r="C6" s="6" t="n">
        <v>4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74</v>
      </c>
      <c r="B1" s="2" t="s">
        <v>1</v>
      </c>
    </row>
    <row r="2" spans="1:3">
      <c r="B2" s="2" t="s">
        <v>2</v>
      </c>
      <c r="C2" s="2" t="s">
        <v>77</v>
      </c>
    </row>
    <row r="3" spans="1:3">
      <c r="A3" s="4" t="s">
        <v>675</v>
      </c>
      <c r="B3" s="6" t="n">
        <v>10023</v>
      </c>
      <c r="C3" s="6" t="n">
        <v>1761</v>
      </c>
    </row>
    <row r="4" spans="1:3">
      <c r="A4" s="4" t="s">
        <v>676</v>
      </c>
      <c r="B4" s="5" t="n">
        <v>59</v>
      </c>
      <c r="C4" s="5" t="n">
        <v>186</v>
      </c>
    </row>
    <row r="5" spans="1:3">
      <c r="A5" s="4" t="s">
        <v>677</v>
      </c>
      <c r="B5" s="5" t="n">
        <v>-20</v>
      </c>
    </row>
    <row r="6" spans="1:3">
      <c r="A6" s="4" t="s">
        <v>678</v>
      </c>
      <c r="C6" s="5" t="n">
        <v>8076</v>
      </c>
    </row>
    <row r="7" spans="1:3">
      <c r="A7" s="4" t="s">
        <v>679</v>
      </c>
      <c r="B7" s="5" t="n">
        <v>10062</v>
      </c>
      <c r="C7" s="5" t="n">
        <v>10023</v>
      </c>
    </row>
    <row r="8" spans="1:3">
      <c r="A8" s="4" t="s">
        <v>680</v>
      </c>
      <c r="C8" s="5" t="n">
        <v>10</v>
      </c>
    </row>
    <row r="9" spans="1:3">
      <c r="A9" s="4" t="s">
        <v>681</v>
      </c>
      <c r="C9" s="5" t="n">
        <v>259</v>
      </c>
    </row>
    <row r="10" spans="1:3">
      <c r="A10" s="4" t="s">
        <v>682</v>
      </c>
      <c r="C10" s="5" t="n">
        <v>269</v>
      </c>
    </row>
    <row r="11" spans="1:3">
      <c r="A11" s="4" t="s">
        <v>327</v>
      </c>
    </row>
    <row r="12" spans="1:3">
      <c r="A12" s="4" t="s">
        <v>675</v>
      </c>
      <c r="B12" s="5" t="n">
        <v>9794</v>
      </c>
      <c r="C12" s="5" t="n">
        <v>1718</v>
      </c>
    </row>
    <row r="13" spans="1:3">
      <c r="A13" s="4" t="s">
        <v>677</v>
      </c>
      <c r="B13" s="5" t="n">
        <v>-20</v>
      </c>
    </row>
    <row r="14" spans="1:3">
      <c r="A14" s="4" t="s">
        <v>678</v>
      </c>
      <c r="C14" s="5" t="n">
        <v>8076</v>
      </c>
    </row>
    <row r="15" spans="1:3">
      <c r="A15" s="4" t="s">
        <v>679</v>
      </c>
      <c r="B15" s="5" t="n">
        <v>9774</v>
      </c>
      <c r="C15" s="5" t="n">
        <v>9794</v>
      </c>
    </row>
    <row r="16" spans="1:3">
      <c r="A16" s="4" t="s">
        <v>683</v>
      </c>
    </row>
    <row r="17" spans="1:3">
      <c r="A17" s="4" t="s">
        <v>675</v>
      </c>
      <c r="B17" s="5" t="n">
        <v>229</v>
      </c>
      <c r="C17" s="5" t="n">
        <v>43</v>
      </c>
    </row>
    <row r="18" spans="1:3">
      <c r="A18" s="4" t="s">
        <v>676</v>
      </c>
      <c r="B18" s="5" t="n">
        <v>59</v>
      </c>
      <c r="C18" s="5" t="n">
        <v>186</v>
      </c>
    </row>
    <row r="19" spans="1:3">
      <c r="A19" s="4" t="s">
        <v>679</v>
      </c>
      <c r="B19" s="5" t="n">
        <v>288</v>
      </c>
      <c r="C19" s="5" t="n">
        <v>229</v>
      </c>
    </row>
    <row r="20" spans="1:3">
      <c r="A20" s="4" t="s">
        <v>680</v>
      </c>
      <c r="B20" s="5" t="n">
        <v>269</v>
      </c>
      <c r="C20" s="5" t="n">
        <v>10</v>
      </c>
    </row>
    <row r="21" spans="1:3">
      <c r="A21" s="4" t="s">
        <v>681</v>
      </c>
      <c r="B21" s="5" t="n">
        <v>-47</v>
      </c>
      <c r="C21" s="5" t="n">
        <v>259</v>
      </c>
    </row>
    <row r="22" spans="1:3">
      <c r="A22" s="4" t="s">
        <v>682</v>
      </c>
      <c r="B22" s="6" t="n">
        <v>222</v>
      </c>
      <c r="C22" s="6" t="n">
        <v>2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1</v>
      </c>
    </row>
    <row r="2" spans="1:3">
      <c r="A2" s="4" t="s">
        <v>47</v>
      </c>
      <c r="B2" s="6" t="n">
        <v>1394</v>
      </c>
      <c r="C2" s="6" t="n">
        <v>1394</v>
      </c>
    </row>
    <row r="3" spans="1:3">
      <c r="A3" s="4" t="s">
        <v>656</v>
      </c>
      <c r="B3" s="5" t="n">
        <v>793693</v>
      </c>
      <c r="C3" s="5" t="n">
        <v>807349</v>
      </c>
    </row>
    <row r="4" spans="1:3">
      <c r="A4" s="4" t="s">
        <v>685</v>
      </c>
    </row>
    <row r="5" spans="1:3">
      <c r="A5" s="4" t="s">
        <v>656</v>
      </c>
      <c r="B5" s="5" t="n">
        <v>61325</v>
      </c>
      <c r="C5" s="5" t="n">
        <v>32778</v>
      </c>
    </row>
    <row r="6" spans="1:3">
      <c r="A6" s="4" t="s">
        <v>667</v>
      </c>
    </row>
    <row r="7" spans="1:3">
      <c r="A7" s="4" t="s">
        <v>47</v>
      </c>
      <c r="B7" s="5" t="n">
        <v>1394</v>
      </c>
      <c r="C7" s="5" t="n">
        <v>1394</v>
      </c>
    </row>
    <row r="8" spans="1:3">
      <c r="A8" s="4" t="s">
        <v>656</v>
      </c>
      <c r="B8" s="5" t="n">
        <v>61325</v>
      </c>
    </row>
    <row r="9" spans="1:3">
      <c r="A9" s="4" t="s">
        <v>686</v>
      </c>
    </row>
    <row r="10" spans="1:3">
      <c r="A10" s="4" t="s">
        <v>656</v>
      </c>
      <c r="B10" s="5" t="n">
        <v>61325</v>
      </c>
      <c r="C10" s="5" t="n">
        <v>32778</v>
      </c>
    </row>
    <row r="11" spans="1:3">
      <c r="A11" s="4" t="s">
        <v>374</v>
      </c>
    </row>
    <row r="12" spans="1:3">
      <c r="A12" s="4" t="s">
        <v>687</v>
      </c>
      <c r="B12" s="5" t="n">
        <v>7089</v>
      </c>
      <c r="C12" s="5" t="n">
        <v>3338</v>
      </c>
    </row>
    <row r="13" spans="1:3">
      <c r="A13" s="4" t="s">
        <v>688</v>
      </c>
    </row>
    <row r="14" spans="1:3">
      <c r="A14" s="4" t="s">
        <v>687</v>
      </c>
      <c r="B14" s="5" t="n">
        <v>7089</v>
      </c>
      <c r="C14" s="5" t="n">
        <v>3338</v>
      </c>
    </row>
    <row r="15" spans="1:3">
      <c r="A15" s="4" t="s">
        <v>377</v>
      </c>
    </row>
    <row r="16" spans="1:3">
      <c r="A16" s="4" t="s">
        <v>687</v>
      </c>
      <c r="B16" s="5" t="n">
        <v>39428</v>
      </c>
      <c r="C16" s="5" t="n">
        <v>18937</v>
      </c>
    </row>
    <row r="17" spans="1:3">
      <c r="A17" s="4" t="s">
        <v>689</v>
      </c>
    </row>
    <row r="18" spans="1:3">
      <c r="A18" s="4" t="s">
        <v>687</v>
      </c>
      <c r="B18" s="5" t="n">
        <v>39428</v>
      </c>
      <c r="C18" s="5" t="n">
        <v>18937</v>
      </c>
    </row>
    <row r="19" spans="1:3">
      <c r="A19" s="4" t="s">
        <v>380</v>
      </c>
    </row>
    <row r="20" spans="1:3">
      <c r="A20" s="4" t="s">
        <v>687</v>
      </c>
      <c r="B20" s="5" t="n">
        <v>4253</v>
      </c>
      <c r="C20" s="5" t="n">
        <v>5131</v>
      </c>
    </row>
    <row r="21" spans="1:3">
      <c r="A21" s="4" t="s">
        <v>690</v>
      </c>
    </row>
    <row r="22" spans="1:3">
      <c r="A22" s="4" t="s">
        <v>687</v>
      </c>
      <c r="B22" s="5" t="n">
        <v>4253</v>
      </c>
      <c r="C22" s="5" t="n">
        <v>5131</v>
      </c>
    </row>
    <row r="23" spans="1:3">
      <c r="A23" s="4" t="s">
        <v>383</v>
      </c>
    </row>
    <row r="24" spans="1:3">
      <c r="A24" s="4" t="s">
        <v>687</v>
      </c>
      <c r="B24" s="5" t="n">
        <v>5644</v>
      </c>
      <c r="C24" s="5" t="n">
        <v>1510</v>
      </c>
    </row>
    <row r="25" spans="1:3">
      <c r="A25" s="4" t="s">
        <v>691</v>
      </c>
    </row>
    <row r="26" spans="1:3">
      <c r="A26" s="4" t="s">
        <v>687</v>
      </c>
      <c r="B26" s="5" t="n">
        <v>5644</v>
      </c>
      <c r="C26" s="5" t="n">
        <v>1510</v>
      </c>
    </row>
    <row r="27" spans="1:3">
      <c r="A27" s="4" t="s">
        <v>386</v>
      </c>
    </row>
    <row r="28" spans="1:3">
      <c r="A28" s="4" t="s">
        <v>687</v>
      </c>
      <c r="B28" s="5" t="n">
        <v>3030</v>
      </c>
      <c r="C28" s="5" t="n">
        <v>1981</v>
      </c>
    </row>
    <row r="29" spans="1:3">
      <c r="A29" s="4" t="s">
        <v>692</v>
      </c>
    </row>
    <row r="30" spans="1:3">
      <c r="A30" s="4" t="s">
        <v>687</v>
      </c>
      <c r="B30" s="5" t="n">
        <v>3030</v>
      </c>
      <c r="C30" s="5" t="n">
        <v>1981</v>
      </c>
    </row>
    <row r="31" spans="1:3">
      <c r="A31" s="4" t="s">
        <v>390</v>
      </c>
    </row>
    <row r="32" spans="1:3">
      <c r="A32" s="4" t="s">
        <v>687</v>
      </c>
      <c r="B32" s="5" t="n">
        <v>487</v>
      </c>
      <c r="C32" s="5" t="n">
        <v>487</v>
      </c>
    </row>
    <row r="33" spans="1:3">
      <c r="A33" s="4" t="s">
        <v>693</v>
      </c>
    </row>
    <row r="34" spans="1:3">
      <c r="A34" s="4" t="s">
        <v>687</v>
      </c>
      <c r="B34" s="6" t="n">
        <v>487</v>
      </c>
      <c r="C34" s="6" t="n">
        <v>4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4</v>
      </c>
      <c r="B1" s="2" t="s">
        <v>2</v>
      </c>
      <c r="C1" s="2" t="s">
        <v>31</v>
      </c>
    </row>
    <row r="2" spans="1:3">
      <c r="A2" s="4" t="s">
        <v>34</v>
      </c>
      <c r="B2" s="6" t="n">
        <v>15403</v>
      </c>
      <c r="C2" s="6" t="n">
        <v>11934</v>
      </c>
    </row>
    <row r="3" spans="1:3">
      <c r="A3" s="4" t="s">
        <v>695</v>
      </c>
      <c r="B3" s="5" t="n">
        <v>99870</v>
      </c>
      <c r="C3" s="5" t="n">
        <v>303157</v>
      </c>
    </row>
    <row r="4" spans="1:3">
      <c r="A4" s="4" t="s">
        <v>654</v>
      </c>
      <c r="B4" s="5" t="n">
        <v>772229</v>
      </c>
      <c r="C4" s="5" t="n">
        <v>784139</v>
      </c>
    </row>
    <row r="5" spans="1:3">
      <c r="A5" s="4" t="s">
        <v>38</v>
      </c>
      <c r="B5" s="5" t="n">
        <v>20268</v>
      </c>
      <c r="C5" s="5" t="n">
        <v>19254</v>
      </c>
    </row>
    <row r="6" spans="1:3">
      <c r="A6" s="4" t="s">
        <v>45</v>
      </c>
      <c r="B6" s="5" t="n">
        <v>73865</v>
      </c>
      <c r="C6" s="5" t="n">
        <v>73441</v>
      </c>
    </row>
    <row r="7" spans="1:3">
      <c r="A7" s="4" t="s">
        <v>696</v>
      </c>
      <c r="B7" s="5" t="n">
        <v>588326</v>
      </c>
      <c r="C7" s="5" t="n">
        <v>593107</v>
      </c>
    </row>
    <row r="8" spans="1:3">
      <c r="A8" s="4" t="s">
        <v>563</v>
      </c>
    </row>
    <row r="9" spans="1:3">
      <c r="A9" s="4" t="s">
        <v>367</v>
      </c>
      <c r="B9" s="5" t="n">
        <v>873</v>
      </c>
      <c r="C9" s="5" t="n">
        <v>3781</v>
      </c>
    </row>
    <row r="10" spans="1:3">
      <c r="A10" s="4" t="s">
        <v>661</v>
      </c>
    </row>
    <row r="11" spans="1:3">
      <c r="A11" s="4" t="s">
        <v>33</v>
      </c>
      <c r="B11" s="5" t="n">
        <v>6817</v>
      </c>
      <c r="C11" s="5" t="n">
        <v>6773</v>
      </c>
    </row>
    <row r="12" spans="1:3">
      <c r="A12" s="4" t="s">
        <v>34</v>
      </c>
      <c r="B12" s="5" t="n">
        <v>15403</v>
      </c>
      <c r="C12" s="5" t="n">
        <v>11934</v>
      </c>
    </row>
    <row r="13" spans="1:3">
      <c r="A13" s="4" t="s">
        <v>695</v>
      </c>
      <c r="B13" s="5" t="n">
        <v>99870</v>
      </c>
      <c r="C13" s="5" t="n">
        <v>303157</v>
      </c>
    </row>
    <row r="14" spans="1:3">
      <c r="A14" s="4" t="s">
        <v>654</v>
      </c>
      <c r="B14" s="5" t="n">
        <v>762455</v>
      </c>
      <c r="C14" s="5" t="n">
        <v>774345</v>
      </c>
    </row>
    <row r="15" spans="1:3">
      <c r="A15" s="4" t="s">
        <v>37</v>
      </c>
      <c r="B15" s="5" t="n">
        <v>34995</v>
      </c>
      <c r="C15" s="5" t="n">
        <v>23506</v>
      </c>
    </row>
    <row r="16" spans="1:3">
      <c r="A16" s="4" t="s">
        <v>38</v>
      </c>
      <c r="B16" s="5" t="n">
        <v>20268</v>
      </c>
      <c r="C16" s="5" t="n">
        <v>19254</v>
      </c>
    </row>
    <row r="17" spans="1:3">
      <c r="A17" s="4" t="s">
        <v>45</v>
      </c>
      <c r="B17" s="5" t="n">
        <v>73865</v>
      </c>
      <c r="C17" s="5" t="n">
        <v>73441</v>
      </c>
    </row>
    <row r="18" spans="1:3">
      <c r="A18" s="4" t="s">
        <v>697</v>
      </c>
      <c r="B18" s="5" t="n">
        <v>12290</v>
      </c>
      <c r="C18" s="5" t="n">
        <v>12417</v>
      </c>
    </row>
    <row r="19" spans="1:3">
      <c r="A19" s="4" t="s">
        <v>698</v>
      </c>
      <c r="B19" s="5" t="n">
        <v>2216270</v>
      </c>
      <c r="C19" s="5" t="n">
        <v>2104220</v>
      </c>
    </row>
    <row r="20" spans="1:3">
      <c r="A20" s="4" t="s">
        <v>696</v>
      </c>
      <c r="B20" s="5" t="n">
        <v>3103595</v>
      </c>
      <c r="C20" s="5" t="n">
        <v>3542666</v>
      </c>
    </row>
    <row r="21" spans="1:3">
      <c r="A21" s="4" t="s">
        <v>699</v>
      </c>
      <c r="B21" s="5" t="n">
        <v>1363641</v>
      </c>
      <c r="C21" s="5" t="n">
        <v>1325209</v>
      </c>
    </row>
    <row r="22" spans="1:3">
      <c r="A22" s="4" t="s">
        <v>57</v>
      </c>
      <c r="B22" s="5" t="n">
        <v>26418</v>
      </c>
      <c r="C22" s="5" t="n">
        <v>30413</v>
      </c>
    </row>
    <row r="23" spans="1:3">
      <c r="A23" s="4" t="s">
        <v>700</v>
      </c>
      <c r="B23" s="5" t="n">
        <v>460272</v>
      </c>
      <c r="C23" s="5" t="n">
        <v>218006</v>
      </c>
    </row>
    <row r="24" spans="1:3">
      <c r="A24" s="4" t="s">
        <v>663</v>
      </c>
    </row>
    <row r="25" spans="1:3">
      <c r="A25" s="4" t="s">
        <v>367</v>
      </c>
      <c r="B25" s="5" t="n">
        <v>908</v>
      </c>
      <c r="C25" s="5" t="n">
        <v>3727</v>
      </c>
    </row>
    <row r="26" spans="1:3">
      <c r="A26" s="4" t="s">
        <v>369</v>
      </c>
      <c r="B26" s="5" t="n">
        <v>222</v>
      </c>
    </row>
    <row r="27" spans="1:3">
      <c r="A27" s="4" t="s">
        <v>667</v>
      </c>
    </row>
    <row r="28" spans="1:3">
      <c r="A28" s="4" t="s">
        <v>654</v>
      </c>
      <c r="B28" s="5" t="n">
        <v>9774</v>
      </c>
      <c r="C28" s="5" t="n">
        <v>9794</v>
      </c>
    </row>
    <row r="29" spans="1:3">
      <c r="A29" s="4" t="s">
        <v>39</v>
      </c>
      <c r="B29" s="5" t="n">
        <v>7105850</v>
      </c>
      <c r="C29" s="5" t="n">
        <v>6921048</v>
      </c>
    </row>
    <row r="30" spans="1:3">
      <c r="A30" s="4" t="s">
        <v>369</v>
      </c>
      <c r="B30" s="5" t="n">
        <v>222</v>
      </c>
    </row>
    <row r="31" spans="1:3">
      <c r="A31" s="4" t="s">
        <v>670</v>
      </c>
    </row>
    <row r="32" spans="1:3">
      <c r="A32" s="4" t="s">
        <v>367</v>
      </c>
      <c r="B32" s="5" t="n">
        <v>288</v>
      </c>
      <c r="C32" s="5" t="n">
        <v>229</v>
      </c>
    </row>
    <row r="33" spans="1:3">
      <c r="A33" s="4" t="s">
        <v>369</v>
      </c>
      <c r="B33" s="5" t="n">
        <v>222</v>
      </c>
      <c r="C33" s="5" t="n">
        <v>269</v>
      </c>
    </row>
    <row r="34" spans="1:3">
      <c r="A34" s="4" t="s">
        <v>701</v>
      </c>
    </row>
    <row r="35" spans="1:3">
      <c r="A35" s="4" t="s">
        <v>33</v>
      </c>
      <c r="B35" s="5" t="n">
        <v>6817</v>
      </c>
      <c r="C35" s="5" t="n">
        <v>6773</v>
      </c>
    </row>
    <row r="36" spans="1:3">
      <c r="A36" s="4" t="s">
        <v>34</v>
      </c>
      <c r="B36" s="5" t="n">
        <v>15403</v>
      </c>
      <c r="C36" s="5" t="n">
        <v>11934</v>
      </c>
    </row>
    <row r="37" spans="1:3">
      <c r="A37" s="4" t="s">
        <v>695</v>
      </c>
      <c r="B37" s="5" t="n">
        <v>99870</v>
      </c>
      <c r="C37" s="5" t="n">
        <v>303157</v>
      </c>
    </row>
    <row r="38" spans="1:3">
      <c r="A38" s="4" t="s">
        <v>654</v>
      </c>
      <c r="B38" s="5" t="n">
        <v>772229</v>
      </c>
      <c r="C38" s="5" t="n">
        <v>784139</v>
      </c>
    </row>
    <row r="39" spans="1:3">
      <c r="A39" s="4" t="s">
        <v>37</v>
      </c>
      <c r="B39" s="5" t="n">
        <v>34995</v>
      </c>
      <c r="C39" s="5" t="n">
        <v>23506</v>
      </c>
    </row>
    <row r="40" spans="1:3">
      <c r="A40" s="4" t="s">
        <v>38</v>
      </c>
      <c r="B40" s="5" t="n">
        <v>20268</v>
      </c>
      <c r="C40" s="5" t="n">
        <v>19254</v>
      </c>
    </row>
    <row r="41" spans="1:3">
      <c r="A41" s="4" t="s">
        <v>39</v>
      </c>
      <c r="B41" s="5" t="n">
        <v>7103115</v>
      </c>
      <c r="C41" s="5" t="n">
        <v>6921503</v>
      </c>
    </row>
    <row r="42" spans="1:3">
      <c r="A42" s="4" t="s">
        <v>45</v>
      </c>
      <c r="B42" s="5" t="n">
        <v>73865</v>
      </c>
      <c r="C42" s="5" t="n">
        <v>73441</v>
      </c>
    </row>
    <row r="43" spans="1:3">
      <c r="A43" s="4" t="s">
        <v>697</v>
      </c>
      <c r="B43" s="5" t="n">
        <v>12290</v>
      </c>
      <c r="C43" s="5" t="n">
        <v>12417</v>
      </c>
    </row>
    <row r="44" spans="1:3">
      <c r="A44" s="4" t="s">
        <v>698</v>
      </c>
      <c r="B44" s="5" t="n">
        <v>2216270</v>
      </c>
      <c r="C44" s="5" t="n">
        <v>2104220</v>
      </c>
    </row>
    <row r="45" spans="1:3">
      <c r="A45" s="4" t="s">
        <v>696</v>
      </c>
      <c r="B45" s="5" t="n">
        <v>3103595</v>
      </c>
      <c r="C45" s="5" t="n">
        <v>3542666</v>
      </c>
    </row>
    <row r="46" spans="1:3">
      <c r="A46" s="4" t="s">
        <v>699</v>
      </c>
      <c r="B46" s="5" t="n">
        <v>1363054</v>
      </c>
      <c r="C46" s="5" t="n">
        <v>1327399</v>
      </c>
    </row>
    <row r="47" spans="1:3">
      <c r="A47" s="4" t="s">
        <v>57</v>
      </c>
      <c r="B47" s="5" t="n">
        <v>26418</v>
      </c>
      <c r="C47" s="5" t="n">
        <v>30413</v>
      </c>
    </row>
    <row r="48" spans="1:3">
      <c r="A48" s="4" t="s">
        <v>700</v>
      </c>
      <c r="B48" s="5" t="n">
        <v>467394</v>
      </c>
      <c r="C48" s="5" t="n">
        <v>217196</v>
      </c>
    </row>
    <row r="49" spans="1:3">
      <c r="A49" s="4" t="s">
        <v>369</v>
      </c>
      <c r="B49" s="5" t="n">
        <v>222</v>
      </c>
    </row>
    <row r="50" spans="1:3">
      <c r="A50" s="4" t="s">
        <v>702</v>
      </c>
    </row>
    <row r="51" spans="1:3">
      <c r="A51" s="4" t="s">
        <v>367</v>
      </c>
      <c r="B51" s="5" t="n">
        <v>908</v>
      </c>
      <c r="C51" s="5" t="n">
        <v>3727</v>
      </c>
    </row>
    <row r="52" spans="1:3">
      <c r="A52" s="4" t="s">
        <v>703</v>
      </c>
    </row>
    <row r="53" spans="1:3">
      <c r="A53" s="4" t="s">
        <v>367</v>
      </c>
      <c r="B53" s="5" t="n">
        <v>288</v>
      </c>
      <c r="C53" s="5" t="n">
        <v>229</v>
      </c>
    </row>
    <row r="54" spans="1:3">
      <c r="A54" s="4" t="s">
        <v>369</v>
      </c>
      <c r="C54" s="5" t="n">
        <v>269</v>
      </c>
    </row>
    <row r="55" spans="1:3">
      <c r="A55" s="4" t="s">
        <v>704</v>
      </c>
    </row>
    <row r="56" spans="1:3">
      <c r="A56" s="4" t="s">
        <v>33</v>
      </c>
      <c r="B56" s="5" t="n">
        <v>6817</v>
      </c>
      <c r="C56" s="5" t="n">
        <v>6773</v>
      </c>
    </row>
    <row r="57" spans="1:3">
      <c r="A57" s="4" t="s">
        <v>34</v>
      </c>
      <c r="B57" s="5" t="n">
        <v>15403</v>
      </c>
      <c r="C57" s="5" t="n">
        <v>11934</v>
      </c>
    </row>
    <row r="58" spans="1:3">
      <c r="A58" s="4" t="s">
        <v>695</v>
      </c>
      <c r="B58" s="5" t="n">
        <v>99870</v>
      </c>
      <c r="C58" s="5" t="n">
        <v>303157</v>
      </c>
    </row>
    <row r="59" spans="1:3">
      <c r="A59" s="4" t="s">
        <v>654</v>
      </c>
      <c r="B59" s="5" t="n">
        <v>772229</v>
      </c>
      <c r="C59" s="5" t="n">
        <v>784139</v>
      </c>
    </row>
    <row r="60" spans="1:3">
      <c r="A60" s="4" t="s">
        <v>37</v>
      </c>
      <c r="B60" s="5" t="n">
        <v>34995</v>
      </c>
      <c r="C60" s="5" t="n">
        <v>23506</v>
      </c>
    </row>
    <row r="61" spans="1:3">
      <c r="A61" s="4" t="s">
        <v>38</v>
      </c>
      <c r="B61" s="5" t="n">
        <v>20268</v>
      </c>
      <c r="C61" s="5" t="n">
        <v>19254</v>
      </c>
    </row>
    <row r="62" spans="1:3">
      <c r="A62" s="4" t="s">
        <v>39</v>
      </c>
      <c r="B62" s="5" t="n">
        <v>7105850</v>
      </c>
      <c r="C62" s="5" t="n">
        <v>6921048</v>
      </c>
    </row>
    <row r="63" spans="1:3">
      <c r="A63" s="4" t="s">
        <v>45</v>
      </c>
      <c r="B63" s="5" t="n">
        <v>73865</v>
      </c>
      <c r="C63" s="5" t="n">
        <v>73441</v>
      </c>
    </row>
    <row r="64" spans="1:3">
      <c r="A64" s="4" t="s">
        <v>697</v>
      </c>
      <c r="B64" s="5" t="n">
        <v>12290</v>
      </c>
      <c r="C64" s="5" t="n">
        <v>12417</v>
      </c>
    </row>
    <row r="65" spans="1:3">
      <c r="A65" s="4" t="s">
        <v>698</v>
      </c>
      <c r="B65" s="5" t="n">
        <v>2216270</v>
      </c>
      <c r="C65" s="5" t="n">
        <v>2104220</v>
      </c>
    </row>
    <row r="66" spans="1:3">
      <c r="A66" s="4" t="s">
        <v>696</v>
      </c>
      <c r="B66" s="5" t="n">
        <v>3103595</v>
      </c>
      <c r="C66" s="5" t="n">
        <v>3542666</v>
      </c>
    </row>
    <row r="67" spans="1:3">
      <c r="A67" s="4" t="s">
        <v>699</v>
      </c>
      <c r="B67" s="5" t="n">
        <v>1363641</v>
      </c>
      <c r="C67" s="5" t="n">
        <v>1325209</v>
      </c>
    </row>
    <row r="68" spans="1:3">
      <c r="A68" s="4" t="s">
        <v>57</v>
      </c>
      <c r="B68" s="5" t="n">
        <v>26418</v>
      </c>
      <c r="C68" s="5" t="n">
        <v>30413</v>
      </c>
    </row>
    <row r="69" spans="1:3">
      <c r="A69" s="4" t="s">
        <v>700</v>
      </c>
      <c r="B69" s="5" t="n">
        <v>460272</v>
      </c>
      <c r="C69" s="5" t="n">
        <v>218006</v>
      </c>
    </row>
    <row r="70" spans="1:3">
      <c r="A70" s="4" t="s">
        <v>705</v>
      </c>
    </row>
    <row r="71" spans="1:3">
      <c r="A71" s="4" t="s">
        <v>367</v>
      </c>
      <c r="B71" s="5" t="n">
        <v>908</v>
      </c>
      <c r="C71" s="5" t="n">
        <v>3727</v>
      </c>
    </row>
    <row r="72" spans="1:3">
      <c r="A72" s="4" t="s">
        <v>706</v>
      </c>
    </row>
    <row r="73" spans="1:3">
      <c r="A73" s="4" t="s">
        <v>367</v>
      </c>
      <c r="B73" s="5" t="n">
        <v>288</v>
      </c>
      <c r="C73" s="5" t="n">
        <v>229</v>
      </c>
    </row>
    <row r="74" spans="1:3">
      <c r="A74" s="4" t="s">
        <v>369</v>
      </c>
      <c r="B74" s="6" t="n">
        <v>222</v>
      </c>
      <c r="C74" s="6" t="n">
        <v>2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707</v>
      </c>
      <c r="B1" s="2" t="s">
        <v>1</v>
      </c>
    </row>
    <row r="2" spans="1:5">
      <c r="B2" s="2" t="s">
        <v>310</v>
      </c>
      <c r="C2" s="2" t="s">
        <v>577</v>
      </c>
      <c r="D2" s="2" t="s">
        <v>708</v>
      </c>
      <c r="E2" s="2" t="s">
        <v>709</v>
      </c>
    </row>
    <row r="3" spans="1:5">
      <c r="A3" s="4" t="s">
        <v>710</v>
      </c>
      <c r="B3" s="6" t="n">
        <v>101</v>
      </c>
      <c r="C3" s="6" t="n">
        <v>100</v>
      </c>
    </row>
    <row r="4" spans="1:5">
      <c r="A4" s="4" t="s">
        <v>711</v>
      </c>
    </row>
    <row r="5" spans="1:5">
      <c r="A5" s="4" t="s">
        <v>712</v>
      </c>
      <c r="B5" s="4" t="s">
        <v>511</v>
      </c>
    </row>
    <row r="6" spans="1:5">
      <c r="A6" s="4" t="s">
        <v>713</v>
      </c>
      <c r="B6" s="5" t="n">
        <v>67</v>
      </c>
    </row>
    <row r="7" spans="1:5">
      <c r="A7" s="4" t="s">
        <v>714</v>
      </c>
      <c r="B7" s="4" t="s">
        <v>715</v>
      </c>
    </row>
    <row r="8" spans="1:5">
      <c r="A8" s="4" t="s">
        <v>716</v>
      </c>
      <c r="B8" s="5" t="n">
        <v>180</v>
      </c>
    </row>
    <row r="9" spans="1:5">
      <c r="A9" s="4" t="s">
        <v>717</v>
      </c>
    </row>
    <row r="10" spans="1:5">
      <c r="A10" s="4" t="s">
        <v>718</v>
      </c>
      <c r="E10" s="6" t="n">
        <v>11400</v>
      </c>
    </row>
    <row r="11" spans="1:5">
      <c r="A11" s="4" t="s">
        <v>719</v>
      </c>
      <c r="B11" s="6" t="n">
        <v>32</v>
      </c>
      <c r="C11" s="6" t="n">
        <v>27</v>
      </c>
    </row>
    <row r="12" spans="1:5">
      <c r="A12" s="4" t="s">
        <v>720</v>
      </c>
    </row>
    <row r="13" spans="1:5">
      <c r="A13" s="4" t="s">
        <v>721</v>
      </c>
      <c r="B13" s="6" t="n">
        <v>12300</v>
      </c>
      <c r="D13" s="6" t="n">
        <v>12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7</v>
      </c>
    </row>
    <row r="3" spans="1:3">
      <c r="A3" s="3" t="s">
        <v>153</v>
      </c>
    </row>
    <row r="4" spans="1:3">
      <c r="A4" s="4" t="s">
        <v>111</v>
      </c>
      <c r="B4" s="6" t="n">
        <v>33749</v>
      </c>
      <c r="C4" s="6" t="n">
        <v>35715</v>
      </c>
    </row>
    <row r="5" spans="1:3">
      <c r="A5" s="3" t="s">
        <v>154</v>
      </c>
    </row>
    <row r="6" spans="1:3">
      <c r="A6" s="4" t="s">
        <v>155</v>
      </c>
      <c r="B6" s="5" t="n">
        <v>3360</v>
      </c>
      <c r="C6" s="5" t="n">
        <v>1969</v>
      </c>
    </row>
    <row r="7" spans="1:3">
      <c r="A7" s="4" t="s">
        <v>156</v>
      </c>
      <c r="B7" s="5" t="n">
        <v>1672</v>
      </c>
      <c r="C7" s="5" t="n">
        <v>1811</v>
      </c>
    </row>
    <row r="8" spans="1:3">
      <c r="A8" s="4" t="s">
        <v>157</v>
      </c>
      <c r="B8" s="5" t="n">
        <v>646</v>
      </c>
    </row>
    <row r="9" spans="1:3">
      <c r="A9" s="4" t="s">
        <v>158</v>
      </c>
      <c r="B9" s="5" t="n">
        <v>-1388</v>
      </c>
      <c r="C9" s="5" t="n">
        <v>-1523</v>
      </c>
    </row>
    <row r="10" spans="1:3">
      <c r="A10" s="4" t="s">
        <v>159</v>
      </c>
      <c r="B10" s="5" t="n">
        <v>-55</v>
      </c>
    </row>
    <row r="11" spans="1:3">
      <c r="A11" s="4" t="s">
        <v>160</v>
      </c>
      <c r="B11" s="5" t="n">
        <v>1371</v>
      </c>
      <c r="C11" s="5" t="n">
        <v>1087</v>
      </c>
    </row>
    <row r="12" spans="1:3">
      <c r="A12" s="4" t="s">
        <v>161</v>
      </c>
      <c r="B12" s="5" t="n">
        <v>-91736</v>
      </c>
      <c r="C12" s="5" t="n">
        <v>-102316</v>
      </c>
    </row>
    <row r="13" spans="1:3">
      <c r="A13" s="4" t="s">
        <v>162</v>
      </c>
      <c r="B13" s="5" t="n">
        <v>92165</v>
      </c>
      <c r="C13" s="5" t="n">
        <v>103062</v>
      </c>
    </row>
    <row r="14" spans="1:3">
      <c r="A14" s="4" t="s">
        <v>163</v>
      </c>
      <c r="B14" s="5" t="n">
        <v>-425</v>
      </c>
      <c r="C14" s="5" t="n">
        <v>-344</v>
      </c>
    </row>
    <row r="15" spans="1:3">
      <c r="A15" s="4" t="s">
        <v>164</v>
      </c>
      <c r="B15" s="5" t="n">
        <v>1264</v>
      </c>
      <c r="C15" s="5" t="n">
        <v>-1433</v>
      </c>
    </row>
    <row r="16" spans="1:3">
      <c r="A16" s="4" t="s">
        <v>165</v>
      </c>
      <c r="B16" s="5" t="n">
        <v>-912</v>
      </c>
      <c r="C16" s="5" t="n">
        <v>-42</v>
      </c>
    </row>
    <row r="17" spans="1:3">
      <c r="A17" s="4" t="s">
        <v>136</v>
      </c>
      <c r="B17" s="5" t="n">
        <v>2029</v>
      </c>
      <c r="C17" s="5" t="n">
        <v>1476</v>
      </c>
    </row>
    <row r="18" spans="1:3">
      <c r="A18" s="4" t="s">
        <v>166</v>
      </c>
      <c r="B18" s="5" t="n">
        <v>10</v>
      </c>
      <c r="C18" s="5" t="n">
        <v>108</v>
      </c>
    </row>
    <row r="19" spans="1:3">
      <c r="A19" s="4" t="s">
        <v>167</v>
      </c>
      <c r="B19" s="5" t="n">
        <v>9897</v>
      </c>
      <c r="C19" s="5" t="n">
        <v>-25519</v>
      </c>
    </row>
    <row r="20" spans="1:3">
      <c r="A20" s="4" t="s">
        <v>168</v>
      </c>
      <c r="B20" s="5" t="n">
        <v>-23943</v>
      </c>
      <c r="C20" s="5" t="n">
        <v>-5430</v>
      </c>
    </row>
    <row r="21" spans="1:3">
      <c r="A21" s="4" t="s">
        <v>169</v>
      </c>
      <c r="B21" s="5" t="n">
        <v>27704</v>
      </c>
      <c r="C21" s="5" t="n">
        <v>8621</v>
      </c>
    </row>
    <row r="22" spans="1:3">
      <c r="A22" s="3" t="s">
        <v>170</v>
      </c>
    </row>
    <row r="23" spans="1:3">
      <c r="A23" s="4" t="s">
        <v>171</v>
      </c>
      <c r="B23" s="5" t="n">
        <v>-34748</v>
      </c>
      <c r="C23" s="5" t="n">
        <v>-32269</v>
      </c>
    </row>
    <row r="24" spans="1:3">
      <c r="A24" s="4" t="s">
        <v>172</v>
      </c>
      <c r="B24" s="5" t="n">
        <v>26674</v>
      </c>
      <c r="C24" s="5" t="n">
        <v>21249</v>
      </c>
    </row>
    <row r="25" spans="1:3">
      <c r="A25" s="4" t="s">
        <v>173</v>
      </c>
      <c r="B25" s="5" t="n">
        <v>22808</v>
      </c>
      <c r="C25" s="5" t="n">
        <v>17266</v>
      </c>
    </row>
    <row r="26" spans="1:3">
      <c r="A26" s="4" t="s">
        <v>174</v>
      </c>
      <c r="B26" s="5" t="n">
        <v>-16164</v>
      </c>
      <c r="C26" s="5" t="n">
        <v>-28322</v>
      </c>
    </row>
    <row r="27" spans="1:3">
      <c r="A27" s="4" t="s">
        <v>175</v>
      </c>
      <c r="B27" s="5" t="n">
        <v>4675</v>
      </c>
      <c r="C27" s="5" t="n">
        <v>29878</v>
      </c>
    </row>
    <row r="28" spans="1:3">
      <c r="A28" s="4" t="s">
        <v>176</v>
      </c>
      <c r="B28" s="5" t="n">
        <v>-184972</v>
      </c>
      <c r="C28" s="5" t="n">
        <v>-191918</v>
      </c>
    </row>
    <row r="29" spans="1:3">
      <c r="A29" s="4" t="s">
        <v>177</v>
      </c>
      <c r="B29" s="5" t="n">
        <v>-876</v>
      </c>
      <c r="C29" s="5" t="n">
        <v>-283</v>
      </c>
    </row>
    <row r="30" spans="1:3">
      <c r="A30" s="4" t="s">
        <v>178</v>
      </c>
      <c r="B30" s="5" t="n">
        <v>-182603</v>
      </c>
      <c r="C30" s="5" t="n">
        <v>-184399</v>
      </c>
    </row>
    <row r="31" spans="1:3">
      <c r="A31" s="3" t="s">
        <v>179</v>
      </c>
    </row>
    <row r="32" spans="1:3">
      <c r="A32" s="4" t="s">
        <v>180</v>
      </c>
      <c r="B32" s="5" t="n">
        <v>-291366</v>
      </c>
      <c r="C32" s="5" t="n">
        <v>267817</v>
      </c>
    </row>
    <row r="33" spans="1:3">
      <c r="A33" s="4" t="s">
        <v>181</v>
      </c>
      <c r="B33" s="5" t="n">
        <v>-3995</v>
      </c>
      <c r="C33" s="5" t="n">
        <v>-28196</v>
      </c>
    </row>
    <row r="34" spans="1:3">
      <c r="A34" s="4" t="s">
        <v>182</v>
      </c>
      <c r="B34" s="5" t="n">
        <v>250000</v>
      </c>
      <c r="C34" s="5" t="n">
        <v>-50000</v>
      </c>
    </row>
    <row r="35" spans="1:3">
      <c r="A35" s="4" t="s">
        <v>183</v>
      </c>
      <c r="B35" s="5" t="n">
        <v>296</v>
      </c>
      <c r="C35" s="5" t="n">
        <v>338</v>
      </c>
    </row>
    <row r="36" spans="1:3">
      <c r="A36" s="4" t="s">
        <v>184</v>
      </c>
      <c r="B36" s="5" t="n">
        <v>190</v>
      </c>
      <c r="C36" s="5" t="n">
        <v>199</v>
      </c>
    </row>
    <row r="37" spans="1:3">
      <c r="A37" s="4" t="s">
        <v>185</v>
      </c>
      <c r="B37" s="5" t="n">
        <v>-44875</v>
      </c>
      <c r="C37" s="5" t="n">
        <v>190158</v>
      </c>
    </row>
    <row r="38" spans="1:3">
      <c r="A38" s="4" t="s">
        <v>186</v>
      </c>
      <c r="B38" s="5" t="n">
        <v>-199774</v>
      </c>
      <c r="C38" s="5" t="n">
        <v>14380</v>
      </c>
    </row>
    <row r="39" spans="1:3">
      <c r="A39" s="4" t="s">
        <v>187</v>
      </c>
      <c r="B39" s="5" t="n">
        <v>321864</v>
      </c>
      <c r="C39" s="5" t="n">
        <v>190473</v>
      </c>
    </row>
    <row r="40" spans="1:3">
      <c r="A40" s="4" t="s">
        <v>188</v>
      </c>
      <c r="B40" s="5" t="n">
        <v>122090</v>
      </c>
      <c r="C40" s="5" t="n">
        <v>204853</v>
      </c>
    </row>
    <row r="41" spans="1:3">
      <c r="A41" s="3" t="s">
        <v>189</v>
      </c>
    </row>
    <row r="42" spans="1:3">
      <c r="A42" s="4" t="s">
        <v>190</v>
      </c>
      <c r="B42" s="5" t="n">
        <v>26749</v>
      </c>
      <c r="C42" s="5" t="n">
        <v>15352</v>
      </c>
    </row>
    <row r="43" spans="1:3">
      <c r="A43" s="4" t="s">
        <v>191</v>
      </c>
      <c r="B43" s="5" t="n">
        <v>17950</v>
      </c>
      <c r="C43" s="6" t="n">
        <v>16500</v>
      </c>
    </row>
    <row r="44" spans="1:3">
      <c r="A44" s="3" t="s">
        <v>192</v>
      </c>
    </row>
    <row r="45" spans="1:3">
      <c r="A45" s="4" t="s">
        <v>193</v>
      </c>
      <c r="B45" s="5" t="n">
        <v>29574</v>
      </c>
    </row>
    <row r="46" spans="1:3">
      <c r="A46" s="4" t="s">
        <v>194</v>
      </c>
      <c r="B46" s="6" t="n">
        <v>335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2:04:22Z</dcterms:created>
  <dcterms:modified xmlns:dcterms="http://purl.org/dc/terms/" xmlns:xsi="http://www.w3.org/2001/XMLSchema-instance" xsi:type="dcterms:W3CDTF">2019-05-10T12:04:22Z</dcterms:modified>
</cp:coreProperties>
</file>